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Consolidated Statements Of Chan" sheetId="6" r:id="rId6"/>
    <s:sheet name="Consolidated Statements Of Cha7" sheetId="7" r:id="rId7"/>
    <s:sheet name="Consolidated Statements Of Cash" sheetId="8" r:id="rId8"/>
    <s:sheet name="Organization And Summary Of Sig" sheetId="9" r:id="rId9"/>
    <s:sheet name="Securities" sheetId="10" r:id="rId10"/>
    <s:sheet name="Fair Value Measurements" sheetId="11" r:id="rId11"/>
    <s:sheet name="Loans And The Allowance For Loa" sheetId="12" r:id="rId12"/>
    <s:sheet name="Per Share Data" sheetId="13" r:id="rId13"/>
    <s:sheet name="Other Comprehensive Income" sheetId="14" r:id="rId14"/>
    <s:sheet name="Segment Information" sheetId="15" r:id="rId15"/>
    <s:sheet name="Contingent Liabilities And Comm" sheetId="16" r:id="rId16"/>
    <s:sheet name="Net Periodic Benefit Costs" sheetId="17" r:id="rId17"/>
    <s:sheet name="Recent Accounting Pronouncement" sheetId="18" r:id="rId18"/>
    <s:sheet name="Securities (Tables)" sheetId="19" r:id="rId19"/>
    <s:sheet name="Fair Value Measurements (Tables" sheetId="20" r:id="rId20"/>
    <s:sheet name="Loans And The Allowance For L21" sheetId="21" r:id="rId21"/>
    <s:sheet name="Other Comprehensive Income (Tab" sheetId="22" r:id="rId22"/>
    <s:sheet name="Segment Information (Tables)" sheetId="23" r:id="rId23"/>
    <s:sheet name="Contingent Liabilities And Co24" sheetId="24" r:id="rId24"/>
    <s:sheet name="Net Periodic Benefit Costs (Tab" sheetId="25" r:id="rId25"/>
    <s:sheet name="Organization And Summary Of S26" sheetId="26" r:id="rId26"/>
    <s:sheet name="Securities (Narrative) (Details" sheetId="27" r:id="rId27"/>
    <s:sheet name="Securities (Schedule Of Amortiz" sheetId="28" r:id="rId28"/>
    <s:sheet name="Securities (Scheduled Maturitie" sheetId="29" r:id="rId29"/>
    <s:sheet name="Securities (Unrealized Losses O" sheetId="30" r:id="rId30"/>
    <s:sheet name="Fair Value Measurements (Narrat" sheetId="31" r:id="rId31"/>
    <s:sheet name="Fair Value Measurements (Financ" sheetId="32" r:id="rId32"/>
    <s:sheet name="Fair Value Measurements (Change" sheetId="33" r:id="rId33"/>
    <s:sheet name="Fair Value Measurements (Quanti" sheetId="34" r:id="rId34"/>
    <s:sheet name="Fair Value Measurements (Fina35" sheetId="35" r:id="rId35"/>
    <s:sheet name="Fair Value Measurements (Estima" sheetId="36" r:id="rId36"/>
    <s:sheet name="Loans And The Allowance For L37" sheetId="37" r:id="rId37"/>
    <s:sheet name="Loans And The Allowance For L38" sheetId="38" r:id="rId38"/>
    <s:sheet name="Loans And The Allowance For L39" sheetId="39" r:id="rId39"/>
    <s:sheet name="Loans And The Allowance For L40" sheetId="40" r:id="rId40"/>
    <s:sheet name="Loans And The Allowance For L41" sheetId="41" r:id="rId41"/>
    <s:sheet name="Loans And The Allowance For L42" sheetId="42" r:id="rId42"/>
    <s:sheet name="Loans And The Allowance For L43" sheetId="43" r:id="rId43"/>
    <s:sheet name="Loans And The Allowance For L44" sheetId="44" r:id="rId44"/>
    <s:sheet name="Loans And The Allowance For L45" sheetId="45" r:id="rId45"/>
    <s:sheet name="Loans And The Allowance For L46" sheetId="46" r:id="rId46"/>
    <s:sheet name="Per Share Data (Details)" sheetId="47" r:id="rId47"/>
    <s:sheet name="Other Comprehensive Income (Sch" sheetId="48" r:id="rId48"/>
    <s:sheet name="Other Comprehensive Income (Com" sheetId="49" r:id="rId49"/>
    <s:sheet name="Segment Information (Schedule O" sheetId="50" r:id="rId50"/>
    <s:sheet name="Contingent Liabilities And Co51" sheetId="51" r:id="rId51"/>
    <s:sheet name="Net Periodic Benefit Costs (Sch" sheetId="52" r:id="rId52"/>
  </s:sheets>
  <s:definedNames/>
  <s:calcPr calcId="124519" calcMode="auto" fullCalcOnLoad="1"/>
</s:workbook>
</file>

<file path=xl/sharedStrings.xml><?xml version="1.0" encoding="utf-8"?>
<sst xmlns="http://schemas.openxmlformats.org/spreadsheetml/2006/main" uniqueCount="600">
  <si>
    <t>Document And Entity Information - shares</t>
  </si>
  <si>
    <t>6 Months Ended</t>
  </si>
  <si>
    <t>Jun. 30, 2015</t>
  </si>
  <si>
    <t>Jul. 31, 2015</t>
  </si>
  <si>
    <t>Document And Entity Information [Abstract]</t>
  </si>
  <si>
    <t>Document Type</t>
  </si>
  <si>
    <t>10-Q</t>
  </si>
  <si>
    <t>Document Period End Date</t>
  </si>
  <si>
    <t>Jun. 30,
		2015</t>
  </si>
  <si>
    <t>Amendment Flag</t>
  </si>
  <si>
    <t>false</t>
  </si>
  <si>
    <t>Document Fiscal Period Focus</t>
  </si>
  <si>
    <t>Q2</t>
  </si>
  <si>
    <t>Document Fiscal Year Focus</t>
  </si>
  <si>
    <t>Entity Registrant Name</t>
  </si>
  <si>
    <t>EVANS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bearing deposits at banks</t>
  </si>
  <si>
    <t>Securities:</t>
  </si>
  <si>
    <t>Available for sale, at fair value (amortized cost: $104,284 at June 30, 2015; $94,048 at December 31, 2014)</t>
  </si>
  <si>
    <t>Held to maturity, at amortized cost (fair value: $1,440 at June 30, 2015; $1,574 at December 31, 2014)</t>
  </si>
  <si>
    <t>Federal Home Loan Bank common stock, at amortized cost</t>
  </si>
  <si>
    <t>Federal Reserve Bank common stock, at amortized cost</t>
  </si>
  <si>
    <t>Loans, net of allowance for loan losses of $13,110 at June 30, 2015 and $12,533 at December 31, 2014</t>
  </si>
  <si>
    <t>Properties and equipment, net of accumulated depreciation of $15,651 at June 30, 2015 and $15,129 at December 31, 2014</t>
  </si>
  <si>
    <t>Goodwill</t>
  </si>
  <si>
    <t>Bank-owned life insurance</t>
  </si>
  <si>
    <t>Other assets</t>
  </si>
  <si>
    <t>TOTAL ASSETS</t>
  </si>
  <si>
    <t>LIABILITIES</t>
  </si>
  <si>
    <t>Demand deposits</t>
  </si>
  <si>
    <t>NOW deposits</t>
  </si>
  <si>
    <t>Regular savings deposits</t>
  </si>
  <si>
    <t>Time deposits</t>
  </si>
  <si>
    <t>Total deposits</t>
  </si>
  <si>
    <t>Securities sold under agreement to repurchase</t>
  </si>
  <si>
    <t>Other short term borrowings</t>
  </si>
  <si>
    <t>Other liabilities</t>
  </si>
  <si>
    <t>Junior subordinated debentures</t>
  </si>
  <si>
    <t>Total liabilities</t>
  </si>
  <si>
    <t>CONTINGENT LIABILITIES AND COMMITMENTS</t>
  </si>
  <si>
    <t>STOCKHOLDERS' EQUITY:</t>
  </si>
  <si>
    <t>Common stock, $.50 par value, 10,000,000 shares authorized; 4,247,469 and 4,241,797 shares issued at June 30, 2015 and December 31, 2014, respectively, and 4,239,929 and 4,203,684 outstanding at June 30, 2015 and December 31, 2014, respectively</t>
  </si>
  <si>
    <t>Capital surplus</t>
  </si>
  <si>
    <t>Treasury stock, at cost, 7,540 shares and 38,113 at June 30, 2015 and December 31, 2014, respectively</t>
  </si>
  <si>
    <t>Retained earnings</t>
  </si>
  <si>
    <t>Accumulated other comprehensive loss, net of tax</t>
  </si>
  <si>
    <t>Total stockholders' equity</t>
  </si>
  <si>
    <t>TOTAL LIABILITIES AND STOCKHOLDERS' EQUITY</t>
  </si>
  <si>
    <t>Consolidated Balance Sheets (Parenthetical) - USD ($) $ in Thousands</t>
  </si>
  <si>
    <t>Consolidated Balance Sheets [Abstract]</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3 Months Ended</t>
  </si>
  <si>
    <t>Jun. 30, 2014</t>
  </si>
  <si>
    <t>INTEREST INCOME</t>
  </si>
  <si>
    <t>Loans</t>
  </si>
  <si>
    <t>Interest bearing deposits at banks</t>
  </si>
  <si>
    <t>Taxable</t>
  </si>
  <si>
    <t>Non-taxable</t>
  </si>
  <si>
    <t>Total interest income</t>
  </si>
  <si>
    <t>INTEREST EXPENSE</t>
  </si>
  <si>
    <t>Deposits</t>
  </si>
  <si>
    <t>Other borrowings</t>
  </si>
  <si>
    <t>Total interest expense</t>
  </si>
  <si>
    <t>NET INTEREST INCOME</t>
  </si>
  <si>
    <t>PROVISION (CREDIT) FOR LOAN LOSSES</t>
  </si>
  <si>
    <t>NET INTEREST INCOME AFTER PROVISION FOR LOAN LOSSES</t>
  </si>
  <si>
    <t>NON-INTEREST INCOME</t>
  </si>
  <si>
    <t>Bank charges</t>
  </si>
  <si>
    <t>Insurance service and fees</t>
  </si>
  <si>
    <t>Data center income</t>
  </si>
  <si>
    <t>Gain on loans sold</t>
  </si>
  <si>
    <t>Other</t>
  </si>
  <si>
    <t>Total non-interest income</t>
  </si>
  <si>
    <t>NON-INTEREST EXPENSE</t>
  </si>
  <si>
    <t>Salaries and employee benefits</t>
  </si>
  <si>
    <t>Litigation expense</t>
  </si>
  <si>
    <t>Occupancy</t>
  </si>
  <si>
    <t>Repairs and maintenance</t>
  </si>
  <si>
    <t>Advertising and public relations</t>
  </si>
  <si>
    <t>Professional services</t>
  </si>
  <si>
    <t>Technology and communications</t>
  </si>
  <si>
    <t>Amortization of intangible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Statements Of Consolidated Comprehensive Income [Abstract]</t>
  </si>
  <si>
    <t>Unrealized (loss) gain on available-for-sale securities:</t>
  </si>
  <si>
    <t>Unrealized (loss) gain on available-for-sale securities</t>
  </si>
  <si>
    <t>Less: Reclassification of gain on sale of securities</t>
  </si>
  <si>
    <t>Net change, Net-of-Tax Amount</t>
  </si>
  <si>
    <t>Defined benefit pension plans:</t>
  </si>
  <si>
    <t>Amortization of prior service cost</t>
  </si>
  <si>
    <t>[1]</t>
  </si>
  <si>
    <t>Amortization of actuarial assumptions</t>
  </si>
  <si>
    <t>Total</t>
  </si>
  <si>
    <t>OTHER COMPREHENSIVE (LOSS) INCOME, NET OF TAX</t>
  </si>
  <si>
    <t>COMPREHENSIVE INCOME</t>
  </si>
  <si>
    <t>Included in net periodic pension cost, as described in Note 9 - "Net Periodic Benefit Costs"</t>
  </si>
  <si>
    <t>Consolidated Statements Of Changes In Stockholders’ Equity - USD ($) $ in Thousands</t>
  </si>
  <si>
    <t>Common Stock [Member]</t>
  </si>
  <si>
    <t>Capital Surplus [Member]</t>
  </si>
  <si>
    <t>Retained Earnings [Member]</t>
  </si>
  <si>
    <t>Accumulated Other Comprehensive Income (Loss) [Member]</t>
  </si>
  <si>
    <t>Treasury Stock [Member]</t>
  </si>
  <si>
    <t>Balance at Dec. 31, 2013</t>
  </si>
  <si>
    <t>Net income</t>
  </si>
  <si>
    <t>Other comprehensive (loss) income</t>
  </si>
  <si>
    <t>Cash dividends</t>
  </si>
  <si>
    <t>Stock options and restricted stock expense</t>
  </si>
  <si>
    <t>Excess tax expense from stock-based compensation</t>
  </si>
  <si>
    <t>Issued restricted shares</t>
  </si>
  <si>
    <t>Repurchased shares in Treasury stock</t>
  </si>
  <si>
    <t>Reissued shares in stock option exercise</t>
  </si>
  <si>
    <t>Reissued shares under dividend reinvestment plan</t>
  </si>
  <si>
    <t>Issued shares through Employee Stock Purchase Plan</t>
  </si>
  <si>
    <t>Balance at Jun. 30, 2014</t>
  </si>
  <si>
    <t>Balance at Dec. 31, 2014</t>
  </si>
  <si>
    <t>Reissued restricted shares, net of forfeitures</t>
  </si>
  <si>
    <t>Balance at Jun. 30, 2015</t>
  </si>
  <si>
    <t>Consolidated Statements Of Changes In Stockholders’ Equity (Parenthetical) - $ / shares</t>
  </si>
  <si>
    <t>Consolidated Statements Of Changes In Stockholders’ Equity [Abstract]</t>
  </si>
  <si>
    <t>Restricted shares issued</t>
  </si>
  <si>
    <t>Restricted shares reissued, net of forfeitures</t>
  </si>
  <si>
    <t>Restricted shares forfeited</t>
  </si>
  <si>
    <t>Shares repurchased in Treasury stock</t>
  </si>
  <si>
    <t>Shares reissued in stock options exercise</t>
  </si>
  <si>
    <t>Shares reissued under dividend reinvestment plan</t>
  </si>
  <si>
    <t>Shares issued through Employee Stock Purchase Plan</t>
  </si>
  <si>
    <t>Consolidated Statements Of Cash Flows - USD ($) $ in Thousands</t>
  </si>
  <si>
    <t>OPERATING ACTIVITIES:</t>
  </si>
  <si>
    <t>Interest received</t>
  </si>
  <si>
    <t>Fees received</t>
  </si>
  <si>
    <t>Interest paid</t>
  </si>
  <si>
    <t>Cash paid to employees and vendors</t>
  </si>
  <si>
    <t>Cash contributed to pension plan</t>
  </si>
  <si>
    <t>Income taxes paid</t>
  </si>
  <si>
    <t>Proceeds from sale of loans held for resale</t>
  </si>
  <si>
    <t>Originations of loans held for resale</t>
  </si>
  <si>
    <t>Net cash provided by operating activities</t>
  </si>
  <si>
    <t>INVESTING ACTIVITIES:</t>
  </si>
  <si>
    <t>Purchases of available for sale securities</t>
  </si>
  <si>
    <t>Proceeds from maturities, calls, and payments of available for sale securities</t>
  </si>
  <si>
    <t>Purchases of held to maturity securities</t>
  </si>
  <si>
    <t>Proceeds from maturities, calls, and payments of held to maturity securities</t>
  </si>
  <si>
    <t>Proceeds from property insurance</t>
  </si>
  <si>
    <t>Additions to properties and equipment</t>
  </si>
  <si>
    <t>Purchase of tax credit investment</t>
  </si>
  <si>
    <t>Net increase in loans</t>
  </si>
  <si>
    <t>Net cash used in investing activities</t>
  </si>
  <si>
    <t>FINANCING ACTIVITIES:</t>
  </si>
  <si>
    <t>Proceeds from (repayments of) borrowings, net</t>
  </si>
  <si>
    <t>Net increase in deposits</t>
  </si>
  <si>
    <t>Dividends paid</t>
  </si>
  <si>
    <t>Repurchase of treasury stock</t>
  </si>
  <si>
    <t>Issuance of common stock</t>
  </si>
  <si>
    <t>Reissuance of treasury stock</t>
  </si>
  <si>
    <t>Net cash provided by (used in) financing activities</t>
  </si>
  <si>
    <t>Net increase (decrease) in cash and equivalents</t>
  </si>
  <si>
    <t>CASH AND CASH EQUIVALENTS:</t>
  </si>
  <si>
    <t>Beginning of period</t>
  </si>
  <si>
    <t>End of period</t>
  </si>
  <si>
    <t>RECONCILIATION OF NET INCOME TO NET CASH PROVIDED BY OPERATING ACTIVITIES:</t>
  </si>
  <si>
    <t>Adjustments to reconcile net income to net cash provided by operating activities:</t>
  </si>
  <si>
    <t>Depreciation and amortization</t>
  </si>
  <si>
    <t>Deferred tax expense (benefit)</t>
  </si>
  <si>
    <t>Provision for loan losses</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accompanying consolidated financial statements are unaudited. In the opinion of management, all adjustments necessary for a fair presentation of the Company’s financial position and results of operations for the interim periods have been made. During the six month period ended June 30, 2015, the Company revised the unaudited Consolidated Statement of Cash Flows for the six month period ended June 30, 2014 to correct errors involving a $347 thousand increase within “Net cash provided by operating activities”, a $347 thousand increase in “Net cash used in investing activities”, a $80 thousand increase within “Depreciation and amortization”, $483 thousand increase within “Change in other assets affecting cash flow”, and a $216 thousand increase within “Change in other liabilities affecting cash flow” line items. The Company has assessed the materiality of this correction and concluded, based on qualitative and quantitative considerations, in accordance with Staff Accounting Bulletin No. 99, that the adjustments were not material to our previously reported financial statements.
The results of operations for the three and six month periods ended June 30, 2015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4. </t>
  </si>
  <si>
    <t>Securities</t>
  </si>
  <si>
    <t>Securities [Abstract]</t>
  </si>
  <si>
    <t xml:space="preserve">2. SECURITIES
The amortized cost of securities and their approximate fair value at June 30, 2015 and December 31, 2014 were as follows:
June 30, 2015
(in thousands)
Amortized
Unrealized
Fair
Cost
Gains
Losses
Value
Available for Sale:
Debt securities:
U.S. government agencies
$
$
$
$
States and political subdivisions
Total debt securities
$
$
$
$
Mortgage-backed securities:
FNMA
$
$
$
$
FHLMC
GNMA
CMO
Total mortgage-backed securities
$
$
$
$
Total securities designated as available for sale
$
$
$
$
Held to Maturity:
Debt securities
States and political subdivisions
$
$
$
$
Total securities designated as held to maturity
$
$
$
$
December 31, 2014
(in thousands)
Amortized
Unrealized
Fair
Cost
Gains
Losses
Value
Available for Sale:
Debt securities:
U.S. government agencies
$
$
$
$
States and political subdivisions
Total debt securities
$
$
$
$
Mortgage-backed securities:
FNMA
$
$
$
$
FHLMC
GNMA
CMO
Total mortgage-backed securities
$
$
$
$
Total securities designated as available for sale
$
$
$
$
Held to Maturity:
Debt securities
States and political subdivisions
$
$
$
$
Total securities designated as held to maturity
$
$
$
$
Available for sale securities with a total fair value of $68.6 million and $68.8 million at June 30, 2015 and December 31, 2014, respectively, were pledged as collateral to secure public deposits and for other purposes required or permitted by law.
The Company uses the Federal Home Loan Bank of New York (“FHLBNY”) as its primary source of overnight funds and also has several long-term advances with FHLBNY. The Company had no borrowed funds as of June 30, 2015, and had a total of $13.7 million in borrowed funds with FHLBNY at December 31, 2014. The Company has placed sufficient collateral in the form of residential and commercial real estate loans at FHLBNY that meet FHLB collateral requirements. As a member of the Federal Home Loan Bank (“FHLB”) System, the Bank is required to hold stock in FHLBNY. The Bank held $1.3 million and $1.4 million in FHLBNY stock as of June 30, 2015 and December 31, 2014, respectively, at amortized cost. The Company regularly evaluates investments in FHLBNY for impairment, considering liquidity, operating performance, capital position, stock repurchase and dividend history. At this time, the Company does not believe any impairment in FHLBNY stock is warranted.
The scheduled maturities of debt and mortgage-backed securities at June 30, 2015 and December 31, 2014 are summarized below. All maturity amounts are contractual maturities. Actual maturities may differ from contractual maturities because certain issuers have the right to call or prepay obligations with or without call premiums.
June 30, 2015
December 31, 2014
Amortized
Estimated
Amortized
Estimated
cost
fair value
cost
fair value
(in thousands)
(in thousands)
Debt securities available for sale:
Due in one year or less
$
$
$
$
Due after one year through five years
Due after five years through ten years
Due after ten years
Mortgage-backed securities
available for sale
Total available for sale securities
$
$
$
$
Debt securities held to maturity:
Due in one year or less
$
$
$
$
Due after one year through five years
Due after five years through ten years
Due after ten years
Total held to maturity securities
$
$
$
$
Information regarding unrealized losses within the Company’s available for sale securities at June 30, 2015 and December 31, 2014 is summarized below. The securities are primarily U.S. government-guaranteed agency securities or municipal securities. All unrealized losses are considered temporary and related to market interest rate fluctuations.
June 30, 2015
Less than 12 months
12 months or longer
Total
Fair
Unrealized
Fair
Unrealized
Fair
Unrealized
Value
Losses
Value
Losses
Value
Losses
(in thousands)
Available for Sale:
Debt securities:
U.S. government agencies
$
$
$
$
$
$
States and political subdivisions
Total debt securities
$
$
$
$
$
$
Mortgage-backed securities:
FNMA
$
$
$
-
-
$
-
$
$
FHLMC
-
-
GNMA
CMO'S
Total mortgage-backed securities
$
$
$
$
$
$
Held To Maturity:
Debt securities:
States and political subdivisions
$
$
$
$
$
$
Total temporarily impaired
securities
$
$
$
$
$
$
December 31, 2014
Less than 12 months
12 months or longer
Total
Fair
Unrealized
Fair
Unrealized
Fair
Unrealized
Value
Losses
Value
Losses
Value
Losses
(in thousands)
Available for Sale:
Debt securities:
U.S. government agencies
$
$
$
$
$
$
States and political subdivisions
Total debt securities
$
$
$
$
$
$
Mortgage-backed securities:
FNMA
$
$
$
$
$
$
FHLMC
-
-
GNMA
-
-
CMO'S
Total mortgage-backed securities
$
$
$
$
$
$
Held To Maturity:
Debt securities:
States and political subdivisions
$
$
$
$
$
$
Total temporarily impaired
securities
$
$
$
$
$
$
Management has assessed the securities available for sale in an unrealized loss position at June 30, 2015 and December 31, 2014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d not recorded any other-than-temporary impairment (“OTTI”) charges as of June 30, 2015 and did not record any OTTI charges during 2014. Nevertheless, it remains possible that there could be deterioration in the asset quality of the securities portfolio in the future. The credit worthiness of the Company’s portfolio is largely reliant on the ability of U.S. government sponsored agencies such as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relatively stable past performance is not a guarantee for similar performance of the Company’s securities portfolio going forward. </t>
  </si>
  <si>
    <t>Fair Value Measurements</t>
  </si>
  <si>
    <t>Fair Value Measurements [Abstract]</t>
  </si>
  <si>
    <t xml:space="preserve">3. FAIR VALUE MEASUREMENTS
The Company follows the provisions of ASC Topic 820, “Fair Value Measurements and Disclosures.” Those provisions relate to financial assets and liabilities carried at fair value and fair value disclosures related to financial assets and liabilities. ASC Topic 820 defines fair value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t June 30, 2015 and December 31, 2014:
(in thousands)
Level 1
Level 2
Level 3
Fair Value
June 30, 2015
Securities available-for-sale:
U.S. government agencies
$
-
$
$
-
$
States and political subdivisions
-
-
Mortgage-backed securities
-
-
Mortgage servicing rights
-
-
December 31, 2014
Securities available-for-sale:
U.S. government agencies
$
-
$
$
-
$
States and political subdivisions
-
-
Mortgage-backed securities
-
-
Mortgage servicing rights
-
-
Securities available for sale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have not sufficient verifiable information to value a particular security. In these cases the Company will utilize valuations from another pricing service.
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on the Company’s review or i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There were no material differences in valuations noted in the first and second quarters of 2015 or during fiscal year 2014.
Securities available for sale are classified as Level 2 in the fair value hierarchy as the valuation provided by the third-party provider uses observable market data.
Mortgage servicing rights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anagement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
The following table summarizes the changes in fair value for mortgage servicing rights during the three and six month periods ended June 30, 2015 and 2014, respectively:
Three months ended June 30,
(in thousands)
2015
2014
Mortgage servicing rights - April 1
$
$
Gains (losses) included in earnings
Additions from loan sales
Mortgage servicing rights - June 30
$
$
Six months ended June 30,
(in thousands)
2015
2014
Mortgage servicing rights - January 1
$
$
Gains (losses) included in earnings
Additions from loan sales
Mortgage servicing rights - June 30
$
$
Quantitative information about the significant unobservable inputs used in the fair value measurement of MSRs at the respective dates is as follows:
6/30/2015
12/31/2014
Servicing fees
%
%
Discount rate
%
%
Prepayment rate (CPR)
%
%
FINANCIAL INSTRUMENT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June 30, 2015 and December 31, 2014:
(in thousands)
Level 1
Level 2
Level 3
Fair Value
June 30, 2015
Impaired loans
$
-
-
$
December 31, 2014
Impaired loans
$
-
-
$
Impaired loans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 - 50% .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 internal loan rating scale to a 5 (special mention) or a 6 (substandard) depending on the amount of the loan, the type of loan and the type of collateral. All impaired commercial loans are either graded a 6 or 7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red loans had a gross value of $14.8 million, with a valuation allowance of $0.9 million, at June 30, 2015, compared to a gross value for impaired loans of $15.0 million, with a valuation allowance of $1.3 million, at December 31, 2014.
FAIR VALUE OF FINANCIAL INSTRUMENTS
At June 30, 2015 and December 31, 2014, the estimated fair values of the Company’s financial instruments, including those that are not measured and reported at fair value on a recurring basis or nonrecurring basis, were as follows:
June 30, 2015
December 31, 2014
Carrying
Fair
Carrying
Fair
Amount
Value
Amount
Value
(in thousands)
(in thousands)
Financial assets:
Level 1:
Cash and cash equivalents
$
$
$
$
Level 2:
Available for sale securities
FHLB and FRB stock
Level 3:
Held to maturity securities
Loans and leases, net
Mortgage servicing rights
Financial liabilities:
Level 1:
Demand deposits
$
$
$
$
NOW deposits
Regular savings deposits
Commitments to extend credit
Securities sold under agreement to
repurchase
Level 2:
Other borrowed funds
Junior subordinated debentures
Level 3:
Time deposits
The following methods and assumptions were used to estimate the fair value of each class of financial instruments for which it is practical to estimate that value.
Cash and Cash Equivalents . For these short-term instruments, the carrying amount is a reasonable estimate of fair value. “Cash and Cash Equivalents” includes interest-bearing deposits at other banks.
FHLB and FRB stock. The carrying value of FHLB and FRB stock approximate fair value.
Securities held to maturity. The Company holds certain municipal bonds as held-to-maturity. These bonds are generally small in dollar amount and are issued only by certain local municipalities within the Company’s market area. The original terms are negotiated directly and on an individual basis consistent with our loan and credit guidelines. These bonds are not traded on the open market and management intends to hold the bonds to maturity. The fair value of held-to-maturity securities is estimated by discounting the future cash flows using the current rates at which similar agreements would be made with municipalities with similar credit ratings and for the same remaining maturities.
Loans and Leases, net . The fair value of fixed rate loans is estimated by discounting the future cash flows using the current rates at which similar loans would be made to borrowers with similar credit ratings and for the same remaining maturities, net of the appropriate portion of the allowance for loan losses. For variable rate loans, the carrying amount is a reasonable estimate of fair value. This fair value calculation is not necessarily indicative of the exit price, as defined in ASC 820.
Deposits . The fair value of demand deposits, NOW accounts, muni-vest accounts and regular savings accounts is the amount payable on demand at the reporting date. The fair value of time deposits is estimated using the rates currently offered for deposits of similar remaining maturities.
Junior Subordinated Debentures . There is no active market for the Company’s debentures. The fair value of the junior subordinated debentures is determined using an expected prevent value technique. The fair value of the adjustable-rate debentures approximates their face amount.
Commitments to extend credit and standby letters of credit . As described in Note 8 - “Contingent Liabilities and Commitments” to these Unaudited Consolidated Financial Statements, the Company was a party to financial instruments with off-balance sheet risk at June 30, 2015 and December 31, 2014. Such financial instruments consist of commitments to extend permanent financing and letters of credit. If the options are exercised by the prospective borrowers, these financial instruments will become interest-earning assets of the Company. If the options expire, the Company retains any fees paid by the counterparty in order to obtain the commitment or guarantee. The fees collected for these commitments are recorded as “unearned commitment fees” in Other Liabilities. The carrying value approximates the fair value.
Securities Sold Under Agreement to Repurchase. The fair value of the securities sold under agreement to repurchase approximates its carrying value.
Other Borrowed Funds. The fair value of the short-term portion of other borrowed funds approximates its carrying value. The fair value of the long-term portion of other borrowed funds is estimated using a discounted cash flow analysis based on the Company’s current incremental borrowing rates for similar types of borrowing arrangements. </t>
  </si>
  <si>
    <t>Loans And The Allowance For Loan Losses</t>
  </si>
  <si>
    <t>Loans And The Allowance For Loan Losses [Abstract]</t>
  </si>
  <si>
    <t>4. LOANS AND THE ALLOWANCE FOR LOAN LOSSES
Loan Portfolio Composition
The following table presents selected information on the composition of the Company’s loan portfolio as of the dates indicated:
June 30, 2015
December 31, 2014
Mortgage loans on real estate:
(in thousands)
Residential Mortgages
$
$
Commercial and multi-family
Construction-Residential
Construction-Commercial
Home equities
Total real estate loans
Commercial and industrial loans
Consumer loans
Other
Net deferred loan origination costs
Total gross loans
Allowance for loan losses
Loans, net
$
$
The Bank sells certain fixed rate residential mortgages to FNMA while maintaining the servicing rights for those mortgages. In the three month period ended June 30, 2015, the Bank sold mortgages to FNMA totaling $ 7.1 million, as compared with $3.4 million in mortgages sold to FNMA in the three month period ended June 30, 2014. During the six month period ended June 30, 2015 and 2014, the Bank sold $9.7 million and $3.4 million in mortgages, respectively, to FNMA. At June 30, 2015, the Bank had a loan servicing portfolio principal balance of $77.3 million upon which it earns servicing fees, as compared with $71.6 million at December 31, 2014. The value of the mortgage servicing rights for that portfolio was $0.6 and $0.5 million at June 30, 2015 and December 31, 2014, respectively. At June 30, 2015, there were $1.0 million in residential mortgage loans held-for-sale, compared with $0.4 million in residential mortgages held-for-sale at December 31, 2014. The Company had no commercial loans held-for-sale at June 30, 2015 or December 31, 2014. The Company has never been contacted by FNMA to repurchase any loans due to improper documentation or fraud.
As noted in Note 1, these financial statements should be read in conjunction with the Audited Consolidated Financial Statements and the Notes thereto included in our Annual Report on Form 10-K for the year ended December 31, 2014.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 off loans, the accounting policies for impaired loans, and more descriptive information on the Company’s credit risk ratings are all contained in the Notes to the Audited Consolidated Financial Statements in the Company’s Annual Report on Form 10-K for the year ended December 31, 2014. Unless otherwise noted in this Form 10-Q, the policies and methodology described in the Annual Report for the year ended December 31, 2014 are consistent with those utilized by the Company in the three and six months ended June 30, 2015.
Credit Quality Indicators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and lease losses:
·
1-3-Pass
·
4-Watch
·
5-O.A.E.M. (Other Assets Especially Mentioned) or Special Mention
·
6-Substandard
·
7-Doubtful
·
8-Loss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after the initial underwriting of the loan and small size of individual loans, the Company uses delinquency status as the credit quality indicator for consumer loans.
The following tables provide data, at the class level, of credit quality indicators of certain loans and leases for the dates specified:
June 30, 2015
(in thousands)
Corporate Credit Exposure – By Credit Rating
Commercial Real Estate Construction
Commercial and Multi-Family Mortgages
Total Commercial Real Estate
Commercial and Industrial
3
$
$
$
$
4
5
6
-
7
-
-
-
Total
$
$
$
$
December 31, 2014
(in thousands)
Corporate Credit Exposure – By Credit Rating
Commercial Real Estate Construction
Commercial and Multi-Family Mortgages
Total Commercial Real Estate
Commercial and Industrial
3
$
$
$
$
4
5
6
-
7
-
Total
$
$
$
$
Past Due Loans
The following tables provide an analysis of the age of the recorded investment in loans that are past due as of the dates indicated:
June 30, 2015
(in thousands)
Total Past
Current
Total
90+ Days
Non-accruing
30-59 days
60-89 days
90+ days
Due
Balance
Balance
Accruing
Loans
Commercial and
industrial
$
$
$
$
$
$
$
$
Residential real estate:
Residential
Construction
-
-
-
-
-
-
Commercial real estate:
Commercial
-
-
Construction
-
-
-
Home equities
Consumer
-
Other
-
-
-
-
-
-
Total Loans
$
$
$
$
$
$
$
$
NOTE: Loan and lease balances do not include $674 thousand in net deferred loan origination costs as of June 30, 2015.
December 31, 2014
(in thousands)
Total Past
Current
Total
90+ Days
Non-accruing
30-59 days
60-89 days
90+ days
Due
Balance
Balance
Accruing
Loans
Commercial and
industrial
$
$
$
$
$
$
$
-
$
Residential real estate:
Residential
-
Construction
-
-
-
-
-
-
Commercial real estate:
Commercial
-
Construction
-
-
Home equities
-
Consumer
-
-
Other
-
-
-
-
-
-
Total Loans
$
$
$
$
$
$
$
$
NOTE: Loan and lease balances do not include $759 thousand in net deferred loan origination costs as of December 31, 2014.
Allowance for loan losses
The following tables present the activity in the allowance for loan losses according to portfolio segment, for the six month periods ended June, 2015 and 2014:
June 30, 2015
(in thousands)
Commercial and Industrial
Commercial Real Estate Mortgages*
Consumer **
Residential Mortgages*
HELOC
Unallocated
Total
Allowance for loan
losses:
Beginning balance
$
$
$
$
$
$
$
Charge-offs
-
-
-
Recoveries
-
-
Provision
-
Ending balance
$
$
$
$
$
$
$
Allowance for loan
losses:
Ending balance:
Individually evaluated
for impairment
$
$
$
$
$
-
$
-
$
Collectively evaluated
for impairment
Total
$
$
$
$
$
$
$
Loans:
Ending balance:
Individually evaluated
for impairment
$
$
$
$
$
$
-
$
Collectively evaluated
for impairment
-
Total
$
$
$
$
$
$
-
$
* Includes construction loans
** Includes all other consumer loans
NOTE: Loan balances do not include $674 thousand in net deferred loan origination costs as of June 30, 2015.
June 30, 2014
(in thousands)
Commercial and Industrial
Commercial Real Estate Mortgages*
Consumer **
Residential Mortgages*
HELOC
Direct Financing Leases
Unallocated
Total
Allowance for loan
losses:
Beginning balance
$
$
$
$
$
$
-
$
$
Charge-offs
-
-
-
Recoveries
-
-
Provision
-
Ending balance
$
$
$
$
$
$
-
$
$
Allowance for loan
losses:
Ending balance:
Individually evaluated
for impairment
$
$
$
$
-
$
-
$
-
$
-
$
Collectively evaluated
for impairment
-
Total
$
$
$
$
$
$
-
$
$
Loans:
Ending balance:
Individually evaluated
for impairment
$
$
$
$
$
$
-
$
-
$
Collectively evaluated
for impairment
-
-
Total
$
$
$
$
$
$
-
$
-
$
* Includes construction loans
** Includes all other consumer loans
NOTE: Loan balances do not include $671 thousand in net deferred loan origination costs as of June 30, 2014.
The following tables present the activity in the allowance for loan losses by portfolio segment for the three month periods ended June 30, 2015 and 2014:
June 30, 2015
(in thousands)
Commercial and Industrial
Commercial Real Estate Mortgages*
Consumer **
Residential Mortgages*
HELOC
Unallocated
Total
Allowance for loan
and lease losses:
Beginning balance
$
$
$
$
$
$
$
Charge-offs
-
-
-
Recoveries
-
-
Provision
-
Ending balance
$
$
$
$
$
$
$
June 30, 2014
(in thousands)
Commercial and Industrial
Commercial Real Estate Mortgages*
Consumer **
Residential Mortgages*
HELOC
Direct Financing Leases
Unallocated
Total
Allowance for loan
and lease losses:
Beginning balance
$
$
$
$
$
$
-
$
$
Charge-offs
-
-
-
-
Recoveries
-
-
Provision
-
Ending balance
$
$
$
$
$
$
-
$
$
Impaired Loans
The following tables provide data, at the class level, of impaired loans as of the dates indicated:
At June 30, 2015
Recorded Investment
Unpaid Principal Balance
Related Allowance
Average Recorded Investment
Interest Income Foregone
Interest Income Recognized
With no related allowance recorded:
(in thousands)
Commercial and industrial
$
$
$
-
$
$
$
Residential real estate:
Residential
-
Construction
-
-
-
-
-
-
Commercial real estate:
Commercial
-
Construction
-
-
Home equities
-
Consumer
-
-
-
-
-
-
Other
-
-
-
-
-
-
Total impaired loans
$
$
$
-
$
$
$
At June 30, 2015
Recorded Investment
Unpaid Principal Balance
Related Allowance
Average Recorded Investment
Interest Income Foregone
Interest Income Recognized
With a related allowance recorded:
(in thousands)
Commercial and industrial
$
$
$
$
$
$
Residential real estate:
Residential
-
Construction
-
-
-
-
-
-
Commercial real estate:
Commercial
-
Construction
-
-
-
-
-
-
Home equities
-
-
-
-
-
-
Consumer
Other
-
-
-
-
-
-
Total impaired loans
$
$
$
$
$
$
At June 30, 2015
Recorded Investment
Unpaid Principal Balance
Related Allowance
Average Recorded Investment
Interest Income Foregone
Interest Income Recognized
Total:
(in thousands)
Commercial and industrial
$
$
$
$
$
$
Residential real estate:
Residential
Construction
-
-
-
-
-
-
Commercial real estate:
Commercial
Construction
-
-
Home equities
-
Consumer
Other
-
-
-
-
-
-
Total impaired loans
$
$
$
$
$
$
At December 31, 2014
Recorded Investment
Unpaid Principal Balance
Related Allowance
Average Recorded Investment
Interest Income Foregone
Interest Income Recognized
With no related allowance recorded:
(in thousands)
Commercial and industrial
$
$
$
-
$
$
$
Residential real estate:
Residential
-
Construction
-
-
-
-
-
-
Commercial real estate:
Commercial
-
Construction
-
-
Home equities
-
Consumer
-
-
-
-
-
-
Other
-
-
-
-
-
-
Total impaired loans
$
$
$
-
$
$
$
At December 31, 2014
Recorded Investment
Unpaid Principal Balance
Related Allowance
Average Recorded Investment
Interest Income Foregone
Interest Income Recognized
With a related allowance recorded:
(in thousands)
Commercial and industrial
$
$
$
$
$
$
Residential real estate:
Residential
-
Construction
-
-
-
-
-
-
Commercial real estate:
Commercial
Construction
-
-
-
-
-
-
Home equities
-
-
-
-
-
-
Consumer
Other
-
-
-
-
-
-
Total impaired loans
$
$
$
$
$
$
At December 31, 2014
Recorded Investment
Unpaid Principal Balance
Related Allowance
Average Recorded Investment
Interest Income Foregone
Interest Income Recognized
Total:
(in thousands)
Commercial and industrial
$
$
$
$
$
$
Residential real estate:
Residential
Construction
-
-
-
-
-
-
Commercial real estate:
Commercial
Construction
-
-
Home equities
-
Consumer
Other
-
-
-
-
-
-
Total impaired loans
$
$
$
$
$
$
Non-performing loans
The following table sets forth information regarding non-performing loans as of the dates specified:
June 30, 2015
December 31, 2014
(in thousands)
Non-accruing loans:
Commercial and industrial loans
$
$
Residential real estate:
Residential
Construction
-
-
Commercial real estate:
Commercial and multi-family
Construction
-
-
Home equities
Consumer loans
Other
-
-
Total non-accruing loans
$
$
Accruing loans 90+ days past due
Total non-performing loans
$
$
Total non-performing loans
to total assets
%
%
Total non-performing loans
to total loans
%
%
Troubled debt restructurings
The Company had $6.7 million in loans that were restructured in a troubled debt restructuring (“TDR”) at June 30, 2015, compared with $6.6 million at December 31, 2014. $2.1 million and $1.9 million of those balances were in non-accrual status at June 30, 2015 and December 31, 2014, respectively.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The Company did not engage in any re-modifications during the three and six month periods ended June 30, 2015 and 2014.
The reserve for a TDR is based upon the present value of the future expected cash flows discounted at the loan’s original effective rate or upon the fair value of the collateral less costs to sell, if the loan is deemed collateral dependent. This reserve methodology is used because all TDR loans are considered impaired. As of June 30, 2015, there were no commitments to lend additional funds to debtors owing on loans whose terms have been modified in TDRs.
The following tables summarize the loans that were classified as troubled debt restructurings as of the dates indicated:
June 30, 2015
($ in thousands)
Total
Nonaccruing
Accruing
Related Allowance
Commercial and industrial
$
$
$
$
Residential real estate:
Residential
-
Construction
-
-
-
-
Commercial real estate:
Commercial and multi family
Construction
-
-
Home equities
-
Consumer loans
-
Other
-
-
-
-
Total troubled restructured loans
$
$
$
$
December 31, 2014
($ in thousands)
Total
Nonaccruing
Accruing
Related Allowance
Commercial and industrial
$
$
$
$
Residential real estate:
Residential
-
Construction
-
-
-
-
Commercial real estate:
Commercial and multi family
Construction
-
-
Home equities
-
Consumer loans
-
Other
-
-
-
-
Total troubled restructured loans
$
$
$
$
The Company’s TDRs have various agreements that involve deferral of principal payments, or interest-only payments, for a period (usually 12 months or less) to allow the customer time to improve cash flow or sell the property. Other common types of concessions leading to the designation of a TDR are lines of credit that are termed out and extensions of maturities at rates that are less than market given the risk profile of the borrower.
The following table shows the data for TDR activity by type of concession granted to the borrower for the three and six month periods ended June 30, 2015 and 2014:
Three months ended June 30, 2015
Three months ended June 30, 2014
($ in thousands)
($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Residential Real Estate &amp; Construction:
Extension of maturity
-
-
-
$
$
Commercial Real Estate &amp; Construction
-
-
-
-
-
-
Home Equities:
Extension of maturity &amp; rate reduction
-
-
-
Extension of maturity
-
-
-
Consumer loans
-
-
-
-
-
-
Other
-
-
-
-
-
-
Six months ended June 30, 2015
Six months ended June 30, 2014
($ in thousands)
($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Deferral of principal
$
$
-
$
-
$
-
Residential Real Estate &amp; Construction:
Extension of maturity
-
-
-
Commercial Real Estate &amp; Construction
-
-
-
-
-
-
Home Equities:
Extension of maturity &amp; rate reduction
-
-
-
Extension of maturity
-
-
-
Consumer loans
-
-
-
-
-
-
Other
-
-
-
-
-
-
The general practice of the Bank is to work with borrowers so that they are able to pay back their loan in full. If a borrower continues to be delinquent or cannot meet the terms of a TDR and the loan is determined to be uncollectible, the loan will be charged-off. The following table presents loans which were classified as TDRs during the previous 12 months which defaulted during the three and six month periods ended June 30, 2015 and 2014:
Three months ended June 30, 2015
Three months ended June 30, 2014
($ in thousands)
($ in thousands)
Troubled Debt Restructurings
Number of
Recorded
Number of
Recorded
That Subsequently Defaulted
Contracts
Investment
Contracts
Investment
Commercial and Industrial
-
$
-
1
$
Residential Real Estate:
Residential
-
-
-
-
Construction
-
-
-
-
Commercial Real Estate:
Commercial and Multi-Family
1
-
-
Construction
-
-
-
-
Home Equities
-
-
1
Consumer loans
-
-
-
-
Other
-
-
-
-
Six months ended June 30, 2015
Six months ended June 30, 2014
($ in thousands)
($ in thousands)
Troubled Debt Restructurings
Number of
Recorded
Number of
Recorded
That Subsequently Defaulted
Contracts
Investment
Contracts
Investment
Commercial and Industrial
-
$
-
1
$
Residential Real Estate:
Residential
-
-
-
-
Construction
-
-
-
-
Commercial Real Estate:
Commercial and Multi-Family
1
-
-
Construction
-
-
-
-
Home Equities
1
1
Consumer loans
-
-
-
-
Other
-
-
-
-</t>
  </si>
  <si>
    <t>Per Share Data</t>
  </si>
  <si>
    <t>Per Share Data [Abstract]</t>
  </si>
  <si>
    <t xml:space="preserve">5. PER SHARE DATA
The common stock per share information is based upon the weighted average number of shares outstanding during each period. For the three and six month periods ended June 30, 2015, the Company had an average of 75,354 and 76,227 dilutive shares outstanding, respectively. The Company had an average of 81,752 and 81,475 dilutive shares outstanding for the three and six month periods ended June 30, 2014, respectively.
Potential common shares that would have the effect of increasing diluted earnings per share are considered to be anti-dilutive and not included in calculating diluted earnings per share. For the three and six month periods ended June 30, 2015, there was an average of 37,800 and 38,215 anti-dilutive shares outstanding, respectively, that were not included in calculating diluted earnings per share because their effect was anti-dilutive. There were 40,060 potentially anti-dilutive shares outstanding for the three and six month periods ended June 30, 2014. </t>
  </si>
  <si>
    <t>Other Comprehensive Income</t>
  </si>
  <si>
    <t>Other Comprehensive Income [Abstract]</t>
  </si>
  <si>
    <t>6. OTHER COMPREHENSIVE INCOME
The following tables summarize the changes in the components of accumulated other comprehensive income (loss) during the three and six month periods ended June 30, 2015 and 2014:
Balance at March 31, 2015
Net Change
Balance at June 30, 2015
(in thousands)
Net unrealized gain (loss) on investment securities
$
$
$
Net defined benefit pension plans adjustments
Total
$
$
$
Balance at March 31, 2014
Net Change
Balance at June 30, 2014
(in thousands)
Net unrealized gain (loss) on investment securities
$
$
$
Net defined benefit pension plans adjustments
Total
$
$
$
Balance at December 31, 2014
Net Change
Balance at June 30, 2015
(in thousands)
Net unrealized gain (loss) on investment securities
$
$
$
Net defined benefit pension plans adjustments
Total
$
$
$
Balance at December 31, 2013
Net Change
Balance at June 30, 2014
(in thousands)
Net unrealized gain (loss) on investment securities
$
$
$
Net defined benefit pension plans adjustments
Total
$
$
$
Three months ended June 30, 2015 (in thousands)
Three months ended June 30, 2014 (in thousands)
Before-Tax Amount
Income Tax (Provision) Benefit
Net-of-Tax Amount
Before-Tax Amount
Income Tax (Provision) Benefit
Net-of-Tax Amount
Unrealized loss on investment securities:
Unrealized gain (loss) on investment securities
$
$
$
$
$
$
Reclassification from accumulated other
comprehensive income for gains (losses)
-
-
-
-
-
-
Net change
Defined benefit pension plans adjustments:
Net actuarial (loss) gain
$
-
$
-
$
-
$
-
$
-
$
-
Reclassifications from accumulated other
comprehensive income for gains (losses)
Amortization of prior service cost (a)
Amortization of actuarial loss (a)
Net change
Other Comprehensive Income (Loss)
$
$
$
$
$
$
(a) Included in net periodic pension cost, as described in Note 9 – “Net Periodic Benefit Costs”
Six months ended June 30, 2015 (in thousands)
Six months ended June 30, 2014 (in thousands)
Before-Tax Amount
Income Tax (Provision) Benefit
Net-of-Tax Amount
Before-Tax Amount
Income Tax (Provision) Benefit
Net-of-Tax Amount
Unrealized loss on investment securities:
Unrealized gain (loss) on investment securities
$
$
$
$
$
$
Reclassification from accumulated other
comprehensive income for gains (losses)
-
-
-
-
-
-
Net change
Defined benefit pension plans adjustments:
Net actuarial (loss) gain
$
-
$
-
$
-
$
-
$
-
$
-
Reclassifications from accumulated other
comprehensive income for gains (losses)
Amortization of prior service cost (a)
Amortization of actuarial loss (a)
Net change
Other Comprehensive Income (Loss)
$
$
$
$
$
$
(a) Included in net periodic pension cost, as described in Note 9 – “Net Periodic Benefit Costs”</t>
  </si>
  <si>
    <t>Segment Information</t>
  </si>
  <si>
    <t>Segment Information [Abstract]</t>
  </si>
  <si>
    <t>7. SEGMENT INFORMATION
The Company is comprised of two primary business segments, banking and insurance agency activities. The following tables set forth information regarding these segments for the three and six month periods ended June 30, 2015 and 2014.
Three months ended June 30, 2015
Banking
Insurance Agency
Activities
Activities
Total
(in thousands)
Net interest income (expense)
$
$
$
Provision for loan and lease losses
-
Net interest income (expense) after
provision for loan and lease losses
Non-interest income
-
Insurance service and fees
Amortization expense
-
-
-
Non-interest expense
Income before income taxes
Income tax provision
Net income
$
$
$
Three months ended June 30, 2014
Banking
Insurance Agency
Activities
Activities
Total
(in thousands)
Net interest income (expense)
$
$
$
Provision for loan and lease losses
-
Net interest income (expense) after
provision for loan and lease losses
Non-interest income
-
Insurance service and fees
Amortization expense
-
Non-interest expense
Income before income taxes
Income tax provision
Net income
$
$
$
Six months ended June 30, 2015
Banking
Insurance Agency
Activities
Activities
Total
(in thousands)
Net interest income (expense)
$
$
$
Provision for loan and lease losses
-
Net interest income (expense) after
provision for loan and lease losses
Non-interest income
-
Insurance service and fees
Amortization expense
-
-
-
Non-interest expense
Income before income taxes
Income tax provision
Net income
$
$
$
Six months ended June 30, 2014
Banking
Insurance Agency
Activities
Activities
Total
(in thousands)
Net interest income (expense)
$
$
$
Provision for loan and lease losses
-
Net interest income (expense) after
provision for loan and lease losses
Non-interest income
-
Insurance service and fees
Amortization expense
-
Non-interest expense
Income before income taxes
Income tax provision
Net income
$
$
$</t>
  </si>
  <si>
    <t>Contingent Liabilities And Commitments</t>
  </si>
  <si>
    <t>Contingent Liabilities And Commitments [Abstract]</t>
  </si>
  <si>
    <t xml:space="preserve">8.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June 30,
December 31,
2015
2014
(in thousands)
Commitments to extend credit
$
$
Standby letters of credit
Total
$
$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t incur any losses on its commitments and did not record a reserve for its commitments during the first six months of 2015 or during 2014.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material.
The Company is subject to possible litigation proceedings in the normal course of business. O n September 2, 2014 the Office of the Attorney General for the State of New York (“NYAG”) filed a formal complaint against the Company and the Bank regarding residential lending practices. The Company accrued an estimated liability relating to the NYAG investigation totaling $1.0 million during 2014. At June 30, 2015, a range of loss could not be determined, and management believes the $1.0 million accrual is the best estimate of probable loss. </t>
  </si>
  <si>
    <t>Net Periodic Benefit Costs</t>
  </si>
  <si>
    <t>Net Periodic Benefit Costs [Abstract]</t>
  </si>
  <si>
    <t>9. NET PERIODIC BENEFIT COSTS
On January 31, 2008, the Bank froze its defined benefit pension plan. The plan covered substantially all Company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Bank contributed $165 thousand to the defined benefit pension plan in the first six months of 2015.
The following table presents the net periodic cost for the Bank’s defined benefit pension plan and supplemental executive retirement plan for the three and six month periods ended June 30, 2015 and 2014:
Three months ended June 30,
(in thousands)
Supplemental Executive
Pension Benefits
Retirement Plan
2015
2014
2015
2014
Service cost
$
-
$
-
$
$
Interest cost
Expected return on plan assets
-
-
Amortization of prior service cost
-
-
Amortization of the net loss
Net periodic cost (benefit)
$
$
$
$
Six months ended June 30,
(in thousands)
Supplemental Executive
Pension Benefits
Retirement Plan
2015
2014
2015
2014
Service cost
$
-
$
-
$
$
Interest cost
Expected return on plan assets
-
-
Amortization of prior service cost
-
-
Amortization of the net loss
Net periodic cost (benefit)
$
$
$
$</t>
  </si>
  <si>
    <t>Recent Accounting Pronouncements</t>
  </si>
  <si>
    <t>Recent Accounting Pronouncements [Abstract]</t>
  </si>
  <si>
    <t xml:space="preserve">10. RECENT ACCOUNTING PRONOUNCEMENTS
Accounting Standards Update (“ASU”) 2014-04, Reclassification of Collateralized Mortgage Loans upon a Troubled Debt Restructuring. The objective of this proposed ASU is to clarify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The main provisions would also require additional disclosures regarding the amount of foreclosed residential real estate property held by the creditor and the recorded investments of consumer mortgage loans that are in the process of foreclosure at each interim and annual reporting period. This ASU became effective for the Company in fiscal years and interim periods within those years, beginning after December 15, 2014. The Company has adopted this guidance for the reporting periods after December 15, 2014. The adoption did not have a material impact on its financial statements.
ASU 2014-09, Revenue from Contracts with Customers. The objective of this proposed ASU is to require entities to recognize the amount of revenue to which it expects to be entitled for the transfer of promised goods or services to customers. This ASU will replace most existing revenue recognition guidance under U.S. GAAP when it becomes effective. The amendments in this ASU are effective for annual reporting periods beginning after December 15, 2016, including interim periods within that reporting period. Early application is not permitted. The standard allows an entity to apply the amendments in the ASU using either the retrospective or cumulative effect transition method. The Company has not yet selected a transition method nor has it determined the effect of the standard on its ongoing financial reporting. </t>
  </si>
  <si>
    <t>Securities (Tables)</t>
  </si>
  <si>
    <t>Schedule Of Amortized Cost And Approximate Fair Value Of Securities</t>
  </si>
  <si>
    <t>June 30, 2015
(in thousands)
Amortized
Unrealized
Fair
Cost
Gains
Losses
Value
Available for Sale:
Debt securities:
U.S. government agencies
$
$
$
$
States and political subdivisions
Total debt securities
$
$
$
$
Mortgage-backed securities:
FNMA
$
$
$
$
FHLMC
GNMA
CMO
Total mortgage-backed securities
$
$
$
$
Total securities designated as available for sale
$
$
$
$
Held to Maturity:
Debt securities
States and political subdivisions
$
$
$
$
Total securities designated as held to maturity
$
$
$
$
December 31, 2014
(in thousands)
Amortized
Unrealized
Fair
Cost
Gains
Losses
Value
Available for Sale:
Debt securities:
U.S. government agencies
$
$
$
$
States and political subdivisions
Total debt securities
$
$
$
$
Mortgage-backed securities:
FNMA
$
$
$
$
FHLMC
GNMA
CMO
Total mortgage-backed securities
$
$
$
$
Total securities designated as available for sale
$
$
$
$
Held to Maturity:
Debt securities
States and political subdivisions
$
$
$
$
Total securities designated as held to maturity
$
$
$
$</t>
  </si>
  <si>
    <t>Scheduled Maturities Of Debt And Mortgage-Backed Securities</t>
  </si>
  <si>
    <t>June 30, 2015
December 31, 2014
Amortized
Estimated
Amortized
Estimated
cost
fair value
cost
fair value
(in thousands)
(in thousands)
Debt securities available for sale:
Due in one year or less
$
$
$
$
Due after one year through five years
Due after five years through ten years
Due after ten years
Mortgage-backed securities
available for sale
Total available for sale securities
$
$
$
$
Debt securities held to maturity:
Due in one year or less
$
$
$
$
Due after one year through five years
Due after five years through ten years
Due after ten years
Total held to maturity securities
$
$
$
$</t>
  </si>
  <si>
    <t>Unrealized Losses On Available For Sale Securities</t>
  </si>
  <si>
    <t>June 30, 2015
Less than 12 months
12 months or longer
Total
Fair
Unrealized
Fair
Unrealized
Fair
Unrealized
Value
Losses
Value
Losses
Value
Losses
(in thousands)
Available for Sale:
Debt securities:
U.S. government agencies
$
$
$
$
$
$
States and political subdivisions
Total debt securities
$
$
$
$
$
$
Mortgage-backed securities:
FNMA
$
$
$
-
-
$
-
$
$
FHLMC
-
-
GNMA
CMO'S
Total mortgage-backed securities
$
$
$
$
$
$
Held To Maturity:
Debt securities:
States and political subdivisions
$
$
$
$
$
$
Total temporarily impaired
securities
$
$
$
$
$
$
December 31, 2014
Less than 12 months
12 months or longer
Total
Fair
Unrealized
Fair
Unrealized
Fair
Unrealized
Value
Losses
Value
Losses
Value
Losses
(in thousands)
Available for Sale:
Debt securities:
U.S. government agencies
$
$
$
$
$
$
States and political subdivisions
Total debt securities
$
$
$
$
$
$
Mortgage-backed securities:
FNMA
$
$
$
$
$
$
FHLMC
-
-
GNMA
-
-
CMO'S
Total mortgage-backed securities
$
$
$
$
$
$
Held To Maturity:
Debt securities:
States and political subdivisions
$
$
$
$
$
$
Total temporarily impaired
securities
$
$
$
$
$
$</t>
  </si>
  <si>
    <t>Fair Value Measurements (Tables)</t>
  </si>
  <si>
    <t>Financial Instruments Measured At Fair Value On Recurring Basis</t>
  </si>
  <si>
    <t>(in thousands)
Level 1
Level 2
Level 3
Fair Value
June 30, 2015
Securities available-for-sale:
U.S. government agencies
$
-
$
$
-
$
States and political subdivisions
-
-
Mortgage-backed securities
-
-
Mortgage servicing rights
-
-
December 31, 2014
Securities available-for-sale:
U.S. government agencies
$
-
$
$
-
$
States and political subdivisions
-
-
Mortgage-backed securities
-
-
Mortgage servicing rights
-
-</t>
  </si>
  <si>
    <t>Changes In Fair Value For Mortgage Servicing Rights</t>
  </si>
  <si>
    <t>Three months ended June 30,
(in thousands)
2015
2014
Mortgage servicing rights - April 1
$
$
Gains (losses) included in earnings
Additions from loan sales
Mortgage servicing rights - June 30
$
$
Six months ended June 30,
(in thousands)
2015
2014
Mortgage servicing rights - January 1
$
$
Gains (losses) included in earnings
Additions from loan sales
Mortgage servicing rights - June 30
$
$</t>
  </si>
  <si>
    <t>Quantitative Information About Significant Unobservable Inputs Used In The Fair Value Measurement Of MSRs</t>
  </si>
  <si>
    <t>6/30/2015
12/31/2014
Servicing fees
%
%
Discount rate
%
%
Prepayment rate (CPR)
%
%</t>
  </si>
  <si>
    <t>Financial Instruments Measured At Fair Value On Nonrecurring Basis</t>
  </si>
  <si>
    <t>(in thousands)
Level 1
Level 2
Level 3
Fair Value
June 30, 2015
Impaired loans
$
-
-
$
December 31, 2014
Impaired loans
$
-
-
$</t>
  </si>
  <si>
    <t>Estimated Fair Values Of Financial Instruments</t>
  </si>
  <si>
    <t>June 30, 2015
December 31, 2014
Carrying
Fair
Carrying
Fair
Amount
Value
Amount
Value
(in thousands)
(in thousands)
Financial assets:
Level 1:
Cash and cash equivalents
$
$
$
$
Level 2:
Available for sale securities
FHLB and FRB stock
Level 3:
Held to maturity securities
Loans and leases, net
Mortgage servicing rights
Financial liabilities:
Level 1:
Demand deposits
$
$
$
$
NOW deposits
Regular savings deposits
Commitments to extend credit
Securities sold under agreement to
repurchase
Level 2:
Other borrowed funds
Junior subordinated debentures
Level 3:
Time deposits</t>
  </si>
  <si>
    <t>Loans And The Allowance For Loan Losses (Tables)</t>
  </si>
  <si>
    <t>Schedule Of Composition Of Loan Portfolio</t>
  </si>
  <si>
    <t>June 30, 2015
December 31, 2014
Mortgage loans on real estate:
(in thousands)
Residential Mortgages
$
$
Commercial and multi-family
Construction-Residential
Construction-Commercial
Home equities
Total real estate loans
Commercial and industrial loans
Consumer loans
Other
Net deferred loan origination costs
Total gross loans
Allowance for loan losses
Loans, net
$
$</t>
  </si>
  <si>
    <t>Data, At The Class Level, Of Credit Quality Indicators Of Certain Loans And Leases</t>
  </si>
  <si>
    <t>June 30, 2015
(in thousands)
Corporate Credit Exposure – By Credit Rating
Commercial Real Estate Construction
Commercial and Multi-Family Mortgages
Total Commercial Real Estate
Commercial and Industrial
3
$
$
$
$
4
5
6
-
7
-
-
-
Total
$
$
$
$
December 31, 2014
(in thousands)
Corporate Credit Exposure – By Credit Rating
Commercial Real Estate Construction
Commercial and Multi-Family Mortgages
Total Commercial Real Estate
Commercial and Industrial
3
$
$
$
$
4
5
6
-
7
-
Total
$
$
$
$</t>
  </si>
  <si>
    <t>Recorded Investment In Loans Past Due</t>
  </si>
  <si>
    <t xml:space="preserve">June 30, 2015
(in thousands)
Total Past
Current
Total
90+ Days
Non-accruing
30-59 days
60-89 days
90+ days
Due
Balance
Balance
Accruing
Loans
Commercial and
industrial
$
$
$
$
$
$
$
$
Residential real estate:
Residential
Construction
-
-
-
-
-
-
Commercial real estate:
Commercial
-
-
Construction
-
-
-
Home equities
Consumer
-
Other
-
-
-
-
-
-
Total Loans
$
$
$
$
$
$
$
$
NOTE: Loan and lease balances do not include $674 thousand in net deferred loan origination costs as of June 30, 2015.
December 31, 2014
(in thousands)
Total Past
Current
Total
90+ Days
Non-accruing
30-59 days
60-89 days
90+ days
Due
Balance
Balance
Accruing
Loans
Commercial and
industrial
$
$
$
$
$
$
$
-
$
Residential real estate:
Residential
-
Construction
-
-
-
-
-
-
Commercial real estate:
Commercial
-
Construction
-
-
Home equities
-
Consumer
-
-
Other
-
-
-
-
-
-
Total Loans
$
$
$
$
$
$
$
$
NOTE: Loan and lease balances do not include $759 thousand in net deferred loan origination costs as of December 31, 2014. </t>
  </si>
  <si>
    <t>Summary Of Allowance For Loan Losses According To Portfolio Segment</t>
  </si>
  <si>
    <t>The following tables present the activity in the allowance for loan losses according to portfolio segment, for the six month periods ended June, 2015 and 2014:
June 30, 2015
(in thousands)
Commercial and Industrial
Commercial Real Estate Mortgages*
Consumer **
Residential Mortgages*
HELOC
Unallocated
Total
Allowance for loan
losses:
Beginning balance
$
$
$
$
$
$
$
Charge-offs
-
-
-
Recoveries
-
-
Provision
-
Ending balance
$
$
$
$
$
$
$
Allowance for loan
losses:
Ending balance:
Individually evaluated
for impairment
$
$
$
$
$
-
$
-
$
Collectively evaluated
for impairment
Total
$
$
$
$
$
$
$
Loans:
Ending balance:
Individually evaluated
for impairment
$
$
$
$
$
$
-
$
Collectively evaluated
for impairment
-
Total
$
$
$
$
$
$
-
$
* Includes construction loans
** Includes all other consumer loans
NOTE: Loan balances do not include $674 thousand in net deferred loan origination costs as of June 30, 2015.
June 30, 2014
(in thousands)
Commercial and Industrial
Commercial Real Estate Mortgages*
Consumer **
Residential Mortgages*
HELOC
Direct Financing Leases
Unallocated
Total
Allowance for loan
losses:
Beginning balance
$
$
$
$
$
$
-
$
$
Charge-offs
-
-
-
Recoveries
-
-
Provision
-
Ending balance
$
$
$
$
$
$
-
$
$
Allowance for loan
losses:
Ending balance:
Individually evaluated
for impairment
$
$
$
$
-
$
-
$
-
$
-
$
Collectively evaluated
for impairment
-
Total
$
$
$
$
$
$
-
$
$
Loans:
Ending balance:
Individually evaluated
for impairment
$
$
$
$
$
$
-
$
-
$
Collectively evaluated
for impairment
-
-
Total
$
$
$
$
$
$
-
$
-
$
* Includes construction loans
** Includes all other consumer loans
NOTE: Loan balances do not include $671 thousand in net deferred loan origination costs as of June 30, 2014.
The following tables present the activity in the allowance for loan losses by portfolio segment for the three month periods ended June 30, 2015 and 2014:
June 30, 2015
(in thousands)
Commercial and Industrial
Commercial Real Estate Mortgages*
Consumer **
Residential Mortgages*
HELOC
Unallocated
Total
Allowance for loan
and lease losses:
Beginning balance
$
$
$
$
$
$
$
Charge-offs
-
-
-
Recoveries
-
-
Provision
-
Ending balance
$
$
$
$
$
$
$
June 30, 2014
(in thousands)
Commercial and Industrial
Commercial Real Estate Mortgages*
Consumer **
Residential Mortgages*
HELOC
Direct Financing Leases
Unallocated
Total
Allowance for loan
and lease losses:
Beginning balance
$
$
$
$
$
$
-
$
$
Charge-offs
-
-
-
-
Recoveries
-
-
Provision
-
Ending balance
$
$
$
$
$
$
-
$
$</t>
  </si>
  <si>
    <t>Data, At The Class Level, Of Impaired Loans</t>
  </si>
  <si>
    <t>At June 30, 2015
Recorded Investment
Unpaid Principal Balance
Related Allowance
Average Recorded Investment
Interest Income Foregone
Interest Income Recognized
With no related allowance recorded:
(in thousands)
Commercial and industrial
$
$
$
-
$
$
$
Residential real estate:
Residential
-
Construction
-
-
-
-
-
-
Commercial real estate:
Commercial
-
Construction
-
-
Home equities
-
Consumer
-
-
-
-
-
-
Other
-
-
-
-
-
-
Total impaired loans
$
$
$
-
$
$
$
At June 30, 2015
Recorded Investment
Unpaid Principal Balance
Related Allowance
Average Recorded Investment
Interest Income Foregone
Interest Income Recognized
With a related allowance recorded:
(in thousands)
Commercial and industrial
$
$
$
$
$
$
Residential real estate:
Residential
-
Construction
-
-
-
-
-
-
Commercial real estate:
Commercial
-
Construction
-
-
-
-
-
-
Home equities
-
-
-
-
-
-
Consumer
Other
-
-
-
-
-
-
Total impaired loans
$
$
$
$
$
$
At June 30, 2015
Recorded Investment
Unpaid Principal Balance
Related Allowance
Average Recorded Investment
Interest Income Foregone
Interest Income Recognized
Total:
(in thousands)
Commercial and industrial
$
$
$
$
$
$
Residential real estate:
Residential
Construction
-
-
-
-
-
-
Commercial real estate:
Commercial
Construction
-
-
Home equities
-
Consumer
Other
-
-
-
-
-
-
Total impaired loans
$
$
$
$
$
$
At December 31, 2014
Recorded Investment
Unpaid Principal Balance
Related Allowance
Average Recorded Investment
Interest Income Foregone
Interest Income Recognized
With no related allowance recorded:
(in thousands)
Commercial and industrial
$
$
$
-
$
$
$
Residential real estate:
Residential
-
Construction
-
-
-
-
-
-
Commercial real estate:
Commercial
-
Construction
-
-
Home equities
-
Consumer
-
-
-
-
-
-
Other
-
-
-
-
-
-
Total impaired loans
$
$
$
-
$
$
$
At December 31, 2014
Recorded Investment
Unpaid Principal Balance
Related Allowance
Average Recorded Investment
Interest Income Foregone
Interest Income Recognized
With a related allowance recorded:
(in thousands)
Commercial and industrial
$
$
$
$
$
$
Residential real estate:
Residential
-
Construction
-
-
-
-
-
-
Commercial real estate:
Commercial
Construction
-
-
-
-
-
-
Home equities
-
-
-
-
-
-
Consumer
Other
-
-
-
-
-
-
Total impaired loans
$
$
$
$
$
$
At December 31, 2014
Recorded Investment
Unpaid Principal Balance
Related Allowance
Average Recorded Investment
Interest Income Foregone
Interest Income Recognized
Total:
(in thousands)
Commercial and industrial
$
$
$
$
$
$
Residential real estate:
Residential
Construction
-
-
-
-
-
-
Commercial real estate:
Commercial
Construction
-
-
Home equities
-
Consumer
Other
-
-
-
-
-
-
Total impaired loans
$
$
$
$
$
$</t>
  </si>
  <si>
    <t>Schedule Of Non-Performing Loans</t>
  </si>
  <si>
    <t>June 30, 2015
December 31, 2014
(in thousands)
Non-accruing loans:
Commercial and industrial loans
$
$
Residential real estate:
Residential
Construction
-
-
Commercial real estate:
Commercial and multi-family
Construction
-
-
Home equities
Consumer loans
Other
-
-
Total non-accruing loans
$
$
Accruing loans 90+ days past due
Total non-performing loans
$
$
Total non-performing loans
to total assets
%
%
Total non-performing loans
to total loans
%
%</t>
  </si>
  <si>
    <t>Loans Classified As Troubled Debt Restructurings</t>
  </si>
  <si>
    <t>June 30, 2015
($ in thousands)
Total
Nonaccruing
Accruing
Related Allowance
Commercial and industrial
$
$
$
$
Residential real estate:
Residential
-
Construction
-
-
-
-
Commercial real estate:
Commercial and multi family
Construction
-
-
Home equities
-
Consumer loans
-
Other
-
-
-
-
Total troubled restructured loans
$
$
$
$
December 31, 2014
($ in thousands)
Total
Nonaccruing
Accruing
Related Allowance
Commercial and industrial
$
$
$
$
Residential real estate:
Residential
-
Construction
-
-
-
-
Commercial real estate:
Commercial and multi family
Construction
-
-
Home equities
-
Consumer loans
-
Other
-
-
-
-
Total troubled restructured loans
$
$
$
$</t>
  </si>
  <si>
    <t>TDR Activity By Type Of Concession Granted To Borrower</t>
  </si>
  <si>
    <t>Three months ended June 30, 2015
Three months ended June 30, 2014
($ in thousands)
($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Residential Real Estate &amp; Construction:
Extension of maturity
-
-
-
$
$
Commercial Real Estate &amp; Construction
-
-
-
-
-
-
Home Equities:
Extension of maturity &amp; rate reduction
-
-
-
Extension of maturity
-
-
-
Consumer loans
-
-
-
-
-
-
Other
-
-
-
-
-
-
Six months ended June 30, 2015
Six months ended June 30, 2014
($ in thousands)
($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Deferral of principal
$
$
-
$
-
$
-
Residential Real Estate &amp; Construction:
Extension of maturity
-
-
-
Commercial Real Estate &amp; Construction
-
-
-
-
-
-
Home Equities:
Extension of maturity &amp; rate reduction
-
-
-
Extension of maturity
-
-
-
Consumer loans
-
-
-
-
-
-
Other
-
-
-
-
-
-</t>
  </si>
  <si>
    <t>Loans Classified As TDRs Which Defaulted</t>
  </si>
  <si>
    <t>Three months ended June 30, 2015
Three months ended June 30, 2014
($ in thousands)
($ in thousands)
Troubled Debt Restructurings
Number of
Recorded
Number of
Recorded
That Subsequently Defaulted
Contracts
Investment
Contracts
Investment
Commercial and Industrial
-
$
-
1
$
Residential Real Estate:
Residential
-
-
-
-
Construction
-
-
-
-
Commercial Real Estate:
Commercial and Multi-Family
1
-
-
Construction
-
-
-
-
Home Equities
-
-
1
Consumer loans
-
-
-
-
Other
-
-
-
-
Six months ended June 30, 2015
Six months ended June 30, 2014
($ in thousands)
($ in thousands)
Troubled Debt Restructurings
Number of
Recorded
Number of
Recorded
That Subsequently Defaulted
Contracts
Investment
Contracts
Investment
Commercial and Industrial
-
$
-
1
$
Residential Real Estate:
Residential
-
-
-
-
Construction
-
-
-
-
Commercial Real Estate:
Commercial and Multi-Family
1
-
-
Construction
-
-
-
-
Home Equities
1
1
Consumer loans
-
-
-
-
Other
-
-
-
-</t>
  </si>
  <si>
    <t>Other Comprehensive Income (Tables)</t>
  </si>
  <si>
    <t>Schedule of Accumulated Other Comprehensive Income (Loss)</t>
  </si>
  <si>
    <t>Balance at March 31, 2015
Net Change
Balance at June 30, 2015
(in thousands)
Net unrealized gain (loss) on investment securities
$
$
$
Net defined benefit pension plans adjustments
Total
$
$
$
Balance at March 31, 2014
Net Change
Balance at June 30, 2014
(in thousands)
Net unrealized gain (loss) on investment securities
$
$
$
Net defined benefit pension plans adjustments
Total
$
$
$
Balance at December 31, 2014
Net Change
Balance at June 30, 2015
(in thousands)
Net unrealized gain (loss) on investment securities
$
$
$
Net defined benefit pension plans adjustments
Total
$
$
$
Balance at December 31, 2013
Net Change
Balance at June 30, 2014
(in thousands)
Net unrealized gain (loss) on investment securities
$
$
$
Net defined benefit pension plans adjustments
Total
$
$
$</t>
  </si>
  <si>
    <t>Components Of Other Comprehensive Income (Loss)</t>
  </si>
  <si>
    <t xml:space="preserve">Three months ended June 30, 2015 (in thousands)
Three months ended June 30, 2014 (in thousands)
Before-Tax Amount
Income Tax (Provision) Benefit
Net-of-Tax Amount
Before-Tax Amount
Income Tax (Provision) Benefit
Net-of-Tax Amount
Unrealized loss on investment securities:
Unrealized gain (loss) on investment securities
$
$
$
$
$
$
Reclassification from accumulated other
comprehensive income for gains (losses)
-
-
-
-
-
-
Net change
Defined benefit pension plans adjustments:
Net actuarial (loss) gain
$
-
$
-
$
-
$
-
$
-
$
-
Reclassifications from accumulated other
comprehensive income for gains (losses)
Amortization of prior service cost (a)
Amortization of actuarial loss (a)
Net change
Other Comprehensive Income (Loss)
$
$
$
$
$
$
(a) Included in net periodic pension cost, as described in Note 9 – “Net Periodic Benefit Costs”
Six months ended June 30, 2015 (in thousands)
Six months ended June 30, 2014 (in thousands)
Before-Tax Amount
Income Tax (Provision) Benefit
Net-of-Tax Amount
Before-Tax Amount
Income Tax (Provision) Benefit
Net-of-Tax Amount
Unrealized loss on investment securities:
Unrealized gain (loss) on investment securities
$
$
$
$
$
$
Reclassification from accumulated other
comprehensive income for gains (losses)
-
-
-
-
-
-
Net change
Defined benefit pension plans adjustments:
Net actuarial (loss) gain
$
-
$
-
$
-
$
-
$
-
$
-
Reclassifications from accumulated other
comprehensive income for gains (losses)
Amortization of prior service cost (a)
Amortization of actuarial loss (a)
Net change
Other Comprehensive Income (Loss)
$
$
$
$
$
$
(a) Included in net periodic pension cost, as described in Note 9 – “Net Periodic Benefit Costs” </t>
  </si>
  <si>
    <t>Segment Information (Tables)</t>
  </si>
  <si>
    <t>Schedule Of Business Segments</t>
  </si>
  <si>
    <t>Three months ended June 30, 2015
Banking
Insurance Agency
Activities
Activities
Total
(in thousands)
Net interest income (expense)
$
$
$
Provision for loan and lease losses
-
Net interest income (expense) after
provision for loan and lease losses
Non-interest income
-
Insurance service and fees
Amortization expense
-
-
-
Non-interest expense
Income before income taxes
Income tax provision
Net income
$
$
$
Three months ended June 30, 2014
Banking
Insurance Agency
Activities
Activities
Total
(in thousands)
Net interest income (expense)
$
$
$
Provision for loan and lease losses
-
Net interest income (expense) after
provision for loan and lease losses
Non-interest income
-
Insurance service and fees
Amortization expense
-
Non-interest expense
Income before income taxes
Income tax provision
Net income
$
$
$
Six months ended June 30, 2015
Banking
Insurance Agency
Activities
Activities
Total
(in thousands)
Net interest income (expense)
$
$
$
Provision for loan and lease losses
-
Net interest income (expense) after
provision for loan and lease losses
Non-interest income
-
Insurance service and fees
Amortization expense
-
-
-
Non-interest expense
Income before income taxes
Income tax provision
Net income
$
$
$
Six months ended June 30, 2014
Banking
Insurance Agency
Activities
Activities
Total
(in thousands)
Net interest income (expense)
$
$
$
Provision for loan and lease losses
-
Net interest income (expense) after
provision for loan and lease losses
Non-interest income
-
Insurance service and fees
Amortization expense
-
Non-interest expense
Income before income taxes
Income tax provision
Net income
$
$
$</t>
  </si>
  <si>
    <t>Contingent Liabilities And Commitments (Tables)</t>
  </si>
  <si>
    <t>Summary Of Commitments And Contingent Liabilities</t>
  </si>
  <si>
    <t>June 30,
December 31,
2015
2014
(in thousands)
Commitments to extend credit
$
$
Standby letters of credit
Total
$
$</t>
  </si>
  <si>
    <t>Net Periodic Benefit Costs (Tables)</t>
  </si>
  <si>
    <t>Schedule Of Net Periodic Cost</t>
  </si>
  <si>
    <t>Three months ended June 30,
(in thousands)
Supplemental Executive
Pension Benefits
Retirement Plan
2015
2014
2015
2014
Service cost
$
-
$
-
$
$
Interest cost
Expected return on plan assets
-
-
Amortization of prior service cost
-
-
Amortization of the net loss
Net periodic cost (benefit)
$
$
$
$
Six months ended June 30,
(in thousands)
Supplemental Executive
Pension Benefits
Retirement Plan
2015
2014
2015
2014
Service cost
$
-
$
-
$
$
Interest cost
Expected return on plan assets
-
-
Amortization of prior service cost
-
-
Amortization of the net loss
Net periodic cost (benefit)
$
$
$
$</t>
  </si>
  <si>
    <t>Organization And Summary Of Significant Accounting Policies (Details) $ in Thousands</t>
  </si>
  <si>
    <t>Jun. 30, 2015USD ($)entity</t>
  </si>
  <si>
    <t>Jun. 30, 2014USD ($)</t>
  </si>
  <si>
    <t>Number of subsidiaries | entity</t>
  </si>
  <si>
    <t>Change in other assets affecting cash flow</t>
  </si>
  <si>
    <t>Change in other liabilities affecting cash flow</t>
  </si>
  <si>
    <t>Scenario, Adjustment [Member]</t>
  </si>
  <si>
    <t>Securities (Narrative) (Details) - USD ($)</t>
  </si>
  <si>
    <t>Available for sale securities pledged as collateral</t>
  </si>
  <si>
    <t>Borrowed funds with FHLBNY</t>
  </si>
  <si>
    <t>FHLBNY stock</t>
  </si>
  <si>
    <t>Securities (Schedule Of Amortized Cost And Approximate Fair Value Of Securities) (Details) - USD ($) $ in Thousands</t>
  </si>
  <si>
    <t>Investments In Debt And Marketable Equity Securities [Line Items]</t>
  </si>
  <si>
    <t>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FNMA [Member]</t>
  </si>
  <si>
    <t>FHLMC [Member]</t>
  </si>
  <si>
    <t>GNMA [Member]</t>
  </si>
  <si>
    <t>CMO [Member]</t>
  </si>
  <si>
    <t>U.S. Government Agencies [Member]</t>
  </si>
  <si>
    <t>States and Political Subdivisions [Member]</t>
  </si>
  <si>
    <t>Total Debt Securities [Member]</t>
  </si>
  <si>
    <t>Total Mortgage-Backed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Debt securities held to maturity, Estimated fair value</t>
  </si>
  <si>
    <t>Securities (Unrealized Losses On Available For Sale Securities) (Details) - USD ($) $ in Thousands</t>
  </si>
  <si>
    <t>Held To Maturity, Total, Unrealized Losse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Fair Value Measurements (Narrative) (Details) - USD ($) $ in Thousands</t>
  </si>
  <si>
    <t>Impaired loans</t>
  </si>
  <si>
    <t>Impaired loans, valuation allowance</t>
  </si>
  <si>
    <t>Minimum [Member]</t>
  </si>
  <si>
    <t>Discount on appraisals of the collateral securing the loan</t>
  </si>
  <si>
    <t>10.00%</t>
  </si>
  <si>
    <t>Maximum [Member]</t>
  </si>
  <si>
    <t>50.00%</t>
  </si>
  <si>
    <t>Fair Value Measurements (Financial Instruments Measured At Fair Value On Recurring Basis) (Details) - USD ($) $ in Thousands</t>
  </si>
  <si>
    <t>Fair Value, Assets and Liabilities Measured on Recurring and Nonrecurring Basis [Line Items]</t>
  </si>
  <si>
    <t>Securities available-for-sale</t>
  </si>
  <si>
    <t>Mortgage servicing rights</t>
  </si>
  <si>
    <t>Level 3 [Member]</t>
  </si>
  <si>
    <t>U.S. Government Agencies [Member] | Level 2 [Member]</t>
  </si>
  <si>
    <t>States and Political Subdivisions [Member] | Level 2 [Member]</t>
  </si>
  <si>
    <t>Total Mortgage-Backed Securities [Member] | Level 2 [Member]</t>
  </si>
  <si>
    <t>Fair Value Measurements (Changes In Fair Value For Mortgage Servicing Rights) (Details) - USD ($) $ in Thousands</t>
  </si>
  <si>
    <t>Mortgage servicing rights - Beginning balance</t>
  </si>
  <si>
    <t>Gains (losses) included in earnings</t>
  </si>
  <si>
    <t>Additions from loan sales</t>
  </si>
  <si>
    <t>Mortgage servicing rights - Ending balance</t>
  </si>
  <si>
    <t>Fair Value Measurements (Quantitative Information About Significant Unobservable Inputs Used In The Fair Value Measurement Of MSRs) (Details)</t>
  </si>
  <si>
    <t>12 Months Ended</t>
  </si>
  <si>
    <t>Servicing fees</t>
  </si>
  <si>
    <t>0.25%</t>
  </si>
  <si>
    <t>Discount rate</t>
  </si>
  <si>
    <t>9.52%</t>
  </si>
  <si>
    <t>Prepayment rate (CPR)</t>
  </si>
  <si>
    <t>8.10%</t>
  </si>
  <si>
    <t>9.28%</t>
  </si>
  <si>
    <t>Fair Value Measurements (Financial Instruments Measured At Fair Value On Nonrecurring Basis) (Details) - Fair Value, Measurements, Nonrecurring Basis [Member] - USD ($) $ in Thousands</t>
  </si>
  <si>
    <t>Fair Value Measurements (Estimated Fair Values Of Financial Instruments) (Details) - USD ($) $ in Thousands</t>
  </si>
  <si>
    <t>Level 2, Financial assets:</t>
  </si>
  <si>
    <t>Available for sale securities</t>
  </si>
  <si>
    <t>Level 3, Financial assets:</t>
  </si>
  <si>
    <t>Held to maturity securities</t>
  </si>
  <si>
    <t>Loans and leases, net</t>
  </si>
  <si>
    <t>Level 1, Financial Liabilities:</t>
  </si>
  <si>
    <t>Level 3, Financial Liabilities:</t>
  </si>
  <si>
    <t>Carrying Amount [Member] | Level 1 [Member]</t>
  </si>
  <si>
    <t>Level 1, Financial assets:</t>
  </si>
  <si>
    <t>Cash and cash equivalents</t>
  </si>
  <si>
    <t>Commitments to extend credit</t>
  </si>
  <si>
    <t>Carrying Amount [Member] | Level 2 [Member]</t>
  </si>
  <si>
    <t>FHLB and FRB stock</t>
  </si>
  <si>
    <t>Level 2, Financial Liabilities:</t>
  </si>
  <si>
    <t>Other borrowed funds</t>
  </si>
  <si>
    <t>Carrying Amount [Member] | Level 3 [Member]</t>
  </si>
  <si>
    <t>Fair Value [Member] | Level 1 [Member]</t>
  </si>
  <si>
    <t>Fair Value [Member] | Level 2 [Member]</t>
  </si>
  <si>
    <t>Fair Value [Member] | Level 3 [Member]</t>
  </si>
  <si>
    <t>Loans And The Allowance For Loan Losses (Narrative) (Details) - USD ($)</t>
  </si>
  <si>
    <t>Accounts, Notes, Loans and Financing Receivable [Line Items]</t>
  </si>
  <si>
    <t>Loans restructured in a troubled debt restructuring ("TDR")</t>
  </si>
  <si>
    <t>Troubled restructured loans, Nonaccruing</t>
  </si>
  <si>
    <t>Period of timely payments before reversion to accruing status, months</t>
  </si>
  <si>
    <t>6 months</t>
  </si>
  <si>
    <t>Residential Real Estate: Residential [Member]</t>
  </si>
  <si>
    <t>Mortgages sold to FNMA</t>
  </si>
  <si>
    <t>Unpaid principal balance</t>
  </si>
  <si>
    <t>Mortgage loans held-for-sale</t>
  </si>
  <si>
    <t>Commercial Real Estate: Commercial [Member]</t>
  </si>
  <si>
    <t>Loans And The Allowance For Loan Losses (Schedule Of Composition Of Loan Portfolio) (Details) - USD ($) $ in Thousands</t>
  </si>
  <si>
    <t>Total real estate loans</t>
  </si>
  <si>
    <t>Commercial and industrial loans</t>
  </si>
  <si>
    <t>Consumer loans</t>
  </si>
  <si>
    <t>Net deferred loan origination costs</t>
  </si>
  <si>
    <t>Total gross loans</t>
  </si>
  <si>
    <t>Allowance for loan losses</t>
  </si>
  <si>
    <t>Loans, net</t>
  </si>
  <si>
    <t>Residential Real Estate: Construction [Member]</t>
  </si>
  <si>
    <t>Commercial Real Estate: Construction [Member]</t>
  </si>
  <si>
    <t>Home Equities [Member]</t>
  </si>
  <si>
    <t>Loans And The Allowance For Loan Losses (Data, At The Class Level, Of Credit Quality Indicators Of Certain Loans And Leases) (Details) - USD ($) $ in Thousands</t>
  </si>
  <si>
    <t>Financing Receivable, Recorded Investment [Line Items]</t>
  </si>
  <si>
    <t>Commercial Real Estate: Construction [Member] | Corporate Credit Exposure—By Credit Rating 3 [Member]</t>
  </si>
  <si>
    <t>Commercial Real Estate: Construction [Member] | Corporate Credit Exposure—By Credit Rating 4 [Member]</t>
  </si>
  <si>
    <t>Commercial Real Estate: Construction [Member] | Corporate Credit Exposure—By Credit Rating 5 [Member]</t>
  </si>
  <si>
    <t>Commercial Real Estate: Commercial [Member] | Corporate Credit Exposure—By Credit Rating 3 [Member]</t>
  </si>
  <si>
    <t>Commercial Real Estate: Commercial [Member] | Corporate Credit Exposure—By Credit Rating 4 [Member]</t>
  </si>
  <si>
    <t>Commercial Real Estate: Commercial [Member] | Corporate Credit Exposure—By Credit Rating 5 [Member]</t>
  </si>
  <si>
    <t>Commercial Real Estate: Commercial [Member] | Corporate Credit Exposure—By Credit Rating 6 [Member]</t>
  </si>
  <si>
    <t>Commercial Real Estate: Commercial [Member] | Corporate Credit Exposure—By Credit Rating 7 [Member]</t>
  </si>
  <si>
    <t>Commercial And Industrial [Member]</t>
  </si>
  <si>
    <t>Commercial And Industrial [Member] | Corporate Credit Exposure—By Credit Rating 3 [Member]</t>
  </si>
  <si>
    <t>Commercial And Industrial [Member] | Corporate Credit Exposure—By Credit Rating 4 [Member]</t>
  </si>
  <si>
    <t>Commercial And Industrial [Member] | Corporate Credit Exposure—By Credit Rating 5 [Member]</t>
  </si>
  <si>
    <t>Commercial And Industrial [Member] | Corporate Credit Exposure—By Credit Rating 6 [Member]</t>
  </si>
  <si>
    <t>Commercial And Industrial [Member] | Corporate Credit Exposure—By Credit Rating 7 [Member]</t>
  </si>
  <si>
    <t>Commercial Real Estate [Member]</t>
  </si>
  <si>
    <t>Commercial Real Estate [Member] | Corporate Credit Exposure—By Credit Rating 3 [Member]</t>
  </si>
  <si>
    <t>Commercial Real Estate [Member] | Corporate Credit Exposure—By Credit Rating 4 [Member]</t>
  </si>
  <si>
    <t>Commercial Real Estate [Member] | Corporate Credit Exposure—By Credit Rating 5 [Member]</t>
  </si>
  <si>
    <t>Commercial Real Estate [Member] | Corporate Credit Exposure—By Credit Rating 6 [Member]</t>
  </si>
  <si>
    <t>Commercial Real Estate [Member] | Corporate Credit Exposure—By Credit Rating 7 [Member]</t>
  </si>
  <si>
    <t>Loans And The Allowance For Loan Losses (Recorded Investment In Loans Past Due) (Details) - USD ($) $ in Thousands</t>
  </si>
  <si>
    <t>Financing Receivable, Recorded Investment, Past Due [Line Items]</t>
  </si>
  <si>
    <t>Total Past Due</t>
  </si>
  <si>
    <t>Current Balance</t>
  </si>
  <si>
    <t>Total Gross Loans</t>
  </si>
  <si>
    <t>90+ Days Accruing</t>
  </si>
  <si>
    <t>Non-accruing Loans</t>
  </si>
  <si>
    <t>30-59 Days [Member]</t>
  </si>
  <si>
    <t>60-89 Days [Member]</t>
  </si>
  <si>
    <t>90+ Days [Member]</t>
  </si>
  <si>
    <t>Commercial And Industrial [Member] | 30-59 Days [Member]</t>
  </si>
  <si>
    <t>Commercial And Industrial [Member] | 60-89 Days [Member]</t>
  </si>
  <si>
    <t>Commercial And Industrial [Member] | 90+ Days [Member]</t>
  </si>
  <si>
    <t>Residential Real Estate: Residential [Member] | 30-59 Days [Member]</t>
  </si>
  <si>
    <t>Residential Real Estate: Residential [Member] | 60-89 Days [Member]</t>
  </si>
  <si>
    <t>Residential Real Estate: Residential [Member] | 90+ Days [Member]</t>
  </si>
  <si>
    <t>Commercial Real Estate: Commercial [Member] | 30-59 Days [Member]</t>
  </si>
  <si>
    <t>Commercial Real Estate: Commercial [Member] | 60-89 Days [Member]</t>
  </si>
  <si>
    <t>Commercial Real Estate: Commercial [Member] | 90+ Days [Member]</t>
  </si>
  <si>
    <t>Commercial Real Estate: Construction [Member] | 30-59 Days [Member]</t>
  </si>
  <si>
    <t>Commercial Real Estate: Construction [Member] | 90+ Days [Member]</t>
  </si>
  <si>
    <t>Home Equities [Member] | 30-59 Days [Member]</t>
  </si>
  <si>
    <t>Home Equities [Member] | 60-89 Days [Member]</t>
  </si>
  <si>
    <t>Home Equities [Member] | 90+ Days [Member]</t>
  </si>
  <si>
    <t>Consumer Loans [Member]</t>
  </si>
  <si>
    <t>Consumer Loans [Member] | 30-59 Days [Member]</t>
  </si>
  <si>
    <t>Consumer Loans [Member] | 60-89 Days [Member]</t>
  </si>
  <si>
    <t>Consumer Loans [Member] | 90+ Days [Member]</t>
  </si>
  <si>
    <t>Other [Member]</t>
  </si>
  <si>
    <t>Loans And The Allowance For Loan Losses (Summary Of Allowance For Loan Losses According To Portfolio Segment) (Details) - USD ($) $ in Thousands</t>
  </si>
  <si>
    <t>Allowance for loan losses:</t>
  </si>
  <si>
    <t>Beginning balance</t>
  </si>
  <si>
    <t>Charge-offs</t>
  </si>
  <si>
    <t>Recoveries</t>
  </si>
  <si>
    <t>Ending balance</t>
  </si>
  <si>
    <t>Individually evaluated for impairment</t>
  </si>
  <si>
    <t>Collectively evaluated for impairment</t>
  </si>
  <si>
    <t>Allowance for loan losses, Total</t>
  </si>
  <si>
    <t>Loans:</t>
  </si>
  <si>
    <t>Loans, Total</t>
  </si>
  <si>
    <t>Consumer [Member]</t>
  </si>
  <si>
    <t>[2]</t>
  </si>
  <si>
    <t>Residential Mortgages [Member]</t>
  </si>
  <si>
    <t>Direct Financing Leases [Member]</t>
  </si>
  <si>
    <t>Unallocated [Member]</t>
  </si>
  <si>
    <t>Includes construction loans</t>
  </si>
  <si>
    <t>Includes all other consumer loans</t>
  </si>
  <si>
    <t>Loans And The Allowance For Loan Losses (Data, At The Class Level, Of Impaired Loans) (Details) - USD ($) $ in Thousands</t>
  </si>
  <si>
    <t>Impaired Financing Receivable, Recorded Investment</t>
  </si>
  <si>
    <t>Impaired Loans, Recorded Investment, With no related allowance recorded</t>
  </si>
  <si>
    <t>Impaired Loans, Recorded Investment, With a related allowance recorded</t>
  </si>
  <si>
    <t>Impaired Loans, Recorded Investment, Total</t>
  </si>
  <si>
    <t>Impaired Financing Receivable, Unpaid Principal Balance</t>
  </si>
  <si>
    <t>Impaired Loans, Unpaid Principal Balance, With no related allowance recorded</t>
  </si>
  <si>
    <t>Impaired Loans, Unpaid Principal Balance, With a related allowance recorded</t>
  </si>
  <si>
    <t>Impaired Loans, Unpaid Principal Balance, Total</t>
  </si>
  <si>
    <t>Impaired Financing Receivable Related Allowance</t>
  </si>
  <si>
    <t>Impaired Loans, Related Allowance</t>
  </si>
  <si>
    <t>Impaired Financing Receivable, Average Recorded Investment</t>
  </si>
  <si>
    <t>Impaired Loans, Average Recorded Investment, With no related allowance recorded</t>
  </si>
  <si>
    <t>Impaired Loans, Average Recorded Investment, With a related allowance recorded</t>
  </si>
  <si>
    <t>Impaired Loans, Average Recorded Investment, Total</t>
  </si>
  <si>
    <t>Impaired Financing Receivable, Interest Income Foregone</t>
  </si>
  <si>
    <t>Impaired Loans, Interest Income Foregone, With no related allowance recorded</t>
  </si>
  <si>
    <t>Impaired Loans, Interest Income Foregone, With a related allowance recorded</t>
  </si>
  <si>
    <t>Impaired Loans, Interest Income Foregone, Total</t>
  </si>
  <si>
    <t>Impaired Financing Receivable, Interest Income Recognized</t>
  </si>
  <si>
    <t>Impaired Loans, Interest Income Recognized, With no related allowance recorded</t>
  </si>
  <si>
    <t>Impaired Loans, Interest Income Recognized, With a related allowance recorded</t>
  </si>
  <si>
    <t>Impaired Loans, Interest Income Recognized, Total</t>
  </si>
  <si>
    <t>Loans And The Allowance For Loan Losses (Schedule Of Non-Performing Loans) (Details) - USD ($) $ in Thousands</t>
  </si>
  <si>
    <t>Total non-accruing loans</t>
  </si>
  <si>
    <t>Accruing loans 90+ days past due</t>
  </si>
  <si>
    <t>Total non-performing loans</t>
  </si>
  <si>
    <t>Total non-performing loans to total assets</t>
  </si>
  <si>
    <t>1.21%</t>
  </si>
  <si>
    <t>1.25%</t>
  </si>
  <si>
    <t>Total non-performing loans to total loans</t>
  </si>
  <si>
    <t>1.55%</t>
  </si>
  <si>
    <t>1.52%</t>
  </si>
  <si>
    <t>Loans And The Allowance For Loan Losses (Loans Classified As Troubled Debt Restructurings) (Details) - USD ($) $ in Thousands</t>
  </si>
  <si>
    <t>Financing Receivable, Modifications [Line Items]</t>
  </si>
  <si>
    <t>Troubled restructured loans, Total</t>
  </si>
  <si>
    <t>Troubled restructured loans, Accruing</t>
  </si>
  <si>
    <t>Troubled restructured loans, Related Allowance</t>
  </si>
  <si>
    <t>Loans And The Allowance For Loan Losses (TDR Activity By Type Of Concession Granted To Borrower) (Details) $ in Thousands</t>
  </si>
  <si>
    <t>Jun. 30, 2014USD ($)contract</t>
  </si>
  <si>
    <t>Jun. 30, 2015USD ($)contract</t>
  </si>
  <si>
    <t>Number of Contracts | contract</t>
  </si>
  <si>
    <t>Pre-Modification Outstanding Recorded Investment</t>
  </si>
  <si>
    <t>Post-Modification Outstanding Recorded Investment</t>
  </si>
  <si>
    <t>Home Equities [Member] | Extension Of Maturity &amp; Rate Reduction [Member]</t>
  </si>
  <si>
    <t>Home Equities [Member] | Extension Of Maturity [Member]</t>
  </si>
  <si>
    <t>Residential Mortgages [Member] | Extension Of Maturity [Member]</t>
  </si>
  <si>
    <t>Loans And The Allowance For Loan Losses (Loans Classified As TDRs Which Defaulted) (Details) $ in Thousands</t>
  </si>
  <si>
    <t>Troubled Debt Restructurings That Subsequently Defaulted, Number of Contracts</t>
  </si>
  <si>
    <t>Troubled Debt Restructurings That Subsequently Defaulted, Recorded Investment | $</t>
  </si>
  <si>
    <t>Per Share Data (Details) - shares</t>
  </si>
  <si>
    <t>Potentially dilutive shares of common stock included in calculating diluted earnings per share</t>
  </si>
  <si>
    <t>Potential anti-dilutive shares</t>
  </si>
  <si>
    <t>Other Comprehensive Income (Schedule Of Accumulated Other Comprehensive Income (Loss)) (Details) - USD ($) $ in Thousands</t>
  </si>
  <si>
    <t>Accumulated Other Comprehensive Income (Loss) [Line Items]</t>
  </si>
  <si>
    <t>Beginning Balance</t>
  </si>
  <si>
    <t>Net Change</t>
  </si>
  <si>
    <t>Ending Balance</t>
  </si>
  <si>
    <t>Net Unrealized Gain (Loss) On Investment Securities [Member]</t>
  </si>
  <si>
    <t>Net Defined Benefit Pension Plans Adjustments [Member]</t>
  </si>
  <si>
    <t>Other Comprehensive Income (Components Of Other Comprehensive Income(Loss)) (Details) - USD ($) $ in Thousands</t>
  </si>
  <si>
    <t>Unrealized loss on investment securities, Before-Tax Amount:</t>
  </si>
  <si>
    <t>Unrealized gain (loss) on investment securities, Before-Tax Amount</t>
  </si>
  <si>
    <t>Net change, Before-Tax Amount</t>
  </si>
  <si>
    <t>Defined benefit pension plans adjustments, Before-Tax Amount:</t>
  </si>
  <si>
    <t>Amortization of prior service cost, Before-Tax Amount</t>
  </si>
  <si>
    <t>Amortization of actuarial loss, Before-Tax Amount</t>
  </si>
  <si>
    <t>Other Comprehensive Loss, Before-Tax Amount</t>
  </si>
  <si>
    <t>Unrealized loss on investment securities, Income Tax (Provision) Benefit:</t>
  </si>
  <si>
    <t>Unrealized gain (loss) on investment securities, Income Tax (Provision) Benefit</t>
  </si>
  <si>
    <t>Net change, Income Tax (Provision) Benefit</t>
  </si>
  <si>
    <t>Defined benefit pension plans adjustments, Income Tax (Provision) Benefit:</t>
  </si>
  <si>
    <t>Amortization of prior service cost, Income Tax (Provision) Benefit</t>
  </si>
  <si>
    <t>Amortization of actuarial loss, Income Tax (Provision) Benefit</t>
  </si>
  <si>
    <t>Other Comprehensive Loss, Income Tax (Provision) Benefit</t>
  </si>
  <si>
    <t>Unrealized loss on investment securities, Net-of-Tax Amount:</t>
  </si>
  <si>
    <t>Unrealized gain (loss) on investment securities, Net-of-Tax Amount</t>
  </si>
  <si>
    <t>Defined benefit pension plans adjustments, Net-of-Tax Amount:</t>
  </si>
  <si>
    <t>Amortization of prior service cost, Net-of-Tax Amount</t>
  </si>
  <si>
    <t>Amortization of actuarial loss, Net-of-Tax Amount</t>
  </si>
  <si>
    <t>Segment Information (Schedule Of Business Segments) (Details) $ in Thousands</t>
  </si>
  <si>
    <t>Jun. 30, 2015USD ($)</t>
  </si>
  <si>
    <t>Jun. 30, 2015USD ($)segment</t>
  </si>
  <si>
    <t>Segment Reporting Information [Line Items]</t>
  </si>
  <si>
    <t>Number of primary business segments | segment</t>
  </si>
  <si>
    <t>Net interest income (expense)</t>
  </si>
  <si>
    <t>Provision for loan and lease losses</t>
  </si>
  <si>
    <t>Net interest income (expense) after provision for loan and lease losses</t>
  </si>
  <si>
    <t>Non-interest income</t>
  </si>
  <si>
    <t>Amortization expense</t>
  </si>
  <si>
    <t>Non-interest expense</t>
  </si>
  <si>
    <t>Income before income taxes</t>
  </si>
  <si>
    <t>Income tax provision</t>
  </si>
  <si>
    <t>Banking Activities [Member]</t>
  </si>
  <si>
    <t>Insurance Agency Activities [Member]</t>
  </si>
  <si>
    <t>Contingent Liabilities And Commitments (Summary Of Commitments And Contingent Liabilities) (Details) - USD ($) $ in Thousands</t>
  </si>
  <si>
    <t>Loss Contingencies [Line Items]</t>
  </si>
  <si>
    <t>Commitments and contingent liabilities</t>
  </si>
  <si>
    <t>Estimated liability related to NYAG investigation</t>
  </si>
  <si>
    <t>Estimated probable loss</t>
  </si>
  <si>
    <t>Commitments To Extend Credit [Member]</t>
  </si>
  <si>
    <t>Standby Letters Of Credit [Member]</t>
  </si>
  <si>
    <t>Net Periodic Benefit Costs (Schedule Of Net Periodic Cost) (Details) - USD ($) $ in Thousands</t>
  </si>
  <si>
    <t>Defined Benefit Plan Disclosure [Line Items]</t>
  </si>
  <si>
    <t>Contributions to the defined benefit pension plan</t>
  </si>
  <si>
    <t>Pension [Member]</t>
  </si>
  <si>
    <t>Interest cost</t>
  </si>
  <si>
    <t>Expected return on plan assets</t>
  </si>
  <si>
    <t>Amortization of the net loss</t>
  </si>
  <si>
    <t>Net periodic cost (benefit)</t>
  </si>
  <si>
    <t>Supplemental Executive Retirement Plans [Member]</t>
  </si>
  <si>
    <t>Service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842518</v>
      </c>
    </row>
    <row r="11" spans="1:3">
      <c r="A11" t="s" s="4">
        <v>17</v>
      </c>
      <c r="B11" t="s" s="4">
        <v>18</v>
      </c>
    </row>
    <row r="12" spans="1:3">
      <c r="A12" t="s" s="4">
        <v>19</v>
      </c>
      <c r="B12" t="s" s="4">
        <v>20</v>
      </c>
    </row>
    <row r="13" spans="1:3">
      <c r="A13" t="s" s="4">
        <v>21</v>
      </c>
      <c r="C13" t="n" s="6">
        <v>4243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25</v>
      </c>
      <c r="B1" t="s" s="2">
        <v>1</v>
      </c>
    </row>
    <row r="2" spans="1:2">
      <c r="B2" t="s" s="2">
        <v>2</v>
      </c>
    </row>
    <row r="3" spans="1:2">
      <c r="A3" t="s" s="3">
        <v>199</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4407</v>
      </c>
      <c r="C3" t="n" s="7">
        <v>8784</v>
      </c>
    </row>
    <row r="4" spans="1:3">
      <c r="A4" t="s" s="4">
        <v>26</v>
      </c>
      <c r="B4" t="n" s="6">
        <v>34158</v>
      </c>
      <c r="C4" t="n" s="6">
        <v>2114</v>
      </c>
    </row>
    <row r="5" spans="1:3">
      <c r="A5" t="s" s="3">
        <v>27</v>
      </c>
    </row>
    <row r="6" spans="1:3">
      <c r="A6" t="s" s="4">
        <v>28</v>
      </c>
      <c r="B6" t="n" s="6">
        <v>105269</v>
      </c>
      <c r="C6" t="n" s="6">
        <v>95533</v>
      </c>
    </row>
    <row r="7" spans="1:3">
      <c r="A7" t="s" s="4">
        <v>29</v>
      </c>
      <c r="B7" t="n" s="6">
        <v>1465</v>
      </c>
      <c r="C7" t="n" s="6">
        <v>1599</v>
      </c>
    </row>
    <row r="8" spans="1:3">
      <c r="A8" t="s" s="4">
        <v>30</v>
      </c>
      <c r="B8" t="n" s="6">
        <v>1296</v>
      </c>
      <c r="C8" t="n" s="6">
        <v>1439</v>
      </c>
    </row>
    <row r="9" spans="1:3">
      <c r="A9" t="s" s="4">
        <v>31</v>
      </c>
      <c r="B9" t="n" s="6">
        <v>1478</v>
      </c>
      <c r="C9" t="n" s="6">
        <v>1486</v>
      </c>
    </row>
    <row r="10" spans="1:3">
      <c r="A10" t="s" s="4">
        <v>32</v>
      </c>
      <c r="B10" t="n" s="6">
        <v>697722</v>
      </c>
      <c r="C10" t="n" s="6">
        <v>683131</v>
      </c>
    </row>
    <row r="11" spans="1:3">
      <c r="A11" t="s" s="4">
        <v>33</v>
      </c>
      <c r="B11" t="n" s="6">
        <v>10200</v>
      </c>
      <c r="C11" t="n" s="6">
        <v>10224</v>
      </c>
    </row>
    <row r="12" spans="1:3">
      <c r="A12" t="s" s="4">
        <v>34</v>
      </c>
      <c r="B12" t="n" s="6">
        <v>8101</v>
      </c>
      <c r="C12" t="n" s="6">
        <v>8101</v>
      </c>
    </row>
    <row r="13" spans="1:3">
      <c r="A13" t="s" s="4">
        <v>35</v>
      </c>
      <c r="B13" t="n" s="6">
        <v>20704</v>
      </c>
      <c r="C13" t="n" s="6">
        <v>20415</v>
      </c>
    </row>
    <row r="14" spans="1:3">
      <c r="A14" t="s" s="4">
        <v>36</v>
      </c>
      <c r="B14" t="n" s="6">
        <v>13747</v>
      </c>
      <c r="C14" t="n" s="6">
        <v>13983</v>
      </c>
    </row>
    <row r="15" spans="1:3">
      <c r="A15" t="s" s="4">
        <v>37</v>
      </c>
      <c r="B15" t="n" s="6">
        <v>908547</v>
      </c>
      <c r="C15" t="n" s="6">
        <v>846809</v>
      </c>
    </row>
    <row r="16" spans="1:3">
      <c r="A16" t="s" s="3">
        <v>38</v>
      </c>
    </row>
    <row r="17" spans="1:3">
      <c r="A17" t="s" s="4">
        <v>39</v>
      </c>
      <c r="B17" t="n" s="6">
        <v>163862</v>
      </c>
      <c r="C17" t="n" s="6">
        <v>158631</v>
      </c>
    </row>
    <row r="18" spans="1:3">
      <c r="A18" t="s" s="4">
        <v>40</v>
      </c>
      <c r="B18" t="n" s="6">
        <v>79266</v>
      </c>
      <c r="C18" t="n" s="6">
        <v>72670</v>
      </c>
    </row>
    <row r="19" spans="1:3">
      <c r="A19" t="s" s="4">
        <v>41</v>
      </c>
      <c r="B19" t="n" s="6">
        <v>431555</v>
      </c>
      <c r="C19" t="n" s="6">
        <v>363542</v>
      </c>
    </row>
    <row r="20" spans="1:3">
      <c r="A20" t="s" s="4">
        <v>42</v>
      </c>
      <c r="B20" t="n" s="6">
        <v>99482</v>
      </c>
      <c r="C20" t="n" s="6">
        <v>112792</v>
      </c>
    </row>
    <row r="21" spans="1:3">
      <c r="A21" t="s" s="4">
        <v>43</v>
      </c>
      <c r="B21" t="n" s="6">
        <v>774165</v>
      </c>
      <c r="C21" t="n" s="6">
        <v>707635</v>
      </c>
    </row>
    <row r="22" spans="1:3">
      <c r="A22" t="s" s="4">
        <v>44</v>
      </c>
      <c r="B22" t="n" s="6">
        <v>11009</v>
      </c>
      <c r="C22" t="n" s="6">
        <v>13778</v>
      </c>
    </row>
    <row r="23" spans="1:3">
      <c r="A23" t="s" s="4">
        <v>45</v>
      </c>
      <c r="B23" t="n" s="6">
        <v>10000</v>
      </c>
      <c r="C23" t="n" s="6">
        <v>13700</v>
      </c>
    </row>
    <row r="24" spans="1:3">
      <c r="A24" t="s" s="4">
        <v>46</v>
      </c>
      <c r="B24" t="n" s="6">
        <v>13848</v>
      </c>
      <c r="C24" t="n" s="6">
        <v>14578</v>
      </c>
    </row>
    <row r="25" spans="1:3">
      <c r="A25" t="s" s="4">
        <v>47</v>
      </c>
      <c r="B25" t="n" s="6">
        <v>11330</v>
      </c>
      <c r="C25" t="n" s="6">
        <v>11330</v>
      </c>
    </row>
    <row r="26" spans="1:3">
      <c r="A26" t="s" s="4">
        <v>48</v>
      </c>
      <c r="B26" t="n" s="7">
        <v>820352</v>
      </c>
      <c r="C26" t="n" s="7">
        <v>761021</v>
      </c>
    </row>
    <row r="27" spans="1:3">
      <c r="A27" t="s" s="4">
        <v>49</v>
      </c>
    </row>
    <row r="28" spans="1:3">
      <c r="A28" t="s" s="3">
        <v>50</v>
      </c>
    </row>
    <row r="29" spans="1:3">
      <c r="A29" t="s" s="4">
        <v>51</v>
      </c>
      <c r="B29" t="n" s="7">
        <v>2126</v>
      </c>
      <c r="C29" t="n" s="7">
        <v>2123</v>
      </c>
    </row>
    <row r="30" spans="1:3">
      <c r="A30" t="s" s="4">
        <v>52</v>
      </c>
      <c r="B30" t="n" s="6">
        <v>42969</v>
      </c>
      <c r="C30" t="n" s="6">
        <v>43102</v>
      </c>
    </row>
    <row r="31" spans="1:3">
      <c r="A31" t="s" s="4">
        <v>53</v>
      </c>
      <c r="B31" t="n" s="6">
        <v>-42</v>
      </c>
      <c r="C31" t="n" s="6">
        <v>-751</v>
      </c>
    </row>
    <row r="32" spans="1:3">
      <c r="A32" t="s" s="4">
        <v>54</v>
      </c>
      <c r="B32" t="n" s="6">
        <v>44885</v>
      </c>
      <c r="C32" t="n" s="6">
        <v>42822</v>
      </c>
    </row>
    <row r="33" spans="1:3">
      <c r="A33" t="s" s="4">
        <v>55</v>
      </c>
      <c r="B33" t="n" s="6">
        <v>-1743</v>
      </c>
      <c r="C33" t="n" s="6">
        <v>-1508</v>
      </c>
    </row>
    <row r="34" spans="1:3">
      <c r="A34" t="s" s="4">
        <v>56</v>
      </c>
      <c r="B34" t="n" s="6">
        <v>88195</v>
      </c>
      <c r="C34" t="n" s="6">
        <v>85788</v>
      </c>
    </row>
    <row r="35" spans="1:3">
      <c r="A35" t="s" s="4">
        <v>57</v>
      </c>
      <c r="B35" t="n" s="7">
        <v>908547</v>
      </c>
      <c r="C35" t="n" s="7">
        <v>846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202</v>
      </c>
    </row>
    <row r="4" spans="1:2">
      <c r="A4" t="s" s="4">
        <v>233</v>
      </c>
      <c r="B4" t="s" s="4">
        <v>234</v>
      </c>
    </row>
    <row r="5" spans="1:2">
      <c r="A5" t="s" s="4">
        <v>235</v>
      </c>
      <c r="B5" t="s" s="4">
        <v>236</v>
      </c>
    </row>
    <row r="6" spans="1:2">
      <c r="A6" t="s" s="4">
        <v>237</v>
      </c>
      <c r="B6" t="s" s="4">
        <v>238</v>
      </c>
    </row>
    <row r="7" spans="1:2">
      <c r="A7" t="s" s="4">
        <v>239</v>
      </c>
      <c r="B7" t="s" s="4">
        <v>240</v>
      </c>
    </row>
    <row r="8" spans="1:2">
      <c r="A8" t="s" s="4">
        <v>241</v>
      </c>
      <c r="B8" t="s"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205</v>
      </c>
    </row>
    <row r="4" spans="1:2">
      <c r="A4" t="s" s="4">
        <v>244</v>
      </c>
      <c r="B4" t="s" s="4">
        <v>245</v>
      </c>
    </row>
    <row r="5" spans="1:2">
      <c r="A5" t="s" s="4">
        <v>246</v>
      </c>
      <c r="B5" t="s" s="4">
        <v>247</v>
      </c>
    </row>
    <row r="6" spans="1:2">
      <c r="A6" t="s" s="4">
        <v>248</v>
      </c>
      <c r="B6" t="s" s="4">
        <v>249</v>
      </c>
    </row>
    <row r="7" spans="1:2">
      <c r="A7" t="s" s="4">
        <v>250</v>
      </c>
      <c r="B7" t="s" s="4">
        <v>251</v>
      </c>
    </row>
    <row r="8" spans="1:2">
      <c r="A8" t="s" s="4">
        <v>252</v>
      </c>
      <c r="B8" t="s" s="4">
        <v>253</v>
      </c>
    </row>
    <row r="9" spans="1:2">
      <c r="A9" t="s" s="4">
        <v>254</v>
      </c>
      <c r="B9" t="s" s="4">
        <v>255</v>
      </c>
    </row>
    <row r="10" spans="1:2">
      <c r="A10" t="s" s="4">
        <v>256</v>
      </c>
      <c r="B10" t="s" s="4">
        <v>257</v>
      </c>
    </row>
    <row r="11" spans="1:2">
      <c r="A11" t="s" s="4">
        <v>258</v>
      </c>
      <c r="B11" t="s" s="4">
        <v>259</v>
      </c>
    </row>
    <row r="12" spans="1:2">
      <c r="A12" t="s" s="4">
        <v>260</v>
      </c>
      <c r="B12" t="s"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62</v>
      </c>
      <c r="B1" t="s" s="2">
        <v>1</v>
      </c>
    </row>
    <row r="2" spans="1:2">
      <c r="B2" t="s" s="2">
        <v>2</v>
      </c>
    </row>
    <row r="3" spans="1:2">
      <c r="A3" t="s" s="3">
        <v>211</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7</v>
      </c>
      <c r="B1" t="s" s="2">
        <v>1</v>
      </c>
    </row>
    <row r="2" spans="1:2">
      <c r="B2" t="s" s="2">
        <v>2</v>
      </c>
    </row>
    <row r="3" spans="1:2">
      <c r="A3" t="s" s="3">
        <v>214</v>
      </c>
    </row>
    <row r="4" spans="1:2">
      <c r="A4" t="s" s="4">
        <v>268</v>
      </c>
      <c r="B4" t="s"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0</v>
      </c>
      <c r="B1" t="s" s="2">
        <v>1</v>
      </c>
    </row>
    <row r="2" spans="1:2">
      <c r="B2" t="s" s="2">
        <v>2</v>
      </c>
    </row>
    <row r="3" spans="1:2">
      <c r="A3" t="s" s="3">
        <v>217</v>
      </c>
    </row>
    <row r="4" spans="1:2">
      <c r="A4" t="s" s="4">
        <v>271</v>
      </c>
      <c r="B4" t="s"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3</v>
      </c>
      <c r="B1" t="s" s="2">
        <v>1</v>
      </c>
    </row>
    <row r="2" spans="1:2">
      <c r="B2" t="s" s="2">
        <v>2</v>
      </c>
    </row>
    <row r="3" spans="1:2">
      <c r="A3" t="s" s="3">
        <v>220</v>
      </c>
    </row>
    <row r="4" spans="1:2">
      <c r="A4" t="s" s="4">
        <v>274</v>
      </c>
      <c r="B4" t="s"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t="s" s="1">
        <v>276</v>
      </c>
      <c r="B1" t="s" s="2">
        <v>1</v>
      </c>
    </row>
    <row r="2" spans="1:3">
      <c r="B2" t="s" s="2">
        <v>277</v>
      </c>
      <c r="C2" t="s" s="2">
        <v>278</v>
      </c>
    </row>
    <row r="3" spans="1:3">
      <c r="A3" t="s" s="4">
        <v>279</v>
      </c>
      <c r="B3" t="n" s="6">
        <v>2</v>
      </c>
    </row>
    <row r="4" spans="1:3">
      <c r="A4" t="s" s="4">
        <v>165</v>
      </c>
      <c r="B4" t="n" s="7">
        <v>3551</v>
      </c>
      <c r="C4" t="n" s="7">
        <v>2934</v>
      </c>
    </row>
    <row r="5" spans="1:3">
      <c r="A5" t="s" s="4">
        <v>175</v>
      </c>
      <c r="B5" t="n" s="6">
        <v>-24700</v>
      </c>
      <c r="C5" t="n" s="6">
        <v>-19351</v>
      </c>
    </row>
    <row r="6" spans="1:3">
      <c r="A6" t="s" s="4">
        <v>190</v>
      </c>
      <c r="B6" t="n" s="6">
        <v>745</v>
      </c>
      <c r="C6" t="n" s="6">
        <v>827</v>
      </c>
    </row>
    <row r="7" spans="1:3">
      <c r="A7" t="s" s="4">
        <v>280</v>
      </c>
      <c r="B7" t="n" s="6">
        <v>1112</v>
      </c>
      <c r="C7" t="n" s="6">
        <v>-344</v>
      </c>
    </row>
    <row r="8" spans="1:3">
      <c r="A8" t="s" s="4">
        <v>281</v>
      </c>
      <c r="B8" t="n" s="6">
        <v>37</v>
      </c>
      <c r="C8" t="n" s="7">
        <v>-1900</v>
      </c>
    </row>
    <row r="9" spans="1:3">
      <c r="A9" t="s" s="4">
        <v>282</v>
      </c>
    </row>
    <row r="10" spans="1:3">
      <c r="A10" t="s" s="4">
        <v>165</v>
      </c>
      <c r="B10" t="n" s="6">
        <v>347</v>
      </c>
    </row>
    <row r="11" spans="1:3">
      <c r="A11" t="s" s="4">
        <v>175</v>
      </c>
      <c r="B11" t="n" s="6">
        <v>347</v>
      </c>
    </row>
    <row r="12" spans="1:3">
      <c r="A12" t="s" s="4">
        <v>190</v>
      </c>
      <c r="B12" t="n" s="6">
        <v>80</v>
      </c>
    </row>
    <row r="13" spans="1:3">
      <c r="A13" t="s" s="4">
        <v>280</v>
      </c>
      <c r="B13" t="n" s="6">
        <v>483</v>
      </c>
    </row>
    <row r="14" spans="1:3">
      <c r="A14" t="s" s="4">
        <v>281</v>
      </c>
      <c r="B14" t="n" s="7">
        <v>2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83</v>
      </c>
      <c r="B1" t="s" s="2">
        <v>2</v>
      </c>
      <c r="C1" t="s" s="2">
        <v>23</v>
      </c>
    </row>
    <row r="2" spans="1:3">
      <c r="A2" t="s" s="3">
        <v>199</v>
      </c>
    </row>
    <row r="3" spans="1:3">
      <c r="A3" t="s" s="4">
        <v>284</v>
      </c>
      <c r="B3" t="n" s="7">
        <v>68600000</v>
      </c>
      <c r="C3" t="n" s="7">
        <v>68800000</v>
      </c>
    </row>
    <row r="4" spans="1:3">
      <c r="A4" t="s" s="4">
        <v>285</v>
      </c>
      <c r="B4" t="n" s="6">
        <v>0</v>
      </c>
      <c r="C4" t="n" s="6">
        <v>13700000</v>
      </c>
    </row>
    <row r="5" spans="1:3">
      <c r="A5" t="s" s="4">
        <v>286</v>
      </c>
      <c r="B5" t="n" s="7">
        <v>1296000</v>
      </c>
      <c r="C5" t="n" s="7">
        <v>143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23</v>
      </c>
    </row>
    <row r="2" spans="1:3">
      <c r="A2" t="s" s="3">
        <v>288</v>
      </c>
    </row>
    <row r="3" spans="1:3">
      <c r="A3" t="s" s="4">
        <v>289</v>
      </c>
      <c r="B3" t="n" s="7">
        <v>104284</v>
      </c>
      <c r="C3" t="n" s="7">
        <v>94048</v>
      </c>
    </row>
    <row r="4" spans="1:3">
      <c r="A4" t="s" s="4">
        <v>290</v>
      </c>
      <c r="B4" t="n" s="6">
        <v>1746</v>
      </c>
      <c r="C4" t="n" s="6">
        <v>2054</v>
      </c>
    </row>
    <row r="5" spans="1:3">
      <c r="A5" t="s" s="4">
        <v>291</v>
      </c>
      <c r="B5" t="n" s="6">
        <v>-761</v>
      </c>
      <c r="C5" t="n" s="6">
        <v>-569</v>
      </c>
    </row>
    <row r="6" spans="1:3">
      <c r="A6" t="s" s="4">
        <v>292</v>
      </c>
      <c r="B6" t="n" s="6">
        <v>105269</v>
      </c>
      <c r="C6" t="n" s="6">
        <v>95533</v>
      </c>
    </row>
    <row r="7" spans="1:3">
      <c r="A7" t="s" s="4">
        <v>293</v>
      </c>
      <c r="B7" t="n" s="6">
        <v>1465</v>
      </c>
      <c r="C7" t="n" s="6">
        <v>1599</v>
      </c>
    </row>
    <row r="8" spans="1:3">
      <c r="A8" t="s" s="4">
        <v>294</v>
      </c>
      <c r="B8" t="n" s="6">
        <v>6</v>
      </c>
      <c r="C8" t="n" s="6">
        <v>7</v>
      </c>
    </row>
    <row r="9" spans="1:3">
      <c r="A9" t="s" s="4">
        <v>295</v>
      </c>
      <c r="B9" t="n" s="6">
        <v>-31</v>
      </c>
      <c r="C9" t="n" s="6">
        <v>-32</v>
      </c>
    </row>
    <row r="10" spans="1:3">
      <c r="A10" t="s" s="4">
        <v>296</v>
      </c>
      <c r="B10" t="n" s="6">
        <v>1440</v>
      </c>
      <c r="C10" t="n" s="6">
        <v>1574</v>
      </c>
    </row>
    <row r="11" spans="1:3">
      <c r="A11" t="s" s="4">
        <v>297</v>
      </c>
    </row>
    <row r="12" spans="1:3">
      <c r="A12" t="s" s="3">
        <v>288</v>
      </c>
    </row>
    <row r="13" spans="1:3">
      <c r="A13" t="s" s="4">
        <v>289</v>
      </c>
      <c r="B13" t="n" s="6">
        <v>13957</v>
      </c>
      <c r="C13" t="n" s="6">
        <v>14653</v>
      </c>
    </row>
    <row r="14" spans="1:3">
      <c r="A14" t="s" s="4">
        <v>290</v>
      </c>
      <c r="B14" t="n" s="6">
        <v>434</v>
      </c>
      <c r="C14" t="n" s="6">
        <v>516</v>
      </c>
    </row>
    <row r="15" spans="1:3">
      <c r="A15" t="s" s="4">
        <v>291</v>
      </c>
      <c r="B15" t="n" s="6">
        <v>-19</v>
      </c>
      <c r="C15" t="n" s="6">
        <v>-15</v>
      </c>
    </row>
    <row r="16" spans="1:3">
      <c r="A16" t="s" s="4">
        <v>292</v>
      </c>
      <c r="B16" t="n" s="6">
        <v>14372</v>
      </c>
      <c r="C16" t="n" s="6">
        <v>15154</v>
      </c>
    </row>
    <row r="17" spans="1:3">
      <c r="A17" t="s" s="4">
        <v>298</v>
      </c>
    </row>
    <row r="18" spans="1:3">
      <c r="A18" t="s" s="3">
        <v>288</v>
      </c>
    </row>
    <row r="19" spans="1:3">
      <c r="A19" t="s" s="4">
        <v>289</v>
      </c>
      <c r="B19" t="n" s="6">
        <v>5275</v>
      </c>
      <c r="C19" t="n" s="6">
        <v>5901</v>
      </c>
    </row>
    <row r="20" spans="1:3">
      <c r="A20" t="s" s="4">
        <v>290</v>
      </c>
      <c r="B20" t="n" s="6">
        <v>94</v>
      </c>
      <c r="C20" t="n" s="6">
        <v>121</v>
      </c>
    </row>
    <row r="21" spans="1:3">
      <c r="A21" t="s" s="4">
        <v>291</v>
      </c>
      <c r="B21" t="n" s="6">
        <v>-66</v>
      </c>
      <c r="C21" t="n" s="6">
        <v>-64</v>
      </c>
    </row>
    <row r="22" spans="1:3">
      <c r="A22" t="s" s="4">
        <v>292</v>
      </c>
      <c r="B22" t="n" s="6">
        <v>5303</v>
      </c>
      <c r="C22" t="n" s="6">
        <v>5958</v>
      </c>
    </row>
    <row r="23" spans="1:3">
      <c r="A23" t="s" s="4">
        <v>299</v>
      </c>
    </row>
    <row r="24" spans="1:3">
      <c r="A24" t="s" s="3">
        <v>288</v>
      </c>
    </row>
    <row r="25" spans="1:3">
      <c r="A25" t="s" s="4">
        <v>289</v>
      </c>
      <c r="B25" t="n" s="6">
        <v>7867</v>
      </c>
      <c r="C25" t="n" s="6">
        <v>6014</v>
      </c>
    </row>
    <row r="26" spans="1:3">
      <c r="A26" t="s" s="4">
        <v>290</v>
      </c>
      <c r="B26" t="n" s="6">
        <v>98</v>
      </c>
      <c r="C26" t="n" s="6">
        <v>143</v>
      </c>
    </row>
    <row r="27" spans="1:3">
      <c r="A27" t="s" s="4">
        <v>291</v>
      </c>
      <c r="B27" t="n" s="6">
        <v>-67</v>
      </c>
      <c r="C27" t="n" s="6">
        <v>-27</v>
      </c>
    </row>
    <row r="28" spans="1:3">
      <c r="A28" t="s" s="4">
        <v>292</v>
      </c>
      <c r="B28" t="n" s="6">
        <v>7898</v>
      </c>
      <c r="C28" t="n" s="6">
        <v>6130</v>
      </c>
    </row>
    <row r="29" spans="1:3">
      <c r="A29" t="s" s="4">
        <v>300</v>
      </c>
    </row>
    <row r="30" spans="1:3">
      <c r="A30" t="s" s="3">
        <v>288</v>
      </c>
    </row>
    <row r="31" spans="1:3">
      <c r="A31" t="s" s="4">
        <v>289</v>
      </c>
      <c r="B31" t="n" s="6">
        <v>14444</v>
      </c>
      <c r="C31" t="n" s="6">
        <v>10611</v>
      </c>
    </row>
    <row r="32" spans="1:3">
      <c r="A32" t="s" s="4">
        <v>290</v>
      </c>
      <c r="B32" t="n" s="6">
        <v>58</v>
      </c>
      <c r="C32" t="n" s="6">
        <v>42</v>
      </c>
    </row>
    <row r="33" spans="1:3">
      <c r="A33" t="s" s="4">
        <v>291</v>
      </c>
      <c r="B33" t="n" s="6">
        <v>-190</v>
      </c>
      <c r="C33" t="n" s="6">
        <v>-139</v>
      </c>
    </row>
    <row r="34" spans="1:3">
      <c r="A34" t="s" s="4">
        <v>292</v>
      </c>
      <c r="B34" t="n" s="6">
        <v>14312</v>
      </c>
      <c r="C34" t="n" s="6">
        <v>10514</v>
      </c>
    </row>
    <row r="35" spans="1:3">
      <c r="A35" t="s" s="4">
        <v>301</v>
      </c>
    </row>
    <row r="36" spans="1:3">
      <c r="A36" t="s" s="3">
        <v>288</v>
      </c>
    </row>
    <row r="37" spans="1:3">
      <c r="A37" t="s" s="4">
        <v>289</v>
      </c>
      <c r="B37" t="n" s="6">
        <v>24120</v>
      </c>
      <c r="C37" t="n" s="6">
        <v>26687</v>
      </c>
    </row>
    <row r="38" spans="1:3">
      <c r="A38" t="s" s="4">
        <v>290</v>
      </c>
      <c r="B38" t="n" s="6">
        <v>261</v>
      </c>
      <c r="C38" t="n" s="6">
        <v>305</v>
      </c>
    </row>
    <row r="39" spans="1:3">
      <c r="A39" t="s" s="4">
        <v>291</v>
      </c>
      <c r="B39" t="n" s="6">
        <v>-301</v>
      </c>
      <c r="C39" t="n" s="6">
        <v>-275</v>
      </c>
    </row>
    <row r="40" spans="1:3">
      <c r="A40" t="s" s="4">
        <v>292</v>
      </c>
      <c r="B40" t="n" s="6">
        <v>24080</v>
      </c>
      <c r="C40" t="n" s="6">
        <v>26717</v>
      </c>
    </row>
    <row r="41" spans="1:3">
      <c r="A41" t="s" s="4">
        <v>302</v>
      </c>
    </row>
    <row r="42" spans="1:3">
      <c r="A42" t="s" s="3">
        <v>288</v>
      </c>
    </row>
    <row r="43" spans="1:3">
      <c r="A43" t="s" s="4">
        <v>289</v>
      </c>
      <c r="B43" t="n" s="6">
        <v>38621</v>
      </c>
      <c r="C43" t="n" s="6">
        <v>30182</v>
      </c>
    </row>
    <row r="44" spans="1:3">
      <c r="A44" t="s" s="4">
        <v>290</v>
      </c>
      <c r="B44" t="n" s="6">
        <v>801</v>
      </c>
      <c r="C44" t="n" s="6">
        <v>927</v>
      </c>
    </row>
    <row r="45" spans="1:3">
      <c r="A45" t="s" s="4">
        <v>291</v>
      </c>
      <c r="B45" t="n" s="6">
        <v>-118</v>
      </c>
      <c r="C45" t="n" s="6">
        <v>-49</v>
      </c>
    </row>
    <row r="46" spans="1:3">
      <c r="A46" t="s" s="4">
        <v>292</v>
      </c>
      <c r="B46" t="n" s="6">
        <v>39304</v>
      </c>
      <c r="C46" t="n" s="6">
        <v>31060</v>
      </c>
    </row>
    <row r="47" spans="1:3">
      <c r="A47" t="s" s="4">
        <v>293</v>
      </c>
      <c r="B47" t="n" s="6">
        <v>1465</v>
      </c>
      <c r="C47" t="n" s="6">
        <v>1599</v>
      </c>
    </row>
    <row r="48" spans="1:3">
      <c r="A48" t="s" s="4">
        <v>294</v>
      </c>
      <c r="B48" t="n" s="6">
        <v>6</v>
      </c>
      <c r="C48" t="n" s="6">
        <v>7</v>
      </c>
    </row>
    <row r="49" spans="1:3">
      <c r="A49" t="s" s="4">
        <v>295</v>
      </c>
      <c r="B49" t="n" s="6">
        <v>-31</v>
      </c>
      <c r="C49" t="n" s="6">
        <v>-32</v>
      </c>
    </row>
    <row r="50" spans="1:3">
      <c r="A50" t="s" s="4">
        <v>296</v>
      </c>
      <c r="B50" t="n" s="6">
        <v>1440</v>
      </c>
      <c r="C50" t="n" s="6">
        <v>1574</v>
      </c>
    </row>
    <row r="51" spans="1:3">
      <c r="A51" t="s" s="4">
        <v>303</v>
      </c>
    </row>
    <row r="52" spans="1:3">
      <c r="A52" t="s" s="3">
        <v>288</v>
      </c>
    </row>
    <row r="53" spans="1:3">
      <c r="A53" t="s" s="4">
        <v>289</v>
      </c>
      <c r="B53" t="n" s="6">
        <v>62741</v>
      </c>
      <c r="C53" t="n" s="6">
        <v>56869</v>
      </c>
    </row>
    <row r="54" spans="1:3">
      <c r="A54" t="s" s="4">
        <v>290</v>
      </c>
      <c r="B54" t="n" s="6">
        <v>1062</v>
      </c>
      <c r="C54" t="n" s="6">
        <v>1232</v>
      </c>
    </row>
    <row r="55" spans="1:3">
      <c r="A55" t="s" s="4">
        <v>291</v>
      </c>
      <c r="B55" t="n" s="6">
        <v>-419</v>
      </c>
      <c r="C55" t="n" s="6">
        <v>-324</v>
      </c>
    </row>
    <row r="56" spans="1:3">
      <c r="A56" t="s" s="4">
        <v>292</v>
      </c>
      <c r="B56" t="n" s="6">
        <v>63384</v>
      </c>
      <c r="C56" t="n" s="6">
        <v>57777</v>
      </c>
    </row>
    <row r="57" spans="1:3">
      <c r="A57" t="s" s="4">
        <v>304</v>
      </c>
    </row>
    <row r="58" spans="1:3">
      <c r="A58" t="s" s="3">
        <v>288</v>
      </c>
    </row>
    <row r="59" spans="1:3">
      <c r="A59" t="s" s="4">
        <v>289</v>
      </c>
      <c r="B59" t="n" s="6">
        <v>41543</v>
      </c>
      <c r="C59" t="n" s="6">
        <v>37179</v>
      </c>
    </row>
    <row r="60" spans="1:3">
      <c r="A60" t="s" s="4">
        <v>290</v>
      </c>
      <c r="B60" t="n" s="6">
        <v>684</v>
      </c>
      <c r="C60" t="n" s="6">
        <v>822</v>
      </c>
    </row>
    <row r="61" spans="1:3">
      <c r="A61" t="s" s="4">
        <v>291</v>
      </c>
      <c r="B61" t="n" s="6">
        <v>-342</v>
      </c>
      <c r="C61" t="n" s="6">
        <v>-245</v>
      </c>
    </row>
    <row r="62" spans="1:3">
      <c r="A62" t="s" s="4">
        <v>292</v>
      </c>
      <c r="B62" t="n" s="7">
        <v>41885</v>
      </c>
      <c r="C62" t="n" s="7">
        <v>377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5</v>
      </c>
      <c r="B1" t="s" s="2">
        <v>2</v>
      </c>
      <c r="C1" t="s" s="2">
        <v>23</v>
      </c>
    </row>
    <row r="2" spans="1:3">
      <c r="A2" t="s" s="3">
        <v>199</v>
      </c>
    </row>
    <row r="3" spans="1:3">
      <c r="A3" t="s" s="4">
        <v>306</v>
      </c>
      <c r="B3" t="n" s="7">
        <v>2641</v>
      </c>
      <c r="C3" t="n" s="7">
        <v>8172</v>
      </c>
    </row>
    <row r="4" spans="1:3">
      <c r="A4" t="s" s="4">
        <v>307</v>
      </c>
      <c r="B4" t="n" s="6">
        <v>28639</v>
      </c>
      <c r="C4" t="n" s="6">
        <v>22118</v>
      </c>
    </row>
    <row r="5" spans="1:3">
      <c r="A5" t="s" s="4">
        <v>308</v>
      </c>
      <c r="B5" t="n" s="6">
        <v>22094</v>
      </c>
      <c r="C5" t="n" s="6">
        <v>20517</v>
      </c>
    </row>
    <row r="6" spans="1:3">
      <c r="A6" t="s" s="4">
        <v>309</v>
      </c>
      <c r="B6" t="n" s="6">
        <v>9367</v>
      </c>
      <c r="C6" t="n" s="6">
        <v>6062</v>
      </c>
    </row>
    <row r="7" spans="1:3">
      <c r="A7" t="s" s="4">
        <v>310</v>
      </c>
      <c r="B7" t="n" s="6">
        <v>62741</v>
      </c>
      <c r="C7" t="n" s="6">
        <v>56869</v>
      </c>
    </row>
    <row r="8" spans="1:3">
      <c r="A8" t="s" s="4">
        <v>311</v>
      </c>
      <c r="B8" t="n" s="6">
        <v>41543</v>
      </c>
      <c r="C8" t="n" s="6">
        <v>37179</v>
      </c>
    </row>
    <row r="9" spans="1:3">
      <c r="A9" t="s" s="4">
        <v>289</v>
      </c>
      <c r="B9" t="n" s="6">
        <v>104284</v>
      </c>
      <c r="C9" t="n" s="6">
        <v>94048</v>
      </c>
    </row>
    <row r="10" spans="1:3">
      <c r="A10" t="s" s="4">
        <v>312</v>
      </c>
      <c r="B10" t="n" s="6">
        <v>2659</v>
      </c>
      <c r="C10" t="n" s="6">
        <v>8256</v>
      </c>
    </row>
    <row r="11" spans="1:3">
      <c r="A11" t="s" s="4">
        <v>313</v>
      </c>
      <c r="B11" t="n" s="6">
        <v>29150</v>
      </c>
      <c r="C11" t="n" s="6">
        <v>22597</v>
      </c>
    </row>
    <row r="12" spans="1:3">
      <c r="A12" t="s" s="4">
        <v>314</v>
      </c>
      <c r="B12" t="n" s="6">
        <v>22172</v>
      </c>
      <c r="C12" t="n" s="6">
        <v>20589</v>
      </c>
    </row>
    <row r="13" spans="1:3">
      <c r="A13" t="s" s="4">
        <v>315</v>
      </c>
      <c r="B13" t="n" s="6">
        <v>9403</v>
      </c>
      <c r="C13" t="n" s="6">
        <v>6335</v>
      </c>
    </row>
    <row r="14" spans="1:3">
      <c r="A14" t="s" s="4">
        <v>316</v>
      </c>
      <c r="B14" t="n" s="6">
        <v>63384</v>
      </c>
      <c r="C14" t="n" s="6">
        <v>57777</v>
      </c>
    </row>
    <row r="15" spans="1:3">
      <c r="A15" t="s" s="4">
        <v>317</v>
      </c>
      <c r="B15" t="n" s="6">
        <v>41885</v>
      </c>
      <c r="C15" t="n" s="6">
        <v>37756</v>
      </c>
    </row>
    <row r="16" spans="1:3">
      <c r="A16" t="s" s="4">
        <v>316</v>
      </c>
      <c r="B16" t="n" s="6">
        <v>105269</v>
      </c>
      <c r="C16" t="n" s="6">
        <v>95533</v>
      </c>
    </row>
    <row r="17" spans="1:3">
      <c r="A17" t="s" s="4">
        <v>318</v>
      </c>
      <c r="B17" t="n" s="6">
        <v>388</v>
      </c>
      <c r="C17" t="n" s="6">
        <v>478</v>
      </c>
    </row>
    <row r="18" spans="1:3">
      <c r="A18" t="s" s="4">
        <v>319</v>
      </c>
      <c r="B18" t="n" s="6">
        <v>66</v>
      </c>
      <c r="C18" t="n" s="6">
        <v>77</v>
      </c>
    </row>
    <row r="19" spans="1:3">
      <c r="A19" t="s" s="4">
        <v>320</v>
      </c>
      <c r="B19" t="n" s="6">
        <v>898</v>
      </c>
      <c r="C19" t="n" s="6">
        <v>932</v>
      </c>
    </row>
    <row r="20" spans="1:3">
      <c r="A20" t="s" s="4">
        <v>321</v>
      </c>
      <c r="B20" t="n" s="6">
        <v>113</v>
      </c>
      <c r="C20" t="n" s="6">
        <v>112</v>
      </c>
    </row>
    <row r="21" spans="1:3">
      <c r="A21" t="s" s="4">
        <v>293</v>
      </c>
      <c r="B21" t="n" s="6">
        <v>1465</v>
      </c>
      <c r="C21" t="n" s="6">
        <v>1599</v>
      </c>
    </row>
    <row r="22" spans="1:3">
      <c r="A22" t="s" s="4">
        <v>322</v>
      </c>
      <c r="B22" t="n" s="6">
        <v>388</v>
      </c>
      <c r="C22" t="n" s="6">
        <v>477</v>
      </c>
    </row>
    <row r="23" spans="1:3">
      <c r="A23" t="s" s="4">
        <v>323</v>
      </c>
      <c r="B23" t="n" s="6">
        <v>67</v>
      </c>
      <c r="C23" t="n" s="6">
        <v>78</v>
      </c>
    </row>
    <row r="24" spans="1:3">
      <c r="A24" t="s" s="4">
        <v>324</v>
      </c>
      <c r="B24" t="n" s="6">
        <v>881</v>
      </c>
      <c r="C24" t="n" s="6">
        <v>914</v>
      </c>
    </row>
    <row r="25" spans="1:3">
      <c r="A25" t="s" s="4">
        <v>325</v>
      </c>
      <c r="B25" t="n" s="6">
        <v>104</v>
      </c>
      <c r="C25" t="n" s="6">
        <v>105</v>
      </c>
    </row>
    <row r="26" spans="1:3">
      <c r="A26" t="s" s="4">
        <v>326</v>
      </c>
      <c r="B26" t="n" s="7">
        <v>1440</v>
      </c>
      <c r="C26" t="n" s="7">
        <v>15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v>
      </c>
      <c r="B1" t="s" s="2">
        <v>2</v>
      </c>
      <c r="C1" t="s" s="2">
        <v>23</v>
      </c>
    </row>
    <row r="2" spans="1:3">
      <c r="A2" t="s" s="3">
        <v>59</v>
      </c>
    </row>
    <row r="3" spans="1:3">
      <c r="A3" t="s" s="4">
        <v>60</v>
      </c>
      <c r="B3" t="n" s="7">
        <v>104284</v>
      </c>
      <c r="C3" t="n" s="7">
        <v>94048</v>
      </c>
    </row>
    <row r="4" spans="1:3">
      <c r="A4" t="s" s="4">
        <v>61</v>
      </c>
      <c r="B4" t="n" s="6">
        <v>1440</v>
      </c>
      <c r="C4" t="n" s="6">
        <v>1574</v>
      </c>
    </row>
    <row r="5" spans="1:3">
      <c r="A5" t="s" s="4">
        <v>62</v>
      </c>
      <c r="B5" t="n" s="6">
        <v>13110</v>
      </c>
      <c r="C5" t="n" s="6">
        <v>12533</v>
      </c>
    </row>
    <row r="6" spans="1:3">
      <c r="A6" t="s" s="4">
        <v>63</v>
      </c>
      <c r="B6" t="n" s="7">
        <v>15651</v>
      </c>
      <c r="C6" t="n" s="7">
        <v>15129</v>
      </c>
    </row>
    <row r="7" spans="1:3">
      <c r="A7" t="s" s="4">
        <v>64</v>
      </c>
      <c r="B7" t="n" s="8">
        <v>0.5</v>
      </c>
      <c r="C7" t="n" s="8">
        <v>0.5</v>
      </c>
    </row>
    <row r="8" spans="1:3">
      <c r="A8" t="s" s="4">
        <v>65</v>
      </c>
      <c r="B8" t="n" s="6">
        <v>10000000</v>
      </c>
      <c r="C8" t="n" s="6">
        <v>10000000</v>
      </c>
    </row>
    <row r="9" spans="1:3">
      <c r="A9" t="s" s="4">
        <v>66</v>
      </c>
      <c r="B9" t="n" s="6">
        <v>4247469</v>
      </c>
      <c r="C9" t="n" s="6">
        <v>4241797</v>
      </c>
    </row>
    <row r="10" spans="1:3">
      <c r="A10" t="s" s="4">
        <v>67</v>
      </c>
      <c r="B10" t="n" s="6">
        <v>4239929</v>
      </c>
      <c r="C10" t="n" s="6">
        <v>4203684</v>
      </c>
    </row>
    <row r="11" spans="1:3">
      <c r="A11" t="s" s="4">
        <v>68</v>
      </c>
      <c r="B11" t="n" s="6">
        <v>7540</v>
      </c>
      <c r="C11" t="n" s="6">
        <v>38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3</v>
      </c>
    </row>
    <row r="2" spans="1:3">
      <c r="A2" t="s" s="3">
        <v>288</v>
      </c>
    </row>
    <row r="3" spans="1:3">
      <c r="A3" t="s" s="4">
        <v>328</v>
      </c>
      <c r="B3" t="n" s="7">
        <v>-31</v>
      </c>
      <c r="C3" t="n" s="7">
        <v>-32</v>
      </c>
    </row>
    <row r="4" spans="1:3">
      <c r="A4" t="s" s="4">
        <v>329</v>
      </c>
      <c r="B4" t="n" s="6">
        <v>31285</v>
      </c>
      <c r="C4" t="n" s="6">
        <v>12249</v>
      </c>
    </row>
    <row r="5" spans="1:3">
      <c r="A5" t="s" s="4">
        <v>330</v>
      </c>
      <c r="B5" t="n" s="6">
        <v>13178</v>
      </c>
      <c r="C5" t="n" s="6">
        <v>19791</v>
      </c>
    </row>
    <row r="6" spans="1:3">
      <c r="A6" t="s" s="4">
        <v>331</v>
      </c>
      <c r="B6" t="n" s="6">
        <v>44463</v>
      </c>
      <c r="C6" t="n" s="6">
        <v>32040</v>
      </c>
    </row>
    <row r="7" spans="1:3">
      <c r="A7" t="s" s="4">
        <v>332</v>
      </c>
      <c r="B7" t="n" s="6">
        <v>-450</v>
      </c>
      <c r="C7" t="n" s="6">
        <v>-57</v>
      </c>
    </row>
    <row r="8" spans="1:3">
      <c r="A8" t="s" s="4">
        <v>333</v>
      </c>
      <c r="B8" t="n" s="6">
        <v>-342</v>
      </c>
      <c r="C8" t="n" s="6">
        <v>-544</v>
      </c>
    </row>
    <row r="9" spans="1:3">
      <c r="A9" t="s" s="4">
        <v>334</v>
      </c>
      <c r="B9" t="n" s="6">
        <v>-792</v>
      </c>
      <c r="C9" t="n" s="6">
        <v>-601</v>
      </c>
    </row>
    <row r="10" spans="1:3">
      <c r="A10" t="s" s="4">
        <v>301</v>
      </c>
    </row>
    <row r="11" spans="1:3">
      <c r="A11" t="s" s="3">
        <v>288</v>
      </c>
    </row>
    <row r="12" spans="1:3">
      <c r="A12" t="s" s="4">
        <v>335</v>
      </c>
      <c r="B12" t="n" s="6">
        <v>8411</v>
      </c>
      <c r="C12" t="n" s="6">
        <v>3906</v>
      </c>
    </row>
    <row r="13" spans="1:3">
      <c r="A13" t="s" s="4">
        <v>336</v>
      </c>
      <c r="B13" t="n" s="6">
        <v>5854</v>
      </c>
      <c r="C13" t="n" s="6">
        <v>7751</v>
      </c>
    </row>
    <row r="14" spans="1:3">
      <c r="A14" t="s" s="4">
        <v>337</v>
      </c>
      <c r="B14" t="n" s="6">
        <v>14265</v>
      </c>
      <c r="C14" t="n" s="6">
        <v>11657</v>
      </c>
    </row>
    <row r="15" spans="1:3">
      <c r="A15" t="s" s="4">
        <v>338</v>
      </c>
      <c r="B15" t="n" s="6">
        <v>-155</v>
      </c>
      <c r="C15" t="n" s="6">
        <v>-26</v>
      </c>
    </row>
    <row r="16" spans="1:3">
      <c r="A16" t="s" s="4">
        <v>339</v>
      </c>
      <c r="B16" t="n" s="6">
        <v>-146</v>
      </c>
      <c r="C16" t="n" s="6">
        <v>-249</v>
      </c>
    </row>
    <row r="17" spans="1:3">
      <c r="A17" t="s" s="4">
        <v>340</v>
      </c>
      <c r="B17" t="n" s="6">
        <v>-301</v>
      </c>
      <c r="C17" t="n" s="6">
        <v>-275</v>
      </c>
    </row>
    <row r="18" spans="1:3">
      <c r="A18" t="s" s="4">
        <v>302</v>
      </c>
    </row>
    <row r="19" spans="1:3">
      <c r="A19" t="s" s="3">
        <v>288</v>
      </c>
    </row>
    <row r="20" spans="1:3">
      <c r="A20" t="s" s="4">
        <v>335</v>
      </c>
      <c r="B20" t="n" s="6">
        <v>9083</v>
      </c>
      <c r="C20" t="n" s="6">
        <v>4752</v>
      </c>
    </row>
    <row r="21" spans="1:3">
      <c r="A21" t="s" s="4">
        <v>336</v>
      </c>
      <c r="B21" t="n" s="6">
        <v>1187</v>
      </c>
      <c r="C21" t="n" s="6">
        <v>1902</v>
      </c>
    </row>
    <row r="22" spans="1:3">
      <c r="A22" t="s" s="4">
        <v>337</v>
      </c>
      <c r="B22" t="n" s="6">
        <v>10270</v>
      </c>
      <c r="C22" t="n" s="6">
        <v>6654</v>
      </c>
    </row>
    <row r="23" spans="1:3">
      <c r="A23" t="s" s="4">
        <v>338</v>
      </c>
      <c r="B23" t="n" s="6">
        <v>-94</v>
      </c>
      <c r="C23" t="n" s="6">
        <v>-9</v>
      </c>
    </row>
    <row r="24" spans="1:3">
      <c r="A24" t="s" s="4">
        <v>339</v>
      </c>
      <c r="B24" t="n" s="6">
        <v>-24</v>
      </c>
      <c r="C24" t="n" s="6">
        <v>-40</v>
      </c>
    </row>
    <row r="25" spans="1:3">
      <c r="A25" t="s" s="4">
        <v>340</v>
      </c>
      <c r="B25" t="n" s="6">
        <v>-118</v>
      </c>
      <c r="C25" t="n" s="6">
        <v>-49</v>
      </c>
    </row>
    <row r="26" spans="1:3">
      <c r="A26" t="s" s="4">
        <v>341</v>
      </c>
      <c r="B26" t="n" s="6">
        <v>799</v>
      </c>
      <c r="C26" t="n" s="6">
        <v>371</v>
      </c>
    </row>
    <row r="27" spans="1:3">
      <c r="A27" t="s" s="4">
        <v>342</v>
      </c>
      <c r="B27" t="n" s="6">
        <v>89</v>
      </c>
      <c r="C27" t="n" s="6">
        <v>556</v>
      </c>
    </row>
    <row r="28" spans="1:3">
      <c r="A28" t="s" s="4">
        <v>343</v>
      </c>
      <c r="B28" t="n" s="6">
        <v>888</v>
      </c>
      <c r="C28" t="n" s="6">
        <v>927</v>
      </c>
    </row>
    <row r="29" spans="1:3">
      <c r="A29" t="s" s="4">
        <v>344</v>
      </c>
      <c r="B29" t="n" s="6">
        <v>-30</v>
      </c>
      <c r="C29" t="n" s="6">
        <v>-1</v>
      </c>
    </row>
    <row r="30" spans="1:3">
      <c r="A30" t="s" s="4">
        <v>345</v>
      </c>
      <c r="B30" t="n" s="6">
        <v>-1</v>
      </c>
      <c r="C30" t="n" s="6">
        <v>-31</v>
      </c>
    </row>
    <row r="31" spans="1:3">
      <c r="A31" t="s" s="4">
        <v>328</v>
      </c>
      <c r="B31" t="n" s="6">
        <v>-31</v>
      </c>
      <c r="C31" t="n" s="6">
        <v>-32</v>
      </c>
    </row>
    <row r="32" spans="1:3">
      <c r="A32" t="s" s="4">
        <v>303</v>
      </c>
    </row>
    <row r="33" spans="1:3">
      <c r="A33" t="s" s="3">
        <v>288</v>
      </c>
    </row>
    <row r="34" spans="1:3">
      <c r="A34" t="s" s="4">
        <v>335</v>
      </c>
      <c r="B34" t="n" s="6">
        <v>17494</v>
      </c>
      <c r="C34" t="n" s="6">
        <v>8658</v>
      </c>
    </row>
    <row r="35" spans="1:3">
      <c r="A35" t="s" s="4">
        <v>336</v>
      </c>
      <c r="B35" t="n" s="6">
        <v>7041</v>
      </c>
      <c r="C35" t="n" s="6">
        <v>9653</v>
      </c>
    </row>
    <row r="36" spans="1:3">
      <c r="A36" t="s" s="4">
        <v>337</v>
      </c>
      <c r="B36" t="n" s="6">
        <v>24535</v>
      </c>
      <c r="C36" t="n" s="6">
        <v>18311</v>
      </c>
    </row>
    <row r="37" spans="1:3">
      <c r="A37" t="s" s="4">
        <v>338</v>
      </c>
      <c r="B37" t="n" s="6">
        <v>-249</v>
      </c>
      <c r="C37" t="n" s="6">
        <v>-35</v>
      </c>
    </row>
    <row r="38" spans="1:3">
      <c r="A38" t="s" s="4">
        <v>339</v>
      </c>
      <c r="B38" t="n" s="6">
        <v>-170</v>
      </c>
      <c r="C38" t="n" s="6">
        <v>-289</v>
      </c>
    </row>
    <row r="39" spans="1:3">
      <c r="A39" t="s" s="4">
        <v>340</v>
      </c>
      <c r="B39" t="n" s="6">
        <v>-419</v>
      </c>
      <c r="C39" t="n" s="6">
        <v>-324</v>
      </c>
    </row>
    <row r="40" spans="1:3">
      <c r="A40" t="s" s="4">
        <v>304</v>
      </c>
    </row>
    <row r="41" spans="1:3">
      <c r="A41" t="s" s="3">
        <v>288</v>
      </c>
    </row>
    <row r="42" spans="1:3">
      <c r="A42" t="s" s="4">
        <v>335</v>
      </c>
      <c r="B42" t="n" s="6">
        <v>12992</v>
      </c>
      <c r="C42" t="n" s="6">
        <v>3220</v>
      </c>
    </row>
    <row r="43" spans="1:3">
      <c r="A43" t="s" s="4">
        <v>336</v>
      </c>
      <c r="B43" t="n" s="6">
        <v>6048</v>
      </c>
      <c r="C43" t="n" s="6">
        <v>9582</v>
      </c>
    </row>
    <row r="44" spans="1:3">
      <c r="A44" t="s" s="4">
        <v>337</v>
      </c>
      <c r="B44" t="n" s="6">
        <v>19040</v>
      </c>
      <c r="C44" t="n" s="6">
        <v>12802</v>
      </c>
    </row>
    <row r="45" spans="1:3">
      <c r="A45" t="s" s="4">
        <v>338</v>
      </c>
      <c r="B45" t="n" s="6">
        <v>-171</v>
      </c>
      <c r="C45" t="n" s="6">
        <v>-21</v>
      </c>
    </row>
    <row r="46" spans="1:3">
      <c r="A46" t="s" s="4">
        <v>339</v>
      </c>
      <c r="B46" t="n" s="6">
        <v>-171</v>
      </c>
      <c r="C46" t="n" s="6">
        <v>-224</v>
      </c>
    </row>
    <row r="47" spans="1:3">
      <c r="A47" t="s" s="4">
        <v>340</v>
      </c>
      <c r="B47" t="n" s="6">
        <v>-342</v>
      </c>
      <c r="C47" t="n" s="6">
        <v>-245</v>
      </c>
    </row>
    <row r="48" spans="1:3">
      <c r="A48" t="s" s="4">
        <v>297</v>
      </c>
    </row>
    <row r="49" spans="1:3">
      <c r="A49" t="s" s="3">
        <v>288</v>
      </c>
    </row>
    <row r="50" spans="1:3">
      <c r="A50" t="s" s="4">
        <v>335</v>
      </c>
      <c r="B50" t="n" s="6">
        <v>4155</v>
      </c>
      <c r="C50" t="n" s="6">
        <v>1498</v>
      </c>
    </row>
    <row r="51" spans="1:3">
      <c r="A51" t="s" s="4">
        <v>336</v>
      </c>
      <c r="C51" t="n" s="6">
        <v>1731</v>
      </c>
    </row>
    <row r="52" spans="1:3">
      <c r="A52" t="s" s="4">
        <v>337</v>
      </c>
      <c r="B52" t="n" s="6">
        <v>4155</v>
      </c>
      <c r="C52" t="n" s="6">
        <v>3229</v>
      </c>
    </row>
    <row r="53" spans="1:3">
      <c r="A53" t="s" s="4">
        <v>338</v>
      </c>
      <c r="B53" t="n" s="6">
        <v>-19</v>
      </c>
      <c r="C53" t="n" s="6">
        <v>-10</v>
      </c>
    </row>
    <row r="54" spans="1:3">
      <c r="A54" t="s" s="4">
        <v>339</v>
      </c>
      <c r="C54" t="n" s="6">
        <v>-5</v>
      </c>
    </row>
    <row r="55" spans="1:3">
      <c r="A55" t="s" s="4">
        <v>340</v>
      </c>
      <c r="B55" t="n" s="6">
        <v>-19</v>
      </c>
      <c r="C55" t="n" s="6">
        <v>-15</v>
      </c>
    </row>
    <row r="56" spans="1:3">
      <c r="A56" t="s" s="4">
        <v>298</v>
      </c>
    </row>
    <row r="57" spans="1:3">
      <c r="A57" t="s" s="3">
        <v>288</v>
      </c>
    </row>
    <row r="58" spans="1:3">
      <c r="A58" t="s" s="4">
        <v>336</v>
      </c>
      <c r="B58" t="n" s="6">
        <v>1362</v>
      </c>
      <c r="C58" t="n" s="6">
        <v>1482</v>
      </c>
    </row>
    <row r="59" spans="1:3">
      <c r="A59" t="s" s="4">
        <v>337</v>
      </c>
      <c r="B59" t="n" s="6">
        <v>1362</v>
      </c>
      <c r="C59" t="n" s="6">
        <v>1482</v>
      </c>
    </row>
    <row r="60" spans="1:3">
      <c r="A60" t="s" s="4">
        <v>339</v>
      </c>
      <c r="B60" t="n" s="6">
        <v>-66</v>
      </c>
      <c r="C60" t="n" s="6">
        <v>-64</v>
      </c>
    </row>
    <row r="61" spans="1:3">
      <c r="A61" t="s" s="4">
        <v>340</v>
      </c>
      <c r="B61" t="n" s="6">
        <v>-66</v>
      </c>
      <c r="C61" t="n" s="6">
        <v>-64</v>
      </c>
    </row>
    <row r="62" spans="1:3">
      <c r="A62" t="s" s="4">
        <v>299</v>
      </c>
    </row>
    <row r="63" spans="1:3">
      <c r="A63" t="s" s="3">
        <v>288</v>
      </c>
    </row>
    <row r="64" spans="1:3">
      <c r="A64" t="s" s="4">
        <v>335</v>
      </c>
      <c r="B64" t="n" s="6">
        <v>3684</v>
      </c>
    </row>
    <row r="65" spans="1:3">
      <c r="A65" t="s" s="4">
        <v>336</v>
      </c>
      <c r="B65" t="n" s="6">
        <v>674</v>
      </c>
      <c r="C65" t="n" s="6">
        <v>2079</v>
      </c>
    </row>
    <row r="66" spans="1:3">
      <c r="A66" t="s" s="4">
        <v>337</v>
      </c>
      <c r="B66" t="n" s="6">
        <v>4358</v>
      </c>
      <c r="C66" t="n" s="6">
        <v>2079</v>
      </c>
    </row>
    <row r="67" spans="1:3">
      <c r="A67" t="s" s="4">
        <v>338</v>
      </c>
      <c r="B67" t="n" s="6">
        <v>-60</v>
      </c>
    </row>
    <row r="68" spans="1:3">
      <c r="A68" t="s" s="4">
        <v>339</v>
      </c>
      <c r="B68" t="n" s="6">
        <v>-7</v>
      </c>
      <c r="C68" t="n" s="6">
        <v>-27</v>
      </c>
    </row>
    <row r="69" spans="1:3">
      <c r="A69" t="s" s="4">
        <v>340</v>
      </c>
      <c r="B69" t="n" s="6">
        <v>-67</v>
      </c>
      <c r="C69" t="n" s="6">
        <v>-27</v>
      </c>
    </row>
    <row r="70" spans="1:3">
      <c r="A70" t="s" s="4">
        <v>300</v>
      </c>
    </row>
    <row r="71" spans="1:3">
      <c r="A71" t="s" s="3">
        <v>288</v>
      </c>
    </row>
    <row r="72" spans="1:3">
      <c r="A72" t="s" s="4">
        <v>335</v>
      </c>
      <c r="B72" t="n" s="6">
        <v>5153</v>
      </c>
      <c r="C72" t="n" s="6">
        <v>1722</v>
      </c>
    </row>
    <row r="73" spans="1:3">
      <c r="A73" t="s" s="4">
        <v>336</v>
      </c>
      <c r="B73" t="n" s="6">
        <v>4012</v>
      </c>
      <c r="C73" t="n" s="6">
        <v>4290</v>
      </c>
    </row>
    <row r="74" spans="1:3">
      <c r="A74" t="s" s="4">
        <v>337</v>
      </c>
      <c r="B74" t="n" s="6">
        <v>9165</v>
      </c>
      <c r="C74" t="n" s="6">
        <v>6012</v>
      </c>
    </row>
    <row r="75" spans="1:3">
      <c r="A75" t="s" s="4">
        <v>338</v>
      </c>
      <c r="B75" t="n" s="6">
        <v>-92</v>
      </c>
      <c r="C75" t="n" s="6">
        <v>-11</v>
      </c>
    </row>
    <row r="76" spans="1:3">
      <c r="A76" t="s" s="4">
        <v>339</v>
      </c>
      <c r="B76" t="n" s="6">
        <v>-98</v>
      </c>
      <c r="C76" t="n" s="6">
        <v>-128</v>
      </c>
    </row>
    <row r="77" spans="1:3">
      <c r="A77" t="s" s="4">
        <v>340</v>
      </c>
      <c r="B77" t="n" s="7">
        <v>-190</v>
      </c>
      <c r="C77" t="n" s="7">
        <v>-1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346</v>
      </c>
      <c r="B1" t="s" s="2">
        <v>1</v>
      </c>
    </row>
    <row r="2" spans="1:3">
      <c r="B2" t="s" s="2">
        <v>2</v>
      </c>
      <c r="C2" t="s" s="2">
        <v>23</v>
      </c>
    </row>
    <row r="3" spans="1:3">
      <c r="A3" t="s" s="4">
        <v>347</v>
      </c>
      <c r="B3" t="n" s="7">
        <v>14757</v>
      </c>
      <c r="C3" t="n" s="7">
        <v>15029</v>
      </c>
    </row>
    <row r="4" spans="1:3">
      <c r="A4" t="s" s="4">
        <v>348</v>
      </c>
      <c r="B4" t="n" s="7">
        <v>875</v>
      </c>
      <c r="C4" t="n" s="7">
        <v>1313</v>
      </c>
    </row>
    <row r="5" spans="1:3">
      <c r="A5" t="s" s="4">
        <v>349</v>
      </c>
    </row>
    <row r="6" spans="1:3">
      <c r="A6" t="s" s="4">
        <v>350</v>
      </c>
      <c r="B6" t="s" s="4">
        <v>351</v>
      </c>
    </row>
    <row r="7" spans="1:3">
      <c r="A7" t="s" s="4">
        <v>352</v>
      </c>
    </row>
    <row r="8" spans="1:3">
      <c r="A8" t="s" s="4">
        <v>350</v>
      </c>
      <c r="B8" t="s"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4</v>
      </c>
      <c r="B1" t="s" s="2">
        <v>2</v>
      </c>
      <c r="C1" t="s" s="2">
        <v>23</v>
      </c>
    </row>
    <row r="2" spans="1:3">
      <c r="A2" t="s" s="3">
        <v>355</v>
      </c>
    </row>
    <row r="3" spans="1:3">
      <c r="A3" t="s" s="4">
        <v>356</v>
      </c>
      <c r="B3" t="n" s="7">
        <v>105269</v>
      </c>
      <c r="C3" t="n" s="7">
        <v>95533</v>
      </c>
    </row>
    <row r="4" spans="1:3">
      <c r="A4" t="s" s="4">
        <v>357</v>
      </c>
      <c r="B4" t="n" s="6">
        <v>565</v>
      </c>
      <c r="C4" t="n" s="6">
        <v>518</v>
      </c>
    </row>
    <row r="5" spans="1:3">
      <c r="A5" t="s" s="4">
        <v>358</v>
      </c>
    </row>
    <row r="6" spans="1:3">
      <c r="A6" t="s" s="3">
        <v>355</v>
      </c>
    </row>
    <row r="7" spans="1:3">
      <c r="A7" t="s" s="4">
        <v>357</v>
      </c>
      <c r="B7" t="n" s="6">
        <v>565</v>
      </c>
      <c r="C7" t="n" s="6">
        <v>518</v>
      </c>
    </row>
    <row r="8" spans="1:3">
      <c r="A8" t="s" s="4">
        <v>301</v>
      </c>
    </row>
    <row r="9" spans="1:3">
      <c r="A9" t="s" s="3">
        <v>355</v>
      </c>
    </row>
    <row r="10" spans="1:3">
      <c r="A10" t="s" s="4">
        <v>356</v>
      </c>
      <c r="B10" t="n" s="6">
        <v>24080</v>
      </c>
      <c r="C10" t="n" s="6">
        <v>26717</v>
      </c>
    </row>
    <row r="11" spans="1:3">
      <c r="A11" t="s" s="4">
        <v>359</v>
      </c>
    </row>
    <row r="12" spans="1:3">
      <c r="A12" t="s" s="3">
        <v>355</v>
      </c>
    </row>
    <row r="13" spans="1:3">
      <c r="A13" t="s" s="4">
        <v>356</v>
      </c>
      <c r="B13" t="n" s="6">
        <v>24080</v>
      </c>
      <c r="C13" t="n" s="6">
        <v>26717</v>
      </c>
    </row>
    <row r="14" spans="1:3">
      <c r="A14" t="s" s="4">
        <v>302</v>
      </c>
    </row>
    <row r="15" spans="1:3">
      <c r="A15" t="s" s="3">
        <v>355</v>
      </c>
    </row>
    <row r="16" spans="1:3">
      <c r="A16" t="s" s="4">
        <v>356</v>
      </c>
      <c r="B16" t="n" s="6">
        <v>39304</v>
      </c>
      <c r="C16" t="n" s="6">
        <v>31060</v>
      </c>
    </row>
    <row r="17" spans="1:3">
      <c r="A17" t="s" s="4">
        <v>360</v>
      </c>
    </row>
    <row r="18" spans="1:3">
      <c r="A18" t="s" s="3">
        <v>355</v>
      </c>
    </row>
    <row r="19" spans="1:3">
      <c r="A19" t="s" s="4">
        <v>356</v>
      </c>
      <c r="B19" t="n" s="6">
        <v>39304</v>
      </c>
      <c r="C19" t="n" s="6">
        <v>31060</v>
      </c>
    </row>
    <row r="20" spans="1:3">
      <c r="A20" t="s" s="4">
        <v>304</v>
      </c>
    </row>
    <row r="21" spans="1:3">
      <c r="A21" t="s" s="3">
        <v>355</v>
      </c>
    </row>
    <row r="22" spans="1:3">
      <c r="A22" t="s" s="4">
        <v>356</v>
      </c>
      <c r="B22" t="n" s="6">
        <v>41885</v>
      </c>
      <c r="C22" t="n" s="6">
        <v>37756</v>
      </c>
    </row>
    <row r="23" spans="1:3">
      <c r="A23" t="s" s="4">
        <v>361</v>
      </c>
    </row>
    <row r="24" spans="1:3">
      <c r="A24" t="s" s="3">
        <v>355</v>
      </c>
    </row>
    <row r="25" spans="1:3">
      <c r="A25" t="s" s="4">
        <v>356</v>
      </c>
      <c r="B25" t="n" s="7">
        <v>41885</v>
      </c>
      <c r="C25" t="n" s="7">
        <v>377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2</v>
      </c>
      <c r="B1" t="s" s="2">
        <v>70</v>
      </c>
      <c r="D1" t="s" s="2">
        <v>1</v>
      </c>
    </row>
    <row r="2" spans="1:5">
      <c r="B2" t="s" s="2">
        <v>2</v>
      </c>
      <c r="C2" t="s" s="2">
        <v>71</v>
      </c>
      <c r="D2" t="s" s="2">
        <v>2</v>
      </c>
      <c r="E2" t="s" s="2">
        <v>71</v>
      </c>
    </row>
    <row r="3" spans="1:5">
      <c r="A3" t="s" s="3">
        <v>202</v>
      </c>
    </row>
    <row r="4" spans="1:5">
      <c r="A4" t="s" s="4">
        <v>363</v>
      </c>
      <c r="B4" t="n" s="7">
        <v>497</v>
      </c>
      <c r="C4" t="n" s="7">
        <v>471</v>
      </c>
      <c r="D4" t="n" s="7">
        <v>518</v>
      </c>
      <c r="E4" t="n" s="7">
        <v>509</v>
      </c>
    </row>
    <row r="5" spans="1:5">
      <c r="A5" t="s" s="4">
        <v>364</v>
      </c>
      <c r="B5" t="n" s="6">
        <v>4</v>
      </c>
      <c r="C5" t="n" s="6">
        <v>-31</v>
      </c>
      <c r="D5" t="n" s="6">
        <v>-41</v>
      </c>
      <c r="E5" t="n" s="6">
        <v>-69</v>
      </c>
    </row>
    <row r="6" spans="1:5">
      <c r="A6" t="s" s="4">
        <v>365</v>
      </c>
      <c r="B6" t="n" s="6">
        <v>64</v>
      </c>
      <c r="C6" t="n" s="6">
        <v>31</v>
      </c>
      <c r="D6" t="n" s="6">
        <v>88</v>
      </c>
      <c r="E6" t="n" s="6">
        <v>31</v>
      </c>
    </row>
    <row r="7" spans="1:5">
      <c r="A7" t="s" s="4">
        <v>366</v>
      </c>
      <c r="B7" t="n" s="7">
        <v>565</v>
      </c>
      <c r="C7" t="n" s="7">
        <v>471</v>
      </c>
      <c r="D7" t="n" s="7">
        <v>565</v>
      </c>
      <c r="E7" t="n" s="7">
        <v>4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67</v>
      </c>
      <c r="B1" t="s" s="2">
        <v>1</v>
      </c>
      <c r="C1" t="s" s="2">
        <v>368</v>
      </c>
    </row>
    <row r="2" spans="1:3">
      <c r="B2" t="s" s="2">
        <v>2</v>
      </c>
      <c r="C2" t="s" s="2">
        <v>23</v>
      </c>
    </row>
    <row r="3" spans="1:3">
      <c r="A3" t="s" s="3">
        <v>202</v>
      </c>
    </row>
    <row r="4" spans="1:3">
      <c r="A4" t="s" s="4">
        <v>369</v>
      </c>
      <c r="B4" t="s" s="4">
        <v>370</v>
      </c>
      <c r="C4" t="s" s="4">
        <v>370</v>
      </c>
    </row>
    <row r="5" spans="1:3">
      <c r="A5" t="s" s="4">
        <v>371</v>
      </c>
      <c r="B5" t="s" s="4">
        <v>372</v>
      </c>
      <c r="C5" t="s" s="4">
        <v>372</v>
      </c>
    </row>
    <row r="6" spans="1:3">
      <c r="A6" t="s" s="4">
        <v>373</v>
      </c>
      <c r="B6" t="s" s="4">
        <v>374</v>
      </c>
      <c r="C6" t="s" s="4">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v>
      </c>
      <c r="C1" t="s" s="2">
        <v>23</v>
      </c>
    </row>
    <row r="2" spans="1:3">
      <c r="A2" t="s" s="3">
        <v>355</v>
      </c>
    </row>
    <row r="3" spans="1:3">
      <c r="A3" t="s" s="4">
        <v>347</v>
      </c>
      <c r="B3" t="n" s="7">
        <v>13882</v>
      </c>
      <c r="C3" t="n" s="7">
        <v>13716</v>
      </c>
    </row>
    <row r="4" spans="1:3">
      <c r="A4" t="s" s="4">
        <v>358</v>
      </c>
    </row>
    <row r="5" spans="1:3">
      <c r="A5" t="s" s="3">
        <v>355</v>
      </c>
    </row>
    <row r="6" spans="1:3">
      <c r="A6" t="s" s="4">
        <v>347</v>
      </c>
      <c r="B6" t="n" s="7">
        <v>13882</v>
      </c>
      <c r="C6" t="n" s="7">
        <v>137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7</v>
      </c>
      <c r="B1" t="s" s="2">
        <v>2</v>
      </c>
      <c r="C1" t="s" s="2">
        <v>23</v>
      </c>
    </row>
    <row r="2" spans="1:3">
      <c r="A2" t="s" s="3">
        <v>378</v>
      </c>
    </row>
    <row r="3" spans="1:3">
      <c r="A3" t="s" s="4">
        <v>379</v>
      </c>
      <c r="B3" t="n" s="7">
        <v>105269</v>
      </c>
      <c r="C3" t="n" s="7">
        <v>95533</v>
      </c>
    </row>
    <row r="4" spans="1:3">
      <c r="A4" t="s" s="3">
        <v>380</v>
      </c>
    </row>
    <row r="5" spans="1:3">
      <c r="A5" t="s" s="4">
        <v>381</v>
      </c>
      <c r="B5" t="n" s="6">
        <v>1440</v>
      </c>
      <c r="C5" t="n" s="6">
        <v>1574</v>
      </c>
    </row>
    <row r="6" spans="1:3">
      <c r="A6" t="s" s="4">
        <v>382</v>
      </c>
      <c r="B6" t="n" s="6">
        <v>697722</v>
      </c>
      <c r="C6" t="n" s="6">
        <v>683131</v>
      </c>
    </row>
    <row r="7" spans="1:3">
      <c r="A7" t="s" s="4">
        <v>357</v>
      </c>
      <c r="B7" t="n" s="6">
        <v>565</v>
      </c>
      <c r="C7" t="n" s="6">
        <v>518</v>
      </c>
    </row>
    <row r="8" spans="1:3">
      <c r="A8" t="s" s="3">
        <v>383</v>
      </c>
    </row>
    <row r="9" spans="1:3">
      <c r="A9" t="s" s="4">
        <v>39</v>
      </c>
      <c r="B9" t="n" s="6">
        <v>163862</v>
      </c>
      <c r="C9" t="n" s="6">
        <v>158631</v>
      </c>
    </row>
    <row r="10" spans="1:3">
      <c r="A10" t="s" s="4">
        <v>40</v>
      </c>
      <c r="B10" t="n" s="6">
        <v>79266</v>
      </c>
      <c r="C10" t="n" s="6">
        <v>72670</v>
      </c>
    </row>
    <row r="11" spans="1:3">
      <c r="A11" t="s" s="4">
        <v>41</v>
      </c>
      <c r="B11" t="n" s="6">
        <v>431555</v>
      </c>
      <c r="C11" t="n" s="6">
        <v>363542</v>
      </c>
    </row>
    <row r="12" spans="1:3">
      <c r="A12" t="s" s="4">
        <v>44</v>
      </c>
      <c r="B12" t="n" s="6">
        <v>11009</v>
      </c>
      <c r="C12" t="n" s="6">
        <v>13778</v>
      </c>
    </row>
    <row r="13" spans="1:3">
      <c r="A13" t="s" s="3">
        <v>384</v>
      </c>
    </row>
    <row r="14" spans="1:3">
      <c r="A14" t="s" s="4">
        <v>42</v>
      </c>
      <c r="B14" t="n" s="6">
        <v>99482</v>
      </c>
      <c r="C14" t="n" s="6">
        <v>112792</v>
      </c>
    </row>
    <row r="15" spans="1:3">
      <c r="A15" t="s" s="4">
        <v>358</v>
      </c>
    </row>
    <row r="16" spans="1:3">
      <c r="A16" t="s" s="3">
        <v>380</v>
      </c>
    </row>
    <row r="17" spans="1:3">
      <c r="A17" t="s" s="4">
        <v>357</v>
      </c>
      <c r="B17" t="n" s="6">
        <v>565</v>
      </c>
      <c r="C17" t="n" s="6">
        <v>518</v>
      </c>
    </row>
    <row r="18" spans="1:3">
      <c r="A18" t="s" s="4">
        <v>385</v>
      </c>
    </row>
    <row r="19" spans="1:3">
      <c r="A19" t="s" s="3">
        <v>386</v>
      </c>
    </row>
    <row r="20" spans="1:3">
      <c r="A20" t="s" s="4">
        <v>387</v>
      </c>
      <c r="B20" t="n" s="6">
        <v>48565</v>
      </c>
      <c r="C20" t="n" s="6">
        <v>10898</v>
      </c>
    </row>
    <row r="21" spans="1:3">
      <c r="A21" t="s" s="3">
        <v>383</v>
      </c>
    </row>
    <row r="22" spans="1:3">
      <c r="A22" t="s" s="4">
        <v>39</v>
      </c>
      <c r="B22" t="n" s="6">
        <v>163862</v>
      </c>
      <c r="C22" t="n" s="6">
        <v>158631</v>
      </c>
    </row>
    <row r="23" spans="1:3">
      <c r="A23" t="s" s="4">
        <v>40</v>
      </c>
      <c r="B23" t="n" s="6">
        <v>79266</v>
      </c>
      <c r="C23" t="n" s="6">
        <v>72670</v>
      </c>
    </row>
    <row r="24" spans="1:3">
      <c r="A24" t="s" s="4">
        <v>41</v>
      </c>
      <c r="B24" t="n" s="6">
        <v>431555</v>
      </c>
      <c r="C24" t="n" s="6">
        <v>363542</v>
      </c>
    </row>
    <row r="25" spans="1:3">
      <c r="A25" t="s" s="4">
        <v>388</v>
      </c>
      <c r="B25" t="n" s="6">
        <v>249</v>
      </c>
      <c r="C25" t="n" s="6">
        <v>245</v>
      </c>
    </row>
    <row r="26" spans="1:3">
      <c r="A26" t="s" s="4">
        <v>44</v>
      </c>
      <c r="B26" t="n" s="6">
        <v>11009</v>
      </c>
      <c r="C26" t="n" s="6">
        <v>13778</v>
      </c>
    </row>
    <row r="27" spans="1:3">
      <c r="A27" t="s" s="4">
        <v>389</v>
      </c>
    </row>
    <row r="28" spans="1:3">
      <c r="A28" t="s" s="3">
        <v>378</v>
      </c>
    </row>
    <row r="29" spans="1:3">
      <c r="A29" t="s" s="4">
        <v>379</v>
      </c>
      <c r="B29" t="n" s="6">
        <v>105269</v>
      </c>
      <c r="C29" t="n" s="6">
        <v>95533</v>
      </c>
    </row>
    <row r="30" spans="1:3">
      <c r="A30" t="s" s="4">
        <v>390</v>
      </c>
      <c r="B30" t="n" s="6">
        <v>2774</v>
      </c>
      <c r="C30" t="n" s="6">
        <v>2925</v>
      </c>
    </row>
    <row r="31" spans="1:3">
      <c r="A31" t="s" s="3">
        <v>391</v>
      </c>
    </row>
    <row r="32" spans="1:3">
      <c r="A32" t="s" s="4">
        <v>392</v>
      </c>
      <c r="B32" t="n" s="6">
        <v>10000</v>
      </c>
      <c r="C32" t="n" s="6">
        <v>13700</v>
      </c>
    </row>
    <row r="33" spans="1:3">
      <c r="A33" t="s" s="4">
        <v>47</v>
      </c>
      <c r="B33" t="n" s="6">
        <v>11330</v>
      </c>
      <c r="C33" t="n" s="6">
        <v>11330</v>
      </c>
    </row>
    <row r="34" spans="1:3">
      <c r="A34" t="s" s="4">
        <v>393</v>
      </c>
    </row>
    <row r="35" spans="1:3">
      <c r="A35" t="s" s="3">
        <v>380</v>
      </c>
    </row>
    <row r="36" spans="1:3">
      <c r="A36" t="s" s="4">
        <v>381</v>
      </c>
      <c r="B36" t="n" s="6">
        <v>1465</v>
      </c>
      <c r="C36" t="n" s="6">
        <v>1599</v>
      </c>
    </row>
    <row r="37" spans="1:3">
      <c r="A37" t="s" s="4">
        <v>382</v>
      </c>
      <c r="B37" t="n" s="6">
        <v>697722</v>
      </c>
      <c r="C37" t="n" s="6">
        <v>683131</v>
      </c>
    </row>
    <row r="38" spans="1:3">
      <c r="A38" t="s" s="4">
        <v>357</v>
      </c>
      <c r="B38" t="n" s="6">
        <v>565</v>
      </c>
      <c r="C38" t="n" s="6">
        <v>518</v>
      </c>
    </row>
    <row r="39" spans="1:3">
      <c r="A39" t="s" s="3">
        <v>384</v>
      </c>
    </row>
    <row r="40" spans="1:3">
      <c r="A40" t="s" s="4">
        <v>42</v>
      </c>
      <c r="B40" t="n" s="6">
        <v>99482</v>
      </c>
      <c r="C40" t="n" s="6">
        <v>112792</v>
      </c>
    </row>
    <row r="41" spans="1:3">
      <c r="A41" t="s" s="4">
        <v>394</v>
      </c>
    </row>
    <row r="42" spans="1:3">
      <c r="A42" t="s" s="3">
        <v>386</v>
      </c>
    </row>
    <row r="43" spans="1:3">
      <c r="A43" t="s" s="4">
        <v>387</v>
      </c>
      <c r="B43" t="n" s="6">
        <v>48565</v>
      </c>
      <c r="C43" t="n" s="6">
        <v>10898</v>
      </c>
    </row>
    <row r="44" spans="1:3">
      <c r="A44" t="s" s="3">
        <v>383</v>
      </c>
    </row>
    <row r="45" spans="1:3">
      <c r="A45" t="s" s="4">
        <v>39</v>
      </c>
      <c r="B45" t="n" s="6">
        <v>163862</v>
      </c>
      <c r="C45" t="n" s="6">
        <v>158631</v>
      </c>
    </row>
    <row r="46" spans="1:3">
      <c r="A46" t="s" s="4">
        <v>40</v>
      </c>
      <c r="B46" t="n" s="6">
        <v>79266</v>
      </c>
      <c r="C46" t="n" s="6">
        <v>72670</v>
      </c>
    </row>
    <row r="47" spans="1:3">
      <c r="A47" t="s" s="4">
        <v>41</v>
      </c>
      <c r="B47" t="n" s="6">
        <v>431555</v>
      </c>
      <c r="C47" t="n" s="6">
        <v>363542</v>
      </c>
    </row>
    <row r="48" spans="1:3">
      <c r="A48" t="s" s="4">
        <v>388</v>
      </c>
      <c r="B48" t="n" s="6">
        <v>249</v>
      </c>
      <c r="C48" t="n" s="6">
        <v>245</v>
      </c>
    </row>
    <row r="49" spans="1:3">
      <c r="A49" t="s" s="4">
        <v>44</v>
      </c>
      <c r="B49" t="n" s="6">
        <v>11009</v>
      </c>
      <c r="C49" t="n" s="6">
        <v>13778</v>
      </c>
    </row>
    <row r="50" spans="1:3">
      <c r="A50" t="s" s="4">
        <v>395</v>
      </c>
    </row>
    <row r="51" spans="1:3">
      <c r="A51" t="s" s="3">
        <v>378</v>
      </c>
    </row>
    <row r="52" spans="1:3">
      <c r="A52" t="s" s="4">
        <v>379</v>
      </c>
      <c r="B52" t="n" s="6">
        <v>105269</v>
      </c>
      <c r="C52" t="n" s="6">
        <v>95533</v>
      </c>
    </row>
    <row r="53" spans="1:3">
      <c r="A53" t="s" s="4">
        <v>390</v>
      </c>
      <c r="B53" t="n" s="6">
        <v>2774</v>
      </c>
      <c r="C53" t="n" s="6">
        <v>2925</v>
      </c>
    </row>
    <row r="54" spans="1:3">
      <c r="A54" t="s" s="3">
        <v>391</v>
      </c>
    </row>
    <row r="55" spans="1:3">
      <c r="A55" t="s" s="4">
        <v>392</v>
      </c>
      <c r="B55" t="n" s="6">
        <v>10000</v>
      </c>
      <c r="C55" t="n" s="6">
        <v>13700</v>
      </c>
    </row>
    <row r="56" spans="1:3">
      <c r="A56" t="s" s="4">
        <v>47</v>
      </c>
      <c r="B56" t="n" s="6">
        <v>11330</v>
      </c>
      <c r="C56" t="n" s="6">
        <v>11330</v>
      </c>
    </row>
    <row r="57" spans="1:3">
      <c r="A57" t="s" s="4">
        <v>396</v>
      </c>
    </row>
    <row r="58" spans="1:3">
      <c r="A58" t="s" s="3">
        <v>380</v>
      </c>
    </row>
    <row r="59" spans="1:3">
      <c r="A59" t="s" s="4">
        <v>381</v>
      </c>
      <c r="B59" t="n" s="6">
        <v>1440</v>
      </c>
      <c r="C59" t="n" s="6">
        <v>1574</v>
      </c>
    </row>
    <row r="60" spans="1:3">
      <c r="A60" t="s" s="4">
        <v>382</v>
      </c>
      <c r="B60" t="n" s="6">
        <v>709025</v>
      </c>
      <c r="C60" t="n" s="6">
        <v>685148</v>
      </c>
    </row>
    <row r="61" spans="1:3">
      <c r="A61" t="s" s="4">
        <v>357</v>
      </c>
      <c r="B61" t="n" s="6">
        <v>565</v>
      </c>
      <c r="C61" t="n" s="6">
        <v>518</v>
      </c>
    </row>
    <row r="62" spans="1:3">
      <c r="A62" t="s" s="3">
        <v>384</v>
      </c>
    </row>
    <row r="63" spans="1:3">
      <c r="A63" t="s" s="4">
        <v>42</v>
      </c>
      <c r="B63" t="n" s="7">
        <v>100370</v>
      </c>
      <c r="C63" t="n" s="7">
        <v>1138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397</v>
      </c>
      <c r="B1" t="s" s="2">
        <v>70</v>
      </c>
      <c r="D1" t="s" s="2">
        <v>1</v>
      </c>
    </row>
    <row r="2" spans="1:6">
      <c r="B2" t="s" s="2">
        <v>2</v>
      </c>
      <c r="C2" t="s" s="2">
        <v>71</v>
      </c>
      <c r="D2" t="s" s="2">
        <v>2</v>
      </c>
      <c r="E2" t="s" s="2">
        <v>71</v>
      </c>
      <c r="F2" t="s" s="2">
        <v>23</v>
      </c>
    </row>
    <row r="3" spans="1:6">
      <c r="A3" t="s" s="3">
        <v>398</v>
      </c>
    </row>
    <row r="4" spans="1:6">
      <c r="A4" t="s" s="4">
        <v>399</v>
      </c>
      <c r="B4" t="n" s="7">
        <v>6677000</v>
      </c>
      <c r="D4" t="n" s="7">
        <v>6677000</v>
      </c>
      <c r="F4" t="n" s="7">
        <v>6586000</v>
      </c>
    </row>
    <row r="5" spans="1:6">
      <c r="A5" t="s" s="4">
        <v>400</v>
      </c>
      <c r="B5" t="n" s="6">
        <v>2109000</v>
      </c>
      <c r="D5" t="n" s="7">
        <v>2109000</v>
      </c>
      <c r="F5" t="n" s="6">
        <v>1948000</v>
      </c>
    </row>
    <row r="6" spans="1:6">
      <c r="A6" t="s" s="4">
        <v>401</v>
      </c>
      <c r="D6" t="s" s="4">
        <v>402</v>
      </c>
    </row>
    <row r="7" spans="1:6">
      <c r="A7" t="s" s="4">
        <v>403</v>
      </c>
    </row>
    <row r="8" spans="1:6">
      <c r="A8" t="s" s="3">
        <v>398</v>
      </c>
    </row>
    <row r="9" spans="1:6">
      <c r="A9" t="s" s="4">
        <v>404</v>
      </c>
      <c r="B9" t="n" s="6">
        <v>7100000</v>
      </c>
      <c r="C9" t="n" s="7">
        <v>3400000</v>
      </c>
      <c r="D9" t="n" s="7">
        <v>9700000</v>
      </c>
      <c r="E9" t="n" s="7">
        <v>3400000</v>
      </c>
    </row>
    <row r="10" spans="1:6">
      <c r="A10" t="s" s="4">
        <v>405</v>
      </c>
      <c r="B10" t="n" s="6">
        <v>77300000</v>
      </c>
      <c r="D10" t="n" s="6">
        <v>77300000</v>
      </c>
      <c r="F10" t="n" s="6">
        <v>71600000</v>
      </c>
    </row>
    <row r="11" spans="1:6">
      <c r="A11" t="s" s="4">
        <v>357</v>
      </c>
      <c r="B11" t="n" s="6">
        <v>600000</v>
      </c>
      <c r="D11" t="n" s="6">
        <v>600000</v>
      </c>
      <c r="F11" t="n" s="6">
        <v>500000</v>
      </c>
    </row>
    <row r="12" spans="1:6">
      <c r="A12" t="s" s="4">
        <v>406</v>
      </c>
      <c r="B12" t="n" s="6">
        <v>1000000</v>
      </c>
      <c r="D12" t="n" s="6">
        <v>1000000</v>
      </c>
      <c r="F12" t="n" s="6">
        <v>400000</v>
      </c>
    </row>
    <row r="13" spans="1:6">
      <c r="A13" t="s" s="4">
        <v>399</v>
      </c>
      <c r="B13" t="n" s="6">
        <v>1815000</v>
      </c>
      <c r="D13" t="n" s="6">
        <v>1815000</v>
      </c>
      <c r="F13" t="n" s="6">
        <v>1833000</v>
      </c>
    </row>
    <row r="14" spans="1:6">
      <c r="A14" t="s" s="4">
        <v>400</v>
      </c>
      <c r="B14" t="n" s="6">
        <v>580000</v>
      </c>
      <c r="D14" t="n" s="6">
        <v>580000</v>
      </c>
      <c r="F14" t="n" s="6">
        <v>594000</v>
      </c>
    </row>
    <row r="15" spans="1:6">
      <c r="A15" t="s" s="4">
        <v>407</v>
      </c>
    </row>
    <row r="16" spans="1:6">
      <c r="A16" t="s" s="3">
        <v>398</v>
      </c>
    </row>
    <row r="17" spans="1:6">
      <c r="A17" t="s" s="4">
        <v>406</v>
      </c>
      <c r="B17" t="n" s="6">
        <v>0</v>
      </c>
      <c r="D17" t="n" s="6">
        <v>0</v>
      </c>
      <c r="F17" t="n" s="6">
        <v>0</v>
      </c>
    </row>
    <row r="18" spans="1:6">
      <c r="A18" t="s" s="4">
        <v>399</v>
      </c>
      <c r="B18" t="n" s="6">
        <v>2208000</v>
      </c>
      <c r="D18" t="n" s="6">
        <v>2208000</v>
      </c>
      <c r="F18" t="n" s="6">
        <v>2428000</v>
      </c>
    </row>
    <row r="19" spans="1:6">
      <c r="A19" t="s" s="4">
        <v>400</v>
      </c>
      <c r="B19" t="n" s="7">
        <v>667000</v>
      </c>
      <c r="D19" t="n" s="7">
        <v>667000</v>
      </c>
      <c r="F19" t="n" s="7">
        <v>84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8</v>
      </c>
      <c r="B1" t="s" s="2">
        <v>2</v>
      </c>
      <c r="C1" t="s" s="2">
        <v>23</v>
      </c>
      <c r="D1" t="s" s="2">
        <v>71</v>
      </c>
    </row>
    <row r="2" spans="1:4">
      <c r="A2" t="s" s="3">
        <v>398</v>
      </c>
    </row>
    <row r="3" spans="1:4">
      <c r="A3" t="s" s="4">
        <v>409</v>
      </c>
      <c r="B3" t="n" s="7">
        <v>577482</v>
      </c>
      <c r="C3" t="n" s="7">
        <v>563281</v>
      </c>
    </row>
    <row r="4" spans="1:4">
      <c r="A4" t="s" s="4">
        <v>410</v>
      </c>
      <c r="B4" t="n" s="6">
        <v>129812</v>
      </c>
      <c r="C4" t="n" s="6">
        <v>129456</v>
      </c>
    </row>
    <row r="5" spans="1:4">
      <c r="A5" t="s" s="4">
        <v>411</v>
      </c>
      <c r="B5" t="n" s="6">
        <v>1699</v>
      </c>
      <c r="C5" t="n" s="6">
        <v>1764</v>
      </c>
    </row>
    <row r="6" spans="1:4">
      <c r="A6" t="s" s="4">
        <v>90</v>
      </c>
      <c r="B6" t="n" s="6">
        <v>1165</v>
      </c>
      <c r="C6" t="n" s="6">
        <v>404</v>
      </c>
    </row>
    <row r="7" spans="1:4">
      <c r="A7" t="s" s="4">
        <v>412</v>
      </c>
      <c r="B7" t="n" s="6">
        <v>674</v>
      </c>
      <c r="C7" t="n" s="6">
        <v>759</v>
      </c>
      <c r="D7" t="n" s="7">
        <v>671</v>
      </c>
    </row>
    <row r="8" spans="1:4">
      <c r="A8" t="s" s="4">
        <v>413</v>
      </c>
      <c r="B8" t="n" s="6">
        <v>710832</v>
      </c>
      <c r="C8" t="n" s="6">
        <v>695664</v>
      </c>
    </row>
    <row r="9" spans="1:4">
      <c r="A9" t="s" s="4">
        <v>414</v>
      </c>
      <c r="B9" t="n" s="6">
        <v>-13110</v>
      </c>
      <c r="C9" t="n" s="6">
        <v>-12533</v>
      </c>
    </row>
    <row r="10" spans="1:4">
      <c r="A10" t="s" s="4">
        <v>415</v>
      </c>
      <c r="B10" t="n" s="6">
        <v>697722</v>
      </c>
      <c r="C10" t="n" s="6">
        <v>683131</v>
      </c>
    </row>
    <row r="11" spans="1:4">
      <c r="A11" t="s" s="4">
        <v>403</v>
      </c>
    </row>
    <row r="12" spans="1:4">
      <c r="A12" t="s" s="3">
        <v>398</v>
      </c>
    </row>
    <row r="13" spans="1:4">
      <c r="A13" t="s" s="4">
        <v>409</v>
      </c>
      <c r="B13" t="n" s="6">
        <v>98269</v>
      </c>
      <c r="C13" t="n" s="6">
        <v>98374</v>
      </c>
    </row>
    <row r="14" spans="1:4">
      <c r="A14" t="s" s="4">
        <v>407</v>
      </c>
    </row>
    <row r="15" spans="1:4">
      <c r="A15" t="s" s="3">
        <v>398</v>
      </c>
    </row>
    <row r="16" spans="1:4">
      <c r="A16" t="s" s="4">
        <v>409</v>
      </c>
      <c r="B16" t="n" s="6">
        <v>373891</v>
      </c>
      <c r="C16" t="n" s="6">
        <v>363252</v>
      </c>
    </row>
    <row r="17" spans="1:4">
      <c r="A17" t="s" s="4">
        <v>416</v>
      </c>
    </row>
    <row r="18" spans="1:4">
      <c r="A18" t="s" s="3">
        <v>398</v>
      </c>
    </row>
    <row r="19" spans="1:4">
      <c r="A19" t="s" s="4">
        <v>409</v>
      </c>
      <c r="B19" t="n" s="6">
        <v>709</v>
      </c>
      <c r="C19" t="n" s="6">
        <v>721</v>
      </c>
    </row>
    <row r="20" spans="1:4">
      <c r="A20" t="s" s="4">
        <v>417</v>
      </c>
    </row>
    <row r="21" spans="1:4">
      <c r="A21" t="s" s="3">
        <v>398</v>
      </c>
    </row>
    <row r="22" spans="1:4">
      <c r="A22" t="s" s="4">
        <v>409</v>
      </c>
      <c r="B22" t="n" s="6">
        <v>45232</v>
      </c>
      <c r="C22" t="n" s="6">
        <v>40986</v>
      </c>
    </row>
    <row r="23" spans="1:4">
      <c r="A23" t="s" s="4">
        <v>418</v>
      </c>
    </row>
    <row r="24" spans="1:4">
      <c r="A24" t="s" s="3">
        <v>398</v>
      </c>
    </row>
    <row r="25" spans="1:4">
      <c r="A25" t="s" s="4">
        <v>409</v>
      </c>
      <c r="B25" t="n" s="7">
        <v>59381</v>
      </c>
      <c r="C25" t="n" s="7">
        <v>599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9</v>
      </c>
      <c r="B1" t="s" s="2">
        <v>2</v>
      </c>
      <c r="C1" t="s" s="2">
        <v>23</v>
      </c>
    </row>
    <row r="2" spans="1:3">
      <c r="A2" t="s" s="3">
        <v>420</v>
      </c>
    </row>
    <row r="3" spans="1:3">
      <c r="A3" t="s" s="4">
        <v>413</v>
      </c>
      <c r="B3" t="n" s="7">
        <v>710158</v>
      </c>
      <c r="C3" t="n" s="7">
        <v>694905</v>
      </c>
    </row>
    <row r="4" spans="1:3">
      <c r="A4" t="s" s="4">
        <v>417</v>
      </c>
    </row>
    <row r="5" spans="1:3">
      <c r="A5" t="s" s="3">
        <v>420</v>
      </c>
    </row>
    <row r="6" spans="1:3">
      <c r="A6" t="s" s="4">
        <v>413</v>
      </c>
      <c r="B6" t="n" s="6">
        <v>45232</v>
      </c>
      <c r="C6" t="n" s="6">
        <v>40986</v>
      </c>
    </row>
    <row r="7" spans="1:3">
      <c r="A7" t="s" s="4">
        <v>421</v>
      </c>
    </row>
    <row r="8" spans="1:3">
      <c r="A8" t="s" s="3">
        <v>420</v>
      </c>
    </row>
    <row r="9" spans="1:3">
      <c r="A9" t="s" s="4">
        <v>413</v>
      </c>
      <c r="B9" t="n" s="6">
        <v>37357</v>
      </c>
      <c r="C9" t="n" s="6">
        <v>29421</v>
      </c>
    </row>
    <row r="10" spans="1:3">
      <c r="A10" t="s" s="4">
        <v>422</v>
      </c>
    </row>
    <row r="11" spans="1:3">
      <c r="A11" t="s" s="3">
        <v>420</v>
      </c>
    </row>
    <row r="12" spans="1:3">
      <c r="A12" t="s" s="4">
        <v>413</v>
      </c>
      <c r="B12" t="n" s="6">
        <v>2669</v>
      </c>
      <c r="C12" t="n" s="6">
        <v>10492</v>
      </c>
    </row>
    <row r="13" spans="1:3">
      <c r="A13" t="s" s="4">
        <v>423</v>
      </c>
    </row>
    <row r="14" spans="1:3">
      <c r="A14" t="s" s="3">
        <v>420</v>
      </c>
    </row>
    <row r="15" spans="1:3">
      <c r="A15" t="s" s="4">
        <v>413</v>
      </c>
      <c r="B15" t="n" s="6">
        <v>5206</v>
      </c>
      <c r="C15" t="n" s="6">
        <v>1073</v>
      </c>
    </row>
    <row r="16" spans="1:3">
      <c r="A16" t="s" s="4">
        <v>407</v>
      </c>
    </row>
    <row r="17" spans="1:3">
      <c r="A17" t="s" s="3">
        <v>420</v>
      </c>
    </row>
    <row r="18" spans="1:3">
      <c r="A18" t="s" s="4">
        <v>413</v>
      </c>
      <c r="B18" t="n" s="6">
        <v>373891</v>
      </c>
      <c r="C18" t="n" s="6">
        <v>363252</v>
      </c>
    </row>
    <row r="19" spans="1:3">
      <c r="A19" t="s" s="4">
        <v>424</v>
      </c>
    </row>
    <row r="20" spans="1:3">
      <c r="A20" t="s" s="3">
        <v>420</v>
      </c>
    </row>
    <row r="21" spans="1:3">
      <c r="A21" t="s" s="4">
        <v>413</v>
      </c>
      <c r="B21" t="n" s="6">
        <v>311618</v>
      </c>
      <c r="C21" t="n" s="6">
        <v>299798</v>
      </c>
    </row>
    <row r="22" spans="1:3">
      <c r="A22" t="s" s="4">
        <v>425</v>
      </c>
    </row>
    <row r="23" spans="1:3">
      <c r="A23" t="s" s="3">
        <v>420</v>
      </c>
    </row>
    <row r="24" spans="1:3">
      <c r="A24" t="s" s="4">
        <v>413</v>
      </c>
      <c r="B24" t="n" s="6">
        <v>40588</v>
      </c>
      <c r="C24" t="n" s="6">
        <v>50691</v>
      </c>
    </row>
    <row r="25" spans="1:3">
      <c r="A25" t="s" s="4">
        <v>426</v>
      </c>
    </row>
    <row r="26" spans="1:3">
      <c r="A26" t="s" s="3">
        <v>420</v>
      </c>
    </row>
    <row r="27" spans="1:3">
      <c r="A27" t="s" s="4">
        <v>413</v>
      </c>
      <c r="B27" t="n" s="6">
        <v>15720</v>
      </c>
      <c r="C27" t="n" s="6">
        <v>7853</v>
      </c>
    </row>
    <row r="28" spans="1:3">
      <c r="A28" t="s" s="4">
        <v>427</v>
      </c>
    </row>
    <row r="29" spans="1:3">
      <c r="A29" t="s" s="3">
        <v>420</v>
      </c>
    </row>
    <row r="30" spans="1:3">
      <c r="A30" t="s" s="4">
        <v>413</v>
      </c>
      <c r="B30" t="n" s="6">
        <v>5965</v>
      </c>
      <c r="C30" t="n" s="6">
        <v>4757</v>
      </c>
    </row>
    <row r="31" spans="1:3">
      <c r="A31" t="s" s="4">
        <v>428</v>
      </c>
    </row>
    <row r="32" spans="1:3">
      <c r="A32" t="s" s="3">
        <v>420</v>
      </c>
    </row>
    <row r="33" spans="1:3">
      <c r="A33" t="s" s="4">
        <v>413</v>
      </c>
      <c r="C33" t="n" s="6">
        <v>153</v>
      </c>
    </row>
    <row r="34" spans="1:3">
      <c r="A34" t="s" s="4">
        <v>429</v>
      </c>
    </row>
    <row r="35" spans="1:3">
      <c r="A35" t="s" s="3">
        <v>420</v>
      </c>
    </row>
    <row r="36" spans="1:3">
      <c r="A36" t="s" s="4">
        <v>413</v>
      </c>
      <c r="B36" t="n" s="6">
        <v>129812</v>
      </c>
      <c r="C36" t="n" s="6">
        <v>129456</v>
      </c>
    </row>
    <row r="37" spans="1:3">
      <c r="A37" t="s" s="4">
        <v>430</v>
      </c>
    </row>
    <row r="38" spans="1:3">
      <c r="A38" t="s" s="3">
        <v>420</v>
      </c>
    </row>
    <row r="39" spans="1:3">
      <c r="A39" t="s" s="4">
        <v>413</v>
      </c>
      <c r="B39" t="n" s="6">
        <v>77168</v>
      </c>
      <c r="C39" t="n" s="6">
        <v>83789</v>
      </c>
    </row>
    <row r="40" spans="1:3">
      <c r="A40" t="s" s="4">
        <v>431</v>
      </c>
    </row>
    <row r="41" spans="1:3">
      <c r="A41" t="s" s="3">
        <v>420</v>
      </c>
    </row>
    <row r="42" spans="1:3">
      <c r="A42" t="s" s="4">
        <v>413</v>
      </c>
      <c r="B42" t="n" s="6">
        <v>33611</v>
      </c>
      <c r="C42" t="n" s="6">
        <v>30223</v>
      </c>
    </row>
    <row r="43" spans="1:3">
      <c r="A43" t="s" s="4">
        <v>432</v>
      </c>
    </row>
    <row r="44" spans="1:3">
      <c r="A44" t="s" s="3">
        <v>420</v>
      </c>
    </row>
    <row r="45" spans="1:3">
      <c r="A45" t="s" s="4">
        <v>413</v>
      </c>
      <c r="B45" t="n" s="6">
        <v>11464</v>
      </c>
      <c r="C45" t="n" s="6">
        <v>8662</v>
      </c>
    </row>
    <row r="46" spans="1:3">
      <c r="A46" t="s" s="4">
        <v>433</v>
      </c>
    </row>
    <row r="47" spans="1:3">
      <c r="A47" t="s" s="3">
        <v>420</v>
      </c>
    </row>
    <row r="48" spans="1:3">
      <c r="A48" t="s" s="4">
        <v>413</v>
      </c>
      <c r="B48" t="n" s="6">
        <v>7465</v>
      </c>
      <c r="C48" t="n" s="6">
        <v>6613</v>
      </c>
    </row>
    <row r="49" spans="1:3">
      <c r="A49" t="s" s="4">
        <v>434</v>
      </c>
    </row>
    <row r="50" spans="1:3">
      <c r="A50" t="s" s="3">
        <v>420</v>
      </c>
    </row>
    <row r="51" spans="1:3">
      <c r="A51" t="s" s="4">
        <v>413</v>
      </c>
      <c r="B51" t="n" s="6">
        <v>104</v>
      </c>
      <c r="C51" t="n" s="6">
        <v>169</v>
      </c>
    </row>
    <row r="52" spans="1:3">
      <c r="A52" t="s" s="4">
        <v>435</v>
      </c>
    </row>
    <row r="53" spans="1:3">
      <c r="A53" t="s" s="3">
        <v>420</v>
      </c>
    </row>
    <row r="54" spans="1:3">
      <c r="A54" t="s" s="4">
        <v>413</v>
      </c>
      <c r="B54" t="n" s="6">
        <v>419123</v>
      </c>
      <c r="C54" t="n" s="6">
        <v>404238</v>
      </c>
    </row>
    <row r="55" spans="1:3">
      <c r="A55" t="s" s="4">
        <v>436</v>
      </c>
    </row>
    <row r="56" spans="1:3">
      <c r="A56" t="s" s="3">
        <v>420</v>
      </c>
    </row>
    <row r="57" spans="1:3">
      <c r="A57" t="s" s="4">
        <v>413</v>
      </c>
      <c r="B57" t="n" s="6">
        <v>348975</v>
      </c>
      <c r="C57" t="n" s="6">
        <v>329219</v>
      </c>
    </row>
    <row r="58" spans="1:3">
      <c r="A58" t="s" s="4">
        <v>437</v>
      </c>
    </row>
    <row r="59" spans="1:3">
      <c r="A59" t="s" s="3">
        <v>420</v>
      </c>
    </row>
    <row r="60" spans="1:3">
      <c r="A60" t="s" s="4">
        <v>413</v>
      </c>
      <c r="B60" t="n" s="6">
        <v>43257</v>
      </c>
      <c r="C60" t="n" s="6">
        <v>61183</v>
      </c>
    </row>
    <row r="61" spans="1:3">
      <c r="A61" t="s" s="4">
        <v>438</v>
      </c>
    </row>
    <row r="62" spans="1:3">
      <c r="A62" t="s" s="3">
        <v>420</v>
      </c>
    </row>
    <row r="63" spans="1:3">
      <c r="A63" t="s" s="4">
        <v>413</v>
      </c>
      <c r="B63" t="n" s="6">
        <v>20926</v>
      </c>
      <c r="C63" t="n" s="6">
        <v>8926</v>
      </c>
    </row>
    <row r="64" spans="1:3">
      <c r="A64" t="s" s="4">
        <v>439</v>
      </c>
    </row>
    <row r="65" spans="1:3">
      <c r="A65" t="s" s="3">
        <v>420</v>
      </c>
    </row>
    <row r="66" spans="1:3">
      <c r="A66" t="s" s="4">
        <v>413</v>
      </c>
      <c r="B66" t="n" s="7">
        <v>5965</v>
      </c>
      <c r="C66" t="n" s="6">
        <v>4757</v>
      </c>
    </row>
    <row r="67" spans="1:3">
      <c r="A67" t="s" s="4">
        <v>440</v>
      </c>
    </row>
    <row r="68" spans="1:3">
      <c r="A68" t="s" s="3">
        <v>420</v>
      </c>
    </row>
    <row r="69" spans="1:3">
      <c r="A69" t="s" s="4">
        <v>413</v>
      </c>
      <c r="C69" t="n" s="7">
        <v>1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7934</v>
      </c>
      <c r="C4" t="n" s="7">
        <v>7879</v>
      </c>
      <c r="D4" t="n" s="7">
        <v>15746</v>
      </c>
      <c r="E4" t="n" s="7">
        <v>15389</v>
      </c>
    </row>
    <row r="5" spans="1:5">
      <c r="A5" t="s" s="4">
        <v>74</v>
      </c>
      <c r="B5" t="n" s="6">
        <v>33</v>
      </c>
      <c r="C5" t="n" s="6">
        <v>15</v>
      </c>
      <c r="D5" t="n" s="6">
        <v>34</v>
      </c>
      <c r="E5" t="n" s="6">
        <v>31</v>
      </c>
    </row>
    <row r="6" spans="1:5">
      <c r="A6" t="s" s="3">
        <v>27</v>
      </c>
    </row>
    <row r="7" spans="1:5">
      <c r="A7" t="s" s="4">
        <v>75</v>
      </c>
      <c r="B7" t="n" s="6">
        <v>429</v>
      </c>
      <c r="C7" t="n" s="6">
        <v>455</v>
      </c>
      <c r="D7" t="n" s="6">
        <v>835</v>
      </c>
      <c r="E7" t="n" s="6">
        <v>904</v>
      </c>
    </row>
    <row r="8" spans="1:5">
      <c r="A8" t="s" s="4">
        <v>76</v>
      </c>
      <c r="B8" t="n" s="6">
        <v>240</v>
      </c>
      <c r="C8" t="n" s="6">
        <v>243</v>
      </c>
      <c r="D8" t="n" s="6">
        <v>477</v>
      </c>
      <c r="E8" t="n" s="6">
        <v>488</v>
      </c>
    </row>
    <row r="9" spans="1:5">
      <c r="A9" t="s" s="4">
        <v>77</v>
      </c>
      <c r="B9" t="n" s="6">
        <v>8636</v>
      </c>
      <c r="C9" t="n" s="6">
        <v>8592</v>
      </c>
      <c r="D9" t="n" s="6">
        <v>17092</v>
      </c>
      <c r="E9" t="n" s="6">
        <v>16812</v>
      </c>
    </row>
    <row r="10" spans="1:5">
      <c r="A10" t="s" s="3">
        <v>78</v>
      </c>
    </row>
    <row r="11" spans="1:5">
      <c r="A11" t="s" s="4">
        <v>79</v>
      </c>
      <c r="B11" t="n" s="6">
        <v>860</v>
      </c>
      <c r="C11" t="n" s="6">
        <v>756</v>
      </c>
      <c r="D11" t="n" s="6">
        <v>1643</v>
      </c>
      <c r="E11" t="n" s="6">
        <v>1512</v>
      </c>
    </row>
    <row r="12" spans="1:5">
      <c r="A12" t="s" s="4">
        <v>80</v>
      </c>
      <c r="B12" t="n" s="6">
        <v>46</v>
      </c>
      <c r="C12" t="n" s="6">
        <v>75</v>
      </c>
      <c r="D12" t="n" s="6">
        <v>60</v>
      </c>
      <c r="E12" t="n" s="6">
        <v>160</v>
      </c>
    </row>
    <row r="13" spans="1:5">
      <c r="A13" t="s" s="4">
        <v>47</v>
      </c>
      <c r="B13" t="n" s="6">
        <v>82</v>
      </c>
      <c r="C13" t="n" s="6">
        <v>79</v>
      </c>
      <c r="D13" t="n" s="6">
        <v>160</v>
      </c>
      <c r="E13" t="n" s="6">
        <v>159</v>
      </c>
    </row>
    <row r="14" spans="1:5">
      <c r="A14" t="s" s="4">
        <v>81</v>
      </c>
      <c r="B14" t="n" s="6">
        <v>988</v>
      </c>
      <c r="C14" t="n" s="6">
        <v>910</v>
      </c>
      <c r="D14" t="n" s="6">
        <v>1863</v>
      </c>
      <c r="E14" t="n" s="6">
        <v>1831</v>
      </c>
    </row>
    <row r="15" spans="1:5">
      <c r="A15" t="s" s="4">
        <v>82</v>
      </c>
      <c r="B15" t="n" s="6">
        <v>7648</v>
      </c>
      <c r="C15" t="n" s="6">
        <v>7682</v>
      </c>
      <c r="D15" t="n" s="6">
        <v>15229</v>
      </c>
      <c r="E15" t="n" s="6">
        <v>14981</v>
      </c>
    </row>
    <row r="16" spans="1:5">
      <c r="A16" t="s" s="4">
        <v>83</v>
      </c>
      <c r="B16" t="n" s="6">
        <v>415</v>
      </c>
      <c r="C16" t="n" s="6">
        <v>176</v>
      </c>
      <c r="D16" t="n" s="6">
        <v>616</v>
      </c>
      <c r="E16" t="n" s="6">
        <v>328</v>
      </c>
    </row>
    <row r="17" spans="1:5">
      <c r="A17" t="s" s="4">
        <v>84</v>
      </c>
      <c r="B17" t="n" s="6">
        <v>7233</v>
      </c>
      <c r="C17" t="n" s="6">
        <v>7506</v>
      </c>
      <c r="D17" t="n" s="6">
        <v>14613</v>
      </c>
      <c r="E17" t="n" s="6">
        <v>14653</v>
      </c>
    </row>
    <row r="18" spans="1:5">
      <c r="A18" t="s" s="3">
        <v>85</v>
      </c>
    </row>
    <row r="19" spans="1:5">
      <c r="A19" t="s" s="4">
        <v>86</v>
      </c>
      <c r="B19" t="n" s="6">
        <v>411</v>
      </c>
      <c r="C19" t="n" s="6">
        <v>464</v>
      </c>
      <c r="D19" t="n" s="6">
        <v>820</v>
      </c>
      <c r="E19" t="n" s="6">
        <v>925</v>
      </c>
    </row>
    <row r="20" spans="1:5">
      <c r="A20" t="s" s="4">
        <v>87</v>
      </c>
      <c r="B20" t="n" s="6">
        <v>1821</v>
      </c>
      <c r="C20" t="n" s="6">
        <v>1586</v>
      </c>
      <c r="D20" t="n" s="6">
        <v>3650</v>
      </c>
      <c r="E20" t="n" s="6">
        <v>3718</v>
      </c>
    </row>
    <row r="21" spans="1:5">
      <c r="A21" t="s" s="4">
        <v>88</v>
      </c>
      <c r="B21" t="n" s="6">
        <v>69</v>
      </c>
      <c r="C21" t="n" s="6">
        <v>101</v>
      </c>
      <c r="D21" t="n" s="6">
        <v>92</v>
      </c>
      <c r="E21" t="n" s="6">
        <v>207</v>
      </c>
    </row>
    <row r="22" spans="1:5">
      <c r="A22" t="s" s="4">
        <v>89</v>
      </c>
      <c r="B22" t="n" s="6">
        <v>58</v>
      </c>
      <c r="C22" t="n" s="6">
        <v>40</v>
      </c>
      <c r="D22" t="n" s="6">
        <v>81</v>
      </c>
      <c r="E22" t="n" s="6">
        <v>40</v>
      </c>
    </row>
    <row r="23" spans="1:5">
      <c r="A23" t="s" s="4">
        <v>35</v>
      </c>
      <c r="B23" t="n" s="6">
        <v>152</v>
      </c>
      <c r="C23" t="n" s="6">
        <v>151</v>
      </c>
      <c r="D23" t="n" s="6">
        <v>289</v>
      </c>
      <c r="E23" t="n" s="6">
        <v>296</v>
      </c>
    </row>
    <row r="24" spans="1:5">
      <c r="A24" t="s" s="4">
        <v>90</v>
      </c>
      <c r="B24" t="n" s="6">
        <v>965</v>
      </c>
      <c r="C24" t="n" s="6">
        <v>713</v>
      </c>
      <c r="D24" t="n" s="6">
        <v>1610</v>
      </c>
      <c r="E24" t="n" s="6">
        <v>1263</v>
      </c>
    </row>
    <row r="25" spans="1:5">
      <c r="A25" t="s" s="4">
        <v>91</v>
      </c>
      <c r="B25" t="n" s="6">
        <v>3476</v>
      </c>
      <c r="C25" t="n" s="6">
        <v>3055</v>
      </c>
      <c r="D25" t="n" s="6">
        <v>6542</v>
      </c>
      <c r="E25" t="n" s="6">
        <v>6449</v>
      </c>
    </row>
    <row r="26" spans="1:5">
      <c r="A26" t="s" s="3">
        <v>92</v>
      </c>
    </row>
    <row r="27" spans="1:5">
      <c r="A27" t="s" s="4">
        <v>93</v>
      </c>
      <c r="B27" t="n" s="6">
        <v>5066</v>
      </c>
      <c r="C27" t="n" s="6">
        <v>4564</v>
      </c>
      <c r="D27" t="n" s="6">
        <v>9860</v>
      </c>
      <c r="E27" t="n" s="6">
        <v>9260</v>
      </c>
    </row>
    <row r="28" spans="1:5">
      <c r="A28" t="s" s="4">
        <v>94</v>
      </c>
      <c r="C28" t="n" s="6">
        <v>1000</v>
      </c>
      <c r="E28" t="n" s="6">
        <v>1000</v>
      </c>
    </row>
    <row r="29" spans="1:5">
      <c r="A29" t="s" s="4">
        <v>95</v>
      </c>
      <c r="B29" t="n" s="6">
        <v>697</v>
      </c>
      <c r="C29" t="n" s="6">
        <v>685</v>
      </c>
      <c r="D29" t="n" s="6">
        <v>1392</v>
      </c>
      <c r="E29" t="n" s="6">
        <v>1428</v>
      </c>
    </row>
    <row r="30" spans="1:5">
      <c r="A30" t="s" s="4">
        <v>96</v>
      </c>
      <c r="B30" t="n" s="6">
        <v>215</v>
      </c>
      <c r="C30" t="n" s="6">
        <v>180</v>
      </c>
      <c r="D30" t="n" s="6">
        <v>388</v>
      </c>
      <c r="E30" t="n" s="6">
        <v>356</v>
      </c>
    </row>
    <row r="31" spans="1:5">
      <c r="A31" t="s" s="4">
        <v>97</v>
      </c>
      <c r="B31" t="n" s="6">
        <v>231</v>
      </c>
      <c r="C31" t="n" s="6">
        <v>281</v>
      </c>
      <c r="D31" t="n" s="6">
        <v>442</v>
      </c>
      <c r="E31" t="n" s="6">
        <v>503</v>
      </c>
    </row>
    <row r="32" spans="1:5">
      <c r="A32" t="s" s="4">
        <v>98</v>
      </c>
      <c r="B32" t="n" s="6">
        <v>670</v>
      </c>
      <c r="C32" t="n" s="6">
        <v>418</v>
      </c>
      <c r="D32" t="n" s="6">
        <v>1180</v>
      </c>
      <c r="E32" t="n" s="6">
        <v>936</v>
      </c>
    </row>
    <row r="33" spans="1:5">
      <c r="A33" t="s" s="4">
        <v>99</v>
      </c>
      <c r="B33" t="n" s="6">
        <v>262</v>
      </c>
      <c r="C33" t="n" s="6">
        <v>278</v>
      </c>
      <c r="D33" t="n" s="6">
        <v>522</v>
      </c>
      <c r="E33" t="n" s="6">
        <v>578</v>
      </c>
    </row>
    <row r="34" spans="1:5">
      <c r="A34" t="s" s="4">
        <v>100</v>
      </c>
      <c r="C34" t="n" s="6">
        <v>40</v>
      </c>
      <c r="E34" t="n" s="6">
        <v>81</v>
      </c>
    </row>
    <row r="35" spans="1:5">
      <c r="A35" t="s" s="4">
        <v>101</v>
      </c>
      <c r="B35" t="n" s="6">
        <v>148</v>
      </c>
      <c r="C35" t="n" s="6">
        <v>112</v>
      </c>
      <c r="D35" t="n" s="6">
        <v>295</v>
      </c>
      <c r="E35" t="n" s="6">
        <v>274</v>
      </c>
    </row>
    <row r="36" spans="1:5">
      <c r="A36" t="s" s="4">
        <v>90</v>
      </c>
      <c r="B36" t="n" s="6">
        <v>952</v>
      </c>
      <c r="C36" t="n" s="6">
        <v>774</v>
      </c>
      <c r="D36" t="n" s="6">
        <v>1674</v>
      </c>
      <c r="E36" t="n" s="6">
        <v>1535</v>
      </c>
    </row>
    <row r="37" spans="1:5">
      <c r="A37" t="s" s="4">
        <v>102</v>
      </c>
      <c r="B37" t="n" s="6">
        <v>8241</v>
      </c>
      <c r="C37" t="n" s="6">
        <v>8332</v>
      </c>
      <c r="D37" t="n" s="6">
        <v>15753</v>
      </c>
      <c r="E37" t="n" s="6">
        <v>15951</v>
      </c>
    </row>
    <row r="38" spans="1:5">
      <c r="A38" t="s" s="4">
        <v>103</v>
      </c>
      <c r="B38" t="n" s="6">
        <v>2468</v>
      </c>
      <c r="C38" t="n" s="6">
        <v>2229</v>
      </c>
      <c r="D38" t="n" s="6">
        <v>5402</v>
      </c>
      <c r="E38" t="n" s="6">
        <v>5151</v>
      </c>
    </row>
    <row r="39" spans="1:5">
      <c r="A39" t="s" s="4">
        <v>104</v>
      </c>
      <c r="B39" t="n" s="6">
        <v>793</v>
      </c>
      <c r="C39" t="n" s="6">
        <v>650</v>
      </c>
      <c r="D39" t="n" s="6">
        <v>1822</v>
      </c>
      <c r="E39" t="n" s="6">
        <v>1559</v>
      </c>
    </row>
    <row r="40" spans="1:5">
      <c r="A40" t="s" s="4">
        <v>105</v>
      </c>
      <c r="B40" t="n" s="7">
        <v>1675</v>
      </c>
      <c r="C40" t="n" s="7">
        <v>1579</v>
      </c>
      <c r="D40" t="n" s="7">
        <v>3580</v>
      </c>
      <c r="E40" t="n" s="7">
        <v>3592</v>
      </c>
    </row>
    <row r="41" spans="1:5">
      <c r="A41" t="s" s="4">
        <v>106</v>
      </c>
      <c r="B41" t="n" s="8">
        <v>0.4</v>
      </c>
      <c r="C41" t="n" s="8">
        <v>0.38</v>
      </c>
      <c r="D41" t="n" s="8">
        <v>0.85</v>
      </c>
      <c r="E41" t="n" s="8">
        <v>0.86</v>
      </c>
    </row>
    <row r="42" spans="1:5">
      <c r="A42" t="s" s="4">
        <v>107</v>
      </c>
      <c r="B42" t="n" s="8">
        <v>0.39</v>
      </c>
      <c r="C42" t="n" s="8">
        <v>0.37</v>
      </c>
      <c r="D42" t="n" s="9">
        <v>0.83</v>
      </c>
      <c r="E42" t="n" s="9">
        <v>0.84</v>
      </c>
    </row>
    <row r="43" spans="1:5">
      <c r="A43" t="s" s="4">
        <v>108</v>
      </c>
      <c r="D43" t="n" s="8">
        <v>0.36</v>
      </c>
      <c r="E43" t="n" s="8">
        <v>0.31</v>
      </c>
    </row>
    <row r="44" spans="1:5">
      <c r="A44" t="s" s="4">
        <v>109</v>
      </c>
      <c r="B44" t="n" s="6">
        <v>4234334</v>
      </c>
      <c r="C44" t="n" s="6">
        <v>4166497</v>
      </c>
      <c r="D44" t="n" s="6">
        <v>4233196</v>
      </c>
      <c r="E44" t="n" s="6">
        <v>4183414</v>
      </c>
    </row>
    <row r="45" spans="1:5">
      <c r="A45" t="s" s="4">
        <v>110</v>
      </c>
      <c r="B45" t="n" s="6">
        <v>4309688</v>
      </c>
      <c r="C45" t="n" s="6">
        <v>4248249</v>
      </c>
      <c r="D45" t="n" s="6">
        <v>4309423</v>
      </c>
      <c r="E45" t="n" s="6">
        <v>42648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1</v>
      </c>
      <c r="B1" t="s" s="2">
        <v>2</v>
      </c>
      <c r="C1" t="s" s="2">
        <v>23</v>
      </c>
      <c r="D1" t="s" s="2">
        <v>71</v>
      </c>
    </row>
    <row r="2" spans="1:4">
      <c r="A2" t="s" s="3">
        <v>442</v>
      </c>
    </row>
    <row r="3" spans="1:4">
      <c r="A3" t="s" s="4">
        <v>443</v>
      </c>
      <c r="B3" t="n" s="7">
        <v>5895</v>
      </c>
      <c r="C3" t="n" s="7">
        <v>11133</v>
      </c>
    </row>
    <row r="4" spans="1:4">
      <c r="A4" t="s" s="4">
        <v>444</v>
      </c>
      <c r="B4" t="n" s="6">
        <v>704263</v>
      </c>
      <c r="C4" t="n" s="6">
        <v>683772</v>
      </c>
    </row>
    <row r="5" spans="1:4">
      <c r="A5" t="s" s="4">
        <v>445</v>
      </c>
      <c r="B5" t="n" s="6">
        <v>710158</v>
      </c>
      <c r="C5" t="n" s="6">
        <v>694905</v>
      </c>
    </row>
    <row r="6" spans="1:4">
      <c r="A6" t="s" s="4">
        <v>446</v>
      </c>
      <c r="B6" t="n" s="6">
        <v>805</v>
      </c>
      <c r="C6" t="n" s="6">
        <v>201</v>
      </c>
    </row>
    <row r="7" spans="1:4">
      <c r="A7" t="s" s="4">
        <v>447</v>
      </c>
      <c r="B7" t="n" s="6">
        <v>10189</v>
      </c>
      <c r="C7" t="n" s="6">
        <v>10390</v>
      </c>
    </row>
    <row r="8" spans="1:4">
      <c r="A8" t="s" s="4">
        <v>412</v>
      </c>
      <c r="B8" t="n" s="6">
        <v>674</v>
      </c>
      <c r="C8" t="n" s="6">
        <v>759</v>
      </c>
      <c r="D8" t="n" s="7">
        <v>671</v>
      </c>
    </row>
    <row r="9" spans="1:4">
      <c r="A9" t="s" s="4">
        <v>448</v>
      </c>
    </row>
    <row r="10" spans="1:4">
      <c r="A10" t="s" s="3">
        <v>442</v>
      </c>
    </row>
    <row r="11" spans="1:4">
      <c r="A11" t="s" s="4">
        <v>443</v>
      </c>
      <c r="B11" t="n" s="6">
        <v>977</v>
      </c>
      <c r="C11" t="n" s="6">
        <v>5817</v>
      </c>
    </row>
    <row r="12" spans="1:4">
      <c r="A12" t="s" s="4">
        <v>449</v>
      </c>
    </row>
    <row r="13" spans="1:4">
      <c r="A13" t="s" s="3">
        <v>442</v>
      </c>
    </row>
    <row r="14" spans="1:4">
      <c r="A14" t="s" s="4">
        <v>443</v>
      </c>
      <c r="B14" t="n" s="6">
        <v>985</v>
      </c>
      <c r="C14" t="n" s="6">
        <v>3454</v>
      </c>
    </row>
    <row r="15" spans="1:4">
      <c r="A15" t="s" s="4">
        <v>450</v>
      </c>
    </row>
    <row r="16" spans="1:4">
      <c r="A16" t="s" s="3">
        <v>442</v>
      </c>
    </row>
    <row r="17" spans="1:4">
      <c r="A17" t="s" s="4">
        <v>443</v>
      </c>
      <c r="B17" t="n" s="6">
        <v>3933</v>
      </c>
      <c r="C17" t="n" s="6">
        <v>1862</v>
      </c>
    </row>
    <row r="18" spans="1:4">
      <c r="A18" t="s" s="4">
        <v>429</v>
      </c>
    </row>
    <row r="19" spans="1:4">
      <c r="A19" t="s" s="3">
        <v>442</v>
      </c>
    </row>
    <row r="20" spans="1:4">
      <c r="A20" t="s" s="4">
        <v>443</v>
      </c>
      <c r="B20" t="n" s="6">
        <v>834</v>
      </c>
      <c r="C20" t="n" s="6">
        <v>487</v>
      </c>
    </row>
    <row r="21" spans="1:4">
      <c r="A21" t="s" s="4">
        <v>444</v>
      </c>
      <c r="B21" t="n" s="6">
        <v>128978</v>
      </c>
      <c r="C21" t="n" s="6">
        <v>128969</v>
      </c>
    </row>
    <row r="22" spans="1:4">
      <c r="A22" t="s" s="4">
        <v>445</v>
      </c>
      <c r="B22" t="n" s="6">
        <v>129812</v>
      </c>
      <c r="C22" t="n" s="6">
        <v>129456</v>
      </c>
    </row>
    <row r="23" spans="1:4">
      <c r="A23" t="s" s="4">
        <v>446</v>
      </c>
      <c r="B23" t="n" s="6">
        <v>103</v>
      </c>
    </row>
    <row r="24" spans="1:4">
      <c r="A24" t="s" s="4">
        <v>447</v>
      </c>
      <c r="B24" t="n" s="6">
        <v>5620</v>
      </c>
      <c r="C24" t="n" s="6">
        <v>5500</v>
      </c>
    </row>
    <row r="25" spans="1:4">
      <c r="A25" t="s" s="4">
        <v>451</v>
      </c>
    </row>
    <row r="26" spans="1:4">
      <c r="A26" t="s" s="3">
        <v>442</v>
      </c>
    </row>
    <row r="27" spans="1:4">
      <c r="A27" t="s" s="4">
        <v>443</v>
      </c>
      <c r="B27" t="n" s="6">
        <v>463</v>
      </c>
      <c r="C27" t="n" s="6">
        <v>153</v>
      </c>
    </row>
    <row r="28" spans="1:4">
      <c r="A28" t="s" s="4">
        <v>452</v>
      </c>
    </row>
    <row r="29" spans="1:4">
      <c r="A29" t="s" s="3">
        <v>442</v>
      </c>
    </row>
    <row r="30" spans="1:4">
      <c r="A30" t="s" s="4">
        <v>443</v>
      </c>
      <c r="B30" t="n" s="6">
        <v>223</v>
      </c>
      <c r="C30" t="n" s="6">
        <v>60</v>
      </c>
    </row>
    <row r="31" spans="1:4">
      <c r="A31" t="s" s="4">
        <v>453</v>
      </c>
    </row>
    <row r="32" spans="1:4">
      <c r="A32" t="s" s="3">
        <v>442</v>
      </c>
    </row>
    <row r="33" spans="1:4">
      <c r="A33" t="s" s="4">
        <v>443</v>
      </c>
      <c r="B33" t="n" s="6">
        <v>148</v>
      </c>
      <c r="C33" t="n" s="6">
        <v>274</v>
      </c>
    </row>
    <row r="34" spans="1:4">
      <c r="A34" t="s" s="4">
        <v>403</v>
      </c>
    </row>
    <row r="35" spans="1:4">
      <c r="A35" t="s" s="3">
        <v>442</v>
      </c>
    </row>
    <row r="36" spans="1:4">
      <c r="A36" t="s" s="4">
        <v>443</v>
      </c>
      <c r="B36" t="n" s="6">
        <v>1130</v>
      </c>
      <c r="C36" t="n" s="6">
        <v>1688</v>
      </c>
    </row>
    <row r="37" spans="1:4">
      <c r="A37" t="s" s="4">
        <v>444</v>
      </c>
      <c r="B37" t="n" s="6">
        <v>97139</v>
      </c>
      <c r="C37" t="n" s="6">
        <v>96686</v>
      </c>
    </row>
    <row r="38" spans="1:4">
      <c r="A38" t="s" s="4">
        <v>445</v>
      </c>
      <c r="B38" t="n" s="6">
        <v>98269</v>
      </c>
      <c r="C38" t="n" s="6">
        <v>98374</v>
      </c>
    </row>
    <row r="39" spans="1:4">
      <c r="A39" t="s" s="4">
        <v>446</v>
      </c>
      <c r="B39" t="n" s="6">
        <v>125</v>
      </c>
    </row>
    <row r="40" spans="1:4">
      <c r="A40" t="s" s="4">
        <v>447</v>
      </c>
      <c r="B40" t="n" s="6">
        <v>1265</v>
      </c>
      <c r="C40" t="n" s="6">
        <v>1296</v>
      </c>
    </row>
    <row r="41" spans="1:4">
      <c r="A41" t="s" s="4">
        <v>454</v>
      </c>
    </row>
    <row r="42" spans="1:4">
      <c r="A42" t="s" s="3">
        <v>442</v>
      </c>
    </row>
    <row r="43" spans="1:4">
      <c r="A43" t="s" s="4">
        <v>443</v>
      </c>
      <c r="B43" t="n" s="6">
        <v>237</v>
      </c>
      <c r="C43" t="n" s="6">
        <v>848</v>
      </c>
    </row>
    <row r="44" spans="1:4">
      <c r="A44" t="s" s="4">
        <v>455</v>
      </c>
    </row>
    <row r="45" spans="1:4">
      <c r="A45" t="s" s="3">
        <v>442</v>
      </c>
    </row>
    <row r="46" spans="1:4">
      <c r="A46" t="s" s="4">
        <v>443</v>
      </c>
      <c r="B46" t="n" s="6">
        <v>243</v>
      </c>
      <c r="C46" t="n" s="6">
        <v>158</v>
      </c>
    </row>
    <row r="47" spans="1:4">
      <c r="A47" t="s" s="4">
        <v>456</v>
      </c>
    </row>
    <row r="48" spans="1:4">
      <c r="A48" t="s" s="3">
        <v>442</v>
      </c>
    </row>
    <row r="49" spans="1:4">
      <c r="A49" t="s" s="4">
        <v>443</v>
      </c>
      <c r="B49" t="n" s="6">
        <v>650</v>
      </c>
      <c r="C49" t="n" s="6">
        <v>682</v>
      </c>
    </row>
    <row r="50" spans="1:4">
      <c r="A50" t="s" s="4">
        <v>416</v>
      </c>
    </row>
    <row r="51" spans="1:4">
      <c r="A51" t="s" s="3">
        <v>442</v>
      </c>
    </row>
    <row r="52" spans="1:4">
      <c r="A52" t="s" s="4">
        <v>444</v>
      </c>
      <c r="B52" t="n" s="6">
        <v>709</v>
      </c>
      <c r="C52" t="n" s="6">
        <v>721</v>
      </c>
    </row>
    <row r="53" spans="1:4">
      <c r="A53" t="s" s="4">
        <v>445</v>
      </c>
      <c r="B53" t="n" s="6">
        <v>709</v>
      </c>
      <c r="C53" t="n" s="6">
        <v>721</v>
      </c>
    </row>
    <row r="54" spans="1:4">
      <c r="A54" t="s" s="4">
        <v>407</v>
      </c>
    </row>
    <row r="55" spans="1:4">
      <c r="A55" t="s" s="3">
        <v>442</v>
      </c>
    </row>
    <row r="56" spans="1:4">
      <c r="A56" t="s" s="4">
        <v>443</v>
      </c>
      <c r="B56" t="n" s="6">
        <v>2525</v>
      </c>
      <c r="C56" t="n" s="6">
        <v>7829</v>
      </c>
    </row>
    <row r="57" spans="1:4">
      <c r="A57" t="s" s="4">
        <v>444</v>
      </c>
      <c r="B57" t="n" s="6">
        <v>371366</v>
      </c>
      <c r="C57" t="n" s="6">
        <v>355423</v>
      </c>
    </row>
    <row r="58" spans="1:4">
      <c r="A58" t="s" s="4">
        <v>445</v>
      </c>
      <c r="B58" t="n" s="6">
        <v>373891</v>
      </c>
      <c r="C58" t="n" s="6">
        <v>363252</v>
      </c>
    </row>
    <row r="59" spans="1:4">
      <c r="A59" t="s" s="4">
        <v>446</v>
      </c>
      <c r="B59" t="n" s="6">
        <v>238</v>
      </c>
    </row>
    <row r="60" spans="1:4">
      <c r="A60" t="s" s="4">
        <v>447</v>
      </c>
      <c r="B60" t="n" s="6">
        <v>2812</v>
      </c>
      <c r="C60" t="n" s="6">
        <v>3162</v>
      </c>
    </row>
    <row r="61" spans="1:4">
      <c r="A61" t="s" s="4">
        <v>457</v>
      </c>
    </row>
    <row r="62" spans="1:4">
      <c r="A62" t="s" s="3">
        <v>442</v>
      </c>
    </row>
    <row r="63" spans="1:4">
      <c r="A63" t="s" s="4">
        <v>443</v>
      </c>
      <c r="C63" t="n" s="6">
        <v>4201</v>
      </c>
    </row>
    <row r="64" spans="1:4">
      <c r="A64" t="s" s="4">
        <v>458</v>
      </c>
    </row>
    <row r="65" spans="1:4">
      <c r="A65" t="s" s="3">
        <v>442</v>
      </c>
    </row>
    <row r="66" spans="1:4">
      <c r="A66" t="s" s="4">
        <v>443</v>
      </c>
      <c r="C66" t="n" s="6">
        <v>3115</v>
      </c>
    </row>
    <row r="67" spans="1:4">
      <c r="A67" t="s" s="4">
        <v>459</v>
      </c>
    </row>
    <row r="68" spans="1:4">
      <c r="A68" t="s" s="3">
        <v>442</v>
      </c>
    </row>
    <row r="69" spans="1:4">
      <c r="A69" t="s" s="4">
        <v>443</v>
      </c>
      <c r="B69" t="n" s="6">
        <v>2525</v>
      </c>
      <c r="C69" t="n" s="6">
        <v>513</v>
      </c>
    </row>
    <row r="70" spans="1:4">
      <c r="A70" t="s" s="4">
        <v>417</v>
      </c>
    </row>
    <row r="71" spans="1:4">
      <c r="A71" t="s" s="3">
        <v>442</v>
      </c>
    </row>
    <row r="72" spans="1:4">
      <c r="A72" t="s" s="4">
        <v>443</v>
      </c>
      <c r="B72" t="n" s="6">
        <v>267</v>
      </c>
      <c r="C72" t="n" s="6">
        <v>209</v>
      </c>
    </row>
    <row r="73" spans="1:4">
      <c r="A73" t="s" s="4">
        <v>444</v>
      </c>
      <c r="B73" t="n" s="6">
        <v>44965</v>
      </c>
      <c r="C73" t="n" s="6">
        <v>40777</v>
      </c>
    </row>
    <row r="74" spans="1:4">
      <c r="A74" t="s" s="4">
        <v>445</v>
      </c>
      <c r="B74" t="n" s="6">
        <v>45232</v>
      </c>
      <c r="C74" t="n" s="6">
        <v>40986</v>
      </c>
    </row>
    <row r="75" spans="1:4">
      <c r="A75" t="s" s="4">
        <v>446</v>
      </c>
      <c r="B75" t="n" s="6">
        <v>267</v>
      </c>
      <c r="C75" t="n" s="6">
        <v>201</v>
      </c>
    </row>
    <row r="76" spans="1:4">
      <c r="A76" t="s" s="4">
        <v>460</v>
      </c>
    </row>
    <row r="77" spans="1:4">
      <c r="A77" t="s" s="3">
        <v>442</v>
      </c>
    </row>
    <row r="78" spans="1:4">
      <c r="A78" t="s" s="4">
        <v>443</v>
      </c>
      <c r="C78" t="n" s="6">
        <v>8</v>
      </c>
    </row>
    <row r="79" spans="1:4">
      <c r="A79" t="s" s="4">
        <v>461</v>
      </c>
    </row>
    <row r="80" spans="1:4">
      <c r="A80" t="s" s="3">
        <v>442</v>
      </c>
    </row>
    <row r="81" spans="1:4">
      <c r="A81" t="s" s="4">
        <v>443</v>
      </c>
      <c r="B81" t="n" s="6">
        <v>267</v>
      </c>
      <c r="C81" t="n" s="6">
        <v>201</v>
      </c>
    </row>
    <row r="82" spans="1:4">
      <c r="A82" t="s" s="4">
        <v>418</v>
      </c>
    </row>
    <row r="83" spans="1:4">
      <c r="A83" t="s" s="3">
        <v>442</v>
      </c>
    </row>
    <row r="84" spans="1:4">
      <c r="A84" t="s" s="4">
        <v>443</v>
      </c>
      <c r="B84" t="n" s="6">
        <v>1098</v>
      </c>
      <c r="C84" t="n" s="6">
        <v>906</v>
      </c>
    </row>
    <row r="85" spans="1:4">
      <c r="A85" t="s" s="4">
        <v>444</v>
      </c>
      <c r="B85" t="n" s="6">
        <v>58283</v>
      </c>
      <c r="C85" t="n" s="6">
        <v>59042</v>
      </c>
    </row>
    <row r="86" spans="1:4">
      <c r="A86" t="s" s="4">
        <v>445</v>
      </c>
      <c r="B86" t="n" s="6">
        <v>59381</v>
      </c>
      <c r="C86" t="n" s="6">
        <v>59948</v>
      </c>
    </row>
    <row r="87" spans="1:4">
      <c r="A87" t="s" s="4">
        <v>446</v>
      </c>
      <c r="B87" t="n" s="6">
        <v>72</v>
      </c>
    </row>
    <row r="88" spans="1:4">
      <c r="A88" t="s" s="4">
        <v>447</v>
      </c>
      <c r="B88" t="n" s="6">
        <v>475</v>
      </c>
      <c r="C88" t="n" s="6">
        <v>415</v>
      </c>
    </row>
    <row r="89" spans="1:4">
      <c r="A89" t="s" s="4">
        <v>462</v>
      </c>
    </row>
    <row r="90" spans="1:4">
      <c r="A90" t="s" s="3">
        <v>442</v>
      </c>
    </row>
    <row r="91" spans="1:4">
      <c r="A91" t="s" s="4">
        <v>443</v>
      </c>
      <c r="B91" t="n" s="6">
        <v>254</v>
      </c>
      <c r="C91" t="n" s="6">
        <v>594</v>
      </c>
    </row>
    <row r="92" spans="1:4">
      <c r="A92" t="s" s="4">
        <v>463</v>
      </c>
    </row>
    <row r="93" spans="1:4">
      <c r="A93" t="s" s="3">
        <v>442</v>
      </c>
    </row>
    <row r="94" spans="1:4">
      <c r="A94" t="s" s="4">
        <v>443</v>
      </c>
      <c r="B94" t="n" s="6">
        <v>518</v>
      </c>
      <c r="C94" t="n" s="6">
        <v>120</v>
      </c>
    </row>
    <row r="95" spans="1:4">
      <c r="A95" t="s" s="4">
        <v>464</v>
      </c>
    </row>
    <row r="96" spans="1:4">
      <c r="A96" t="s" s="3">
        <v>442</v>
      </c>
    </row>
    <row r="97" spans="1:4">
      <c r="A97" t="s" s="4">
        <v>443</v>
      </c>
      <c r="B97" t="n" s="6">
        <v>326</v>
      </c>
      <c r="C97" t="n" s="6">
        <v>192</v>
      </c>
    </row>
    <row r="98" spans="1:4">
      <c r="A98" t="s" s="4">
        <v>465</v>
      </c>
    </row>
    <row r="99" spans="1:4">
      <c r="A99" t="s" s="3">
        <v>442</v>
      </c>
    </row>
    <row r="100" spans="1:4">
      <c r="A100" t="s" s="4">
        <v>443</v>
      </c>
      <c r="B100" t="n" s="6">
        <v>41</v>
      </c>
      <c r="C100" t="n" s="6">
        <v>14</v>
      </c>
    </row>
    <row r="101" spans="1:4">
      <c r="A101" t="s" s="4">
        <v>444</v>
      </c>
      <c r="B101" t="n" s="6">
        <v>1658</v>
      </c>
      <c r="C101" t="n" s="6">
        <v>1750</v>
      </c>
    </row>
    <row r="102" spans="1:4">
      <c r="A102" t="s" s="4">
        <v>445</v>
      </c>
      <c r="B102" t="n" s="6">
        <v>1699</v>
      </c>
      <c r="C102" t="n" s="6">
        <v>1764</v>
      </c>
    </row>
    <row r="103" spans="1:4">
      <c r="A103" t="s" s="4">
        <v>447</v>
      </c>
      <c r="B103" t="n" s="6">
        <v>17</v>
      </c>
      <c r="C103" t="n" s="6">
        <v>17</v>
      </c>
    </row>
    <row r="104" spans="1:4">
      <c r="A104" t="s" s="4">
        <v>466</v>
      </c>
    </row>
    <row r="105" spans="1:4">
      <c r="A105" t="s" s="3">
        <v>442</v>
      </c>
    </row>
    <row r="106" spans="1:4">
      <c r="A106" t="s" s="4">
        <v>443</v>
      </c>
      <c r="B106" t="n" s="6">
        <v>23</v>
      </c>
      <c r="C106" t="n" s="6">
        <v>13</v>
      </c>
    </row>
    <row r="107" spans="1:4">
      <c r="A107" t="s" s="4">
        <v>467</v>
      </c>
    </row>
    <row r="108" spans="1:4">
      <c r="A108" t="s" s="3">
        <v>442</v>
      </c>
    </row>
    <row r="109" spans="1:4">
      <c r="A109" t="s" s="4">
        <v>443</v>
      </c>
      <c r="B109" t="n" s="6">
        <v>1</v>
      </c>
      <c r="C109" t="n" s="6">
        <v>1</v>
      </c>
    </row>
    <row r="110" spans="1:4">
      <c r="A110" t="s" s="4">
        <v>468</v>
      </c>
    </row>
    <row r="111" spans="1:4">
      <c r="A111" t="s" s="3">
        <v>442</v>
      </c>
    </row>
    <row r="112" spans="1:4">
      <c r="A112" t="s" s="4">
        <v>443</v>
      </c>
      <c r="B112" t="n" s="6">
        <v>17</v>
      </c>
    </row>
    <row r="113" spans="1:4">
      <c r="A113" t="s" s="4">
        <v>469</v>
      </c>
    </row>
    <row r="114" spans="1:4">
      <c r="A114" t="s" s="3">
        <v>442</v>
      </c>
    </row>
    <row r="115" spans="1:4">
      <c r="A115" t="s" s="4">
        <v>444</v>
      </c>
      <c r="B115" t="n" s="6">
        <v>1165</v>
      </c>
      <c r="C115" t="n" s="6">
        <v>404</v>
      </c>
    </row>
    <row r="116" spans="1:4">
      <c r="A116" t="s" s="4">
        <v>445</v>
      </c>
      <c r="B116" t="n" s="7">
        <v>1165</v>
      </c>
      <c r="C116" t="n" s="7">
        <v>4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t="s" s="1">
        <v>470</v>
      </c>
      <c r="C1" t="s" s="2">
        <v>70</v>
      </c>
      <c r="E1" t="s" s="2">
        <v>1</v>
      </c>
    </row>
    <row r="2" spans="1:9">
      <c r="C2" t="s" s="2">
        <v>2</v>
      </c>
      <c r="D2" t="s" s="2">
        <v>71</v>
      </c>
      <c r="E2" t="s" s="2">
        <v>2</v>
      </c>
      <c r="F2" t="s" s="2">
        <v>71</v>
      </c>
      <c r="G2" t="s" s="2">
        <v>2</v>
      </c>
      <c r="H2" t="s" s="2">
        <v>23</v>
      </c>
      <c r="I2" t="s" s="2">
        <v>71</v>
      </c>
    </row>
    <row r="3" spans="1:9">
      <c r="A3" t="s" s="3">
        <v>471</v>
      </c>
    </row>
    <row r="4" spans="1:9">
      <c r="A4" t="s" s="4">
        <v>472</v>
      </c>
      <c r="C4" t="n" s="7">
        <v>12777</v>
      </c>
      <c r="D4" t="n" s="7">
        <v>11734</v>
      </c>
      <c r="E4" t="n" s="7">
        <v>12533</v>
      </c>
      <c r="F4" t="n" s="7">
        <v>11503</v>
      </c>
    </row>
    <row r="5" spans="1:9">
      <c r="A5" t="s" s="4">
        <v>473</v>
      </c>
      <c r="C5" t="n" s="6">
        <v>-120</v>
      </c>
      <c r="D5" t="n" s="6">
        <v>-480</v>
      </c>
      <c r="E5" t="n" s="6">
        <v>-126</v>
      </c>
      <c r="F5" t="n" s="6">
        <v>-544</v>
      </c>
    </row>
    <row r="6" spans="1:9">
      <c r="A6" t="s" s="4">
        <v>474</v>
      </c>
      <c r="C6" t="n" s="6">
        <v>38</v>
      </c>
      <c r="D6" t="n" s="6">
        <v>92</v>
      </c>
      <c r="E6" t="n" s="6">
        <v>87</v>
      </c>
      <c r="F6" t="n" s="6">
        <v>235</v>
      </c>
    </row>
    <row r="7" spans="1:9">
      <c r="A7" t="s" s="4">
        <v>192</v>
      </c>
      <c r="C7" t="n" s="6">
        <v>415</v>
      </c>
      <c r="D7" t="n" s="6">
        <v>176</v>
      </c>
      <c r="E7" t="n" s="6">
        <v>616</v>
      </c>
      <c r="F7" t="n" s="6">
        <v>328</v>
      </c>
    </row>
    <row r="8" spans="1:9">
      <c r="A8" t="s" s="4">
        <v>475</v>
      </c>
      <c r="C8" t="n" s="6">
        <v>13110</v>
      </c>
      <c r="D8" t="n" s="6">
        <v>11522</v>
      </c>
      <c r="E8" t="n" s="6">
        <v>13110</v>
      </c>
      <c r="F8" t="n" s="6">
        <v>11522</v>
      </c>
    </row>
    <row r="9" spans="1:9">
      <c r="A9" t="s" s="4">
        <v>476</v>
      </c>
      <c r="G9" t="n" s="7">
        <v>875</v>
      </c>
      <c r="I9" t="n" s="7">
        <v>567</v>
      </c>
    </row>
    <row r="10" spans="1:9">
      <c r="A10" t="s" s="4">
        <v>477</v>
      </c>
      <c r="G10" t="n" s="6">
        <v>12235</v>
      </c>
      <c r="I10" t="n" s="6">
        <v>10955</v>
      </c>
    </row>
    <row r="11" spans="1:9">
      <c r="A11" t="s" s="4">
        <v>478</v>
      </c>
      <c r="C11" t="n" s="6">
        <v>12777</v>
      </c>
      <c r="D11" t="n" s="6">
        <v>11734</v>
      </c>
      <c r="E11" t="n" s="6">
        <v>12533</v>
      </c>
      <c r="F11" t="n" s="6">
        <v>11503</v>
      </c>
      <c r="G11" t="n" s="6">
        <v>13110</v>
      </c>
      <c r="H11" t="n" s="7">
        <v>12533</v>
      </c>
      <c r="I11" t="n" s="6">
        <v>11522</v>
      </c>
    </row>
    <row r="12" spans="1:9">
      <c r="A12" t="s" s="3">
        <v>479</v>
      </c>
    </row>
    <row r="13" spans="1:9">
      <c r="A13" t="s" s="4">
        <v>476</v>
      </c>
      <c r="G13" t="n" s="6">
        <v>14757</v>
      </c>
      <c r="I13" t="n" s="6">
        <v>17287</v>
      </c>
    </row>
    <row r="14" spans="1:9">
      <c r="A14" t="s" s="4">
        <v>477</v>
      </c>
      <c r="G14" t="n" s="6">
        <v>695401</v>
      </c>
      <c r="I14" t="n" s="6">
        <v>645441</v>
      </c>
    </row>
    <row r="15" spans="1:9">
      <c r="A15" t="s" s="4">
        <v>480</v>
      </c>
      <c r="G15" t="n" s="6">
        <v>710158</v>
      </c>
      <c r="I15" t="n" s="6">
        <v>662728</v>
      </c>
    </row>
    <row r="16" spans="1:9">
      <c r="A16" t="s" s="4">
        <v>412</v>
      </c>
      <c r="G16" t="n" s="6">
        <v>674</v>
      </c>
      <c r="H16" t="n" s="6">
        <v>759</v>
      </c>
      <c r="I16" t="n" s="6">
        <v>671</v>
      </c>
    </row>
    <row r="17" spans="1:9">
      <c r="A17" t="s" s="4">
        <v>429</v>
      </c>
    </row>
    <row r="18" spans="1:9">
      <c r="A18" t="s" s="3">
        <v>471</v>
      </c>
    </row>
    <row r="19" spans="1:9">
      <c r="A19" t="s" s="4">
        <v>472</v>
      </c>
      <c r="C19" t="n" s="6">
        <v>4989</v>
      </c>
      <c r="D19" t="n" s="6">
        <v>4523</v>
      </c>
      <c r="E19" t="n" s="6">
        <v>4896</v>
      </c>
      <c r="F19" t="n" s="6">
        <v>4489</v>
      </c>
    </row>
    <row r="20" spans="1:9">
      <c r="A20" t="s" s="4">
        <v>473</v>
      </c>
      <c r="C20" t="n" s="6">
        <v>-80</v>
      </c>
      <c r="D20" t="n" s="6">
        <v>-417</v>
      </c>
      <c r="E20" t="n" s="6">
        <v>-80</v>
      </c>
      <c r="F20" t="n" s="6">
        <v>-474</v>
      </c>
    </row>
    <row r="21" spans="1:9">
      <c r="A21" t="s" s="4">
        <v>474</v>
      </c>
      <c r="C21" t="n" s="6">
        <v>19</v>
      </c>
      <c r="D21" t="n" s="6">
        <v>31</v>
      </c>
      <c r="E21" t="n" s="6">
        <v>57</v>
      </c>
      <c r="F21" t="n" s="6">
        <v>59</v>
      </c>
    </row>
    <row r="22" spans="1:9">
      <c r="A22" t="s" s="4">
        <v>192</v>
      </c>
      <c r="C22" t="n" s="6">
        <v>-283</v>
      </c>
      <c r="D22" t="n" s="6">
        <v>-234</v>
      </c>
      <c r="E22" t="n" s="6">
        <v>-228</v>
      </c>
      <c r="F22" t="n" s="6">
        <v>-171</v>
      </c>
    </row>
    <row r="23" spans="1:9">
      <c r="A23" t="s" s="4">
        <v>475</v>
      </c>
      <c r="C23" t="n" s="6">
        <v>4645</v>
      </c>
      <c r="D23" t="n" s="6">
        <v>3903</v>
      </c>
      <c r="E23" t="n" s="6">
        <v>4645</v>
      </c>
      <c r="F23" t="n" s="6">
        <v>3903</v>
      </c>
    </row>
    <row r="24" spans="1:9">
      <c r="A24" t="s" s="4">
        <v>476</v>
      </c>
      <c r="G24" t="n" s="6">
        <v>730</v>
      </c>
      <c r="I24" t="n" s="6">
        <v>191</v>
      </c>
    </row>
    <row r="25" spans="1:9">
      <c r="A25" t="s" s="4">
        <v>477</v>
      </c>
      <c r="G25" t="n" s="6">
        <v>3915</v>
      </c>
      <c r="I25" t="n" s="6">
        <v>3712</v>
      </c>
    </row>
    <row r="26" spans="1:9">
      <c r="A26" t="s" s="4">
        <v>478</v>
      </c>
      <c r="C26" t="n" s="6">
        <v>4989</v>
      </c>
      <c r="D26" t="n" s="6">
        <v>4523</v>
      </c>
      <c r="E26" t="n" s="6">
        <v>4896</v>
      </c>
      <c r="F26" t="n" s="6">
        <v>4489</v>
      </c>
      <c r="G26" t="n" s="6">
        <v>4645</v>
      </c>
      <c r="H26" t="n" s="6">
        <v>4896</v>
      </c>
      <c r="I26" t="n" s="6">
        <v>3903</v>
      </c>
    </row>
    <row r="27" spans="1:9">
      <c r="A27" t="s" s="3">
        <v>479</v>
      </c>
    </row>
    <row r="28" spans="1:9">
      <c r="A28" t="s" s="4">
        <v>476</v>
      </c>
      <c r="G28" t="n" s="6">
        <v>5795</v>
      </c>
      <c r="I28" t="n" s="6">
        <v>1125</v>
      </c>
    </row>
    <row r="29" spans="1:9">
      <c r="A29" t="s" s="4">
        <v>477</v>
      </c>
      <c r="G29" t="n" s="6">
        <v>124017</v>
      </c>
      <c r="I29" t="n" s="6">
        <v>110358</v>
      </c>
    </row>
    <row r="30" spans="1:9">
      <c r="A30" t="s" s="4">
        <v>480</v>
      </c>
      <c r="G30" t="n" s="6">
        <v>129812</v>
      </c>
      <c r="I30" t="n" s="6">
        <v>111483</v>
      </c>
    </row>
    <row r="31" spans="1:9">
      <c r="A31" t="s" s="4">
        <v>418</v>
      </c>
    </row>
    <row r="32" spans="1:9">
      <c r="A32" t="s" s="3">
        <v>471</v>
      </c>
    </row>
    <row r="33" spans="1:9">
      <c r="A33" t="s" s="4">
        <v>472</v>
      </c>
      <c r="C33" t="n" s="6">
        <v>815</v>
      </c>
      <c r="D33" t="n" s="6">
        <v>881</v>
      </c>
      <c r="E33" t="n" s="6">
        <v>819</v>
      </c>
      <c r="F33" t="n" s="6">
        <v>878</v>
      </c>
    </row>
    <row r="34" spans="1:9">
      <c r="A34" t="s" s="4">
        <v>473</v>
      </c>
      <c r="F34" t="n" s="6">
        <v>-1</v>
      </c>
    </row>
    <row r="35" spans="1:9">
      <c r="A35" t="s" s="4">
        <v>192</v>
      </c>
      <c r="C35" t="n" s="6">
        <v>-12</v>
      </c>
      <c r="D35" t="n" s="6">
        <v>-48</v>
      </c>
      <c r="E35" t="n" s="6">
        <v>-16</v>
      </c>
      <c r="F35" t="n" s="6">
        <v>-44</v>
      </c>
    </row>
    <row r="36" spans="1:9">
      <c r="A36" t="s" s="4">
        <v>475</v>
      </c>
      <c r="C36" t="n" s="6">
        <v>803</v>
      </c>
      <c r="D36" t="n" s="6">
        <v>833</v>
      </c>
      <c r="E36" t="n" s="6">
        <v>803</v>
      </c>
      <c r="F36" t="n" s="6">
        <v>833</v>
      </c>
    </row>
    <row r="37" spans="1:9">
      <c r="A37" t="s" s="4">
        <v>477</v>
      </c>
      <c r="G37" t="n" s="6">
        <v>803</v>
      </c>
      <c r="I37" t="n" s="6">
        <v>833</v>
      </c>
    </row>
    <row r="38" spans="1:9">
      <c r="A38" t="s" s="4">
        <v>478</v>
      </c>
      <c r="C38" t="n" s="6">
        <v>815</v>
      </c>
      <c r="D38" t="n" s="6">
        <v>881</v>
      </c>
      <c r="E38" t="n" s="6">
        <v>819</v>
      </c>
      <c r="F38" t="n" s="6">
        <v>878</v>
      </c>
      <c r="G38" t="n" s="6">
        <v>803</v>
      </c>
      <c r="H38" t="n" s="6">
        <v>819</v>
      </c>
      <c r="I38" t="n" s="6">
        <v>833</v>
      </c>
    </row>
    <row r="39" spans="1:9">
      <c r="A39" t="s" s="3">
        <v>479</v>
      </c>
    </row>
    <row r="40" spans="1:9">
      <c r="A40" t="s" s="4">
        <v>476</v>
      </c>
      <c r="G40" t="n" s="6">
        <v>961</v>
      </c>
      <c r="I40" t="n" s="6">
        <v>544</v>
      </c>
    </row>
    <row r="41" spans="1:9">
      <c r="A41" t="s" s="4">
        <v>477</v>
      </c>
      <c r="G41" t="n" s="6">
        <v>58420</v>
      </c>
      <c r="I41" t="n" s="6">
        <v>56937</v>
      </c>
    </row>
    <row r="42" spans="1:9">
      <c r="A42" t="s" s="4">
        <v>480</v>
      </c>
      <c r="G42" t="n" s="6">
        <v>59381</v>
      </c>
      <c r="I42" t="n" s="6">
        <v>57481</v>
      </c>
    </row>
    <row r="43" spans="1:9">
      <c r="A43" t="s" s="4">
        <v>435</v>
      </c>
    </row>
    <row r="44" spans="1:9">
      <c r="A44" t="s" s="3">
        <v>471</v>
      </c>
    </row>
    <row r="45" spans="1:9">
      <c r="A45" t="s" s="4">
        <v>472</v>
      </c>
      <c r="B45" t="s" s="4">
        <v>119</v>
      </c>
      <c r="C45" t="n" s="6">
        <v>5830</v>
      </c>
      <c r="D45" t="n" s="6">
        <v>5108</v>
      </c>
      <c r="E45" t="n" s="6">
        <v>5650</v>
      </c>
      <c r="F45" t="n" s="6">
        <v>4912</v>
      </c>
    </row>
    <row r="46" spans="1:9">
      <c r="A46" t="s" s="4">
        <v>473</v>
      </c>
      <c r="B46" t="s" s="4">
        <v>119</v>
      </c>
      <c r="C46" t="n" s="6">
        <v>-35</v>
      </c>
      <c r="D46" t="n" s="6">
        <v>-57</v>
      </c>
      <c r="E46" t="n" s="6">
        <v>-35</v>
      </c>
      <c r="F46" t="n" s="6">
        <v>-57</v>
      </c>
    </row>
    <row r="47" spans="1:9">
      <c r="A47" t="s" s="4">
        <v>474</v>
      </c>
      <c r="B47" t="s" s="4">
        <v>119</v>
      </c>
      <c r="C47" t="n" s="6">
        <v>13</v>
      </c>
      <c r="D47" t="n" s="6">
        <v>10</v>
      </c>
      <c r="E47" t="n" s="6">
        <v>23</v>
      </c>
      <c r="F47" t="n" s="6">
        <v>39</v>
      </c>
    </row>
    <row r="48" spans="1:9">
      <c r="A48" t="s" s="4">
        <v>192</v>
      </c>
      <c r="B48" t="s" s="4">
        <v>119</v>
      </c>
      <c r="C48" t="n" s="6">
        <v>686</v>
      </c>
      <c r="D48" t="n" s="6">
        <v>484</v>
      </c>
      <c r="E48" t="n" s="6">
        <v>856</v>
      </c>
      <c r="F48" t="n" s="6">
        <v>651</v>
      </c>
    </row>
    <row r="49" spans="1:9">
      <c r="A49" t="s" s="4">
        <v>475</v>
      </c>
      <c r="B49" t="s" s="4">
        <v>119</v>
      </c>
      <c r="C49" t="n" s="6">
        <v>6494</v>
      </c>
      <c r="D49" t="n" s="6">
        <v>5545</v>
      </c>
      <c r="E49" t="n" s="6">
        <v>6494</v>
      </c>
      <c r="F49" t="n" s="6">
        <v>5545</v>
      </c>
    </row>
    <row r="50" spans="1:9">
      <c r="A50" t="s" s="4">
        <v>476</v>
      </c>
      <c r="B50" t="s" s="4">
        <v>119</v>
      </c>
      <c r="G50" t="n" s="6">
        <v>59</v>
      </c>
      <c r="I50" t="n" s="6">
        <v>358</v>
      </c>
    </row>
    <row r="51" spans="1:9">
      <c r="A51" t="s" s="4">
        <v>477</v>
      </c>
      <c r="B51" t="s" s="4">
        <v>119</v>
      </c>
      <c r="G51" t="n" s="6">
        <v>6435</v>
      </c>
      <c r="I51" t="n" s="6">
        <v>5187</v>
      </c>
    </row>
    <row r="52" spans="1:9">
      <c r="A52" t="s" s="4">
        <v>478</v>
      </c>
      <c r="B52" t="s" s="4">
        <v>119</v>
      </c>
      <c r="C52" t="n" s="6">
        <v>5830</v>
      </c>
      <c r="D52" t="n" s="6">
        <v>5108</v>
      </c>
      <c r="E52" t="n" s="6">
        <v>5650</v>
      </c>
      <c r="F52" t="n" s="6">
        <v>4912</v>
      </c>
      <c r="G52" t="n" s="6">
        <v>6494</v>
      </c>
      <c r="H52" t="n" s="6">
        <v>5650</v>
      </c>
      <c r="I52" t="n" s="6">
        <v>5545</v>
      </c>
    </row>
    <row r="53" spans="1:9">
      <c r="A53" t="s" s="3">
        <v>479</v>
      </c>
    </row>
    <row r="54" spans="1:9">
      <c r="A54" t="s" s="4">
        <v>476</v>
      </c>
      <c r="B54" t="s" s="4">
        <v>119</v>
      </c>
      <c r="G54" t="n" s="6">
        <v>5455</v>
      </c>
      <c r="I54" t="n" s="6">
        <v>13642</v>
      </c>
    </row>
    <row r="55" spans="1:9">
      <c r="A55" t="s" s="4">
        <v>477</v>
      </c>
      <c r="B55" t="s" s="4">
        <v>119</v>
      </c>
      <c r="G55" t="n" s="6">
        <v>413668</v>
      </c>
      <c r="I55" t="n" s="6">
        <v>377657</v>
      </c>
    </row>
    <row r="56" spans="1:9">
      <c r="A56" t="s" s="4">
        <v>480</v>
      </c>
      <c r="B56" t="s" s="4">
        <v>119</v>
      </c>
      <c r="G56" t="n" s="6">
        <v>419123</v>
      </c>
      <c r="I56" t="n" s="6">
        <v>391299</v>
      </c>
    </row>
    <row r="57" spans="1:9">
      <c r="A57" t="s" s="4">
        <v>481</v>
      </c>
    </row>
    <row r="58" spans="1:9">
      <c r="A58" t="s" s="3">
        <v>471</v>
      </c>
    </row>
    <row r="59" spans="1:9">
      <c r="A59" t="s" s="4">
        <v>472</v>
      </c>
      <c r="B59" t="s" s="4">
        <v>482</v>
      </c>
      <c r="C59" t="n" s="6">
        <v>70</v>
      </c>
      <c r="D59" t="n" s="6">
        <v>36</v>
      </c>
      <c r="E59" t="n" s="6">
        <v>78</v>
      </c>
      <c r="F59" t="n" s="6">
        <v>37</v>
      </c>
    </row>
    <row r="60" spans="1:9">
      <c r="A60" t="s" s="4">
        <v>473</v>
      </c>
      <c r="B60" t="s" s="4">
        <v>482</v>
      </c>
      <c r="C60" t="n" s="6">
        <v>-5</v>
      </c>
      <c r="D60" t="n" s="6">
        <v>-6</v>
      </c>
      <c r="E60" t="n" s="6">
        <v>-11</v>
      </c>
      <c r="F60" t="n" s="6">
        <v>-12</v>
      </c>
    </row>
    <row r="61" spans="1:9">
      <c r="A61" t="s" s="4">
        <v>474</v>
      </c>
      <c r="B61" t="s" s="4">
        <v>482</v>
      </c>
      <c r="C61" t="n" s="6">
        <v>5</v>
      </c>
      <c r="D61" t="n" s="6">
        <v>2</v>
      </c>
      <c r="E61" t="n" s="6">
        <v>6</v>
      </c>
      <c r="F61" t="n" s="6">
        <v>4</v>
      </c>
    </row>
    <row r="62" spans="1:9">
      <c r="A62" t="s" s="4">
        <v>192</v>
      </c>
      <c r="B62" t="s" s="4">
        <v>482</v>
      </c>
      <c r="C62" t="n" s="6">
        <v>1</v>
      </c>
      <c r="D62" t="n" s="6">
        <v>14</v>
      </c>
      <c r="E62" t="n" s="6">
        <v>-2</v>
      </c>
      <c r="F62" t="n" s="6">
        <v>17</v>
      </c>
    </row>
    <row r="63" spans="1:9">
      <c r="A63" t="s" s="4">
        <v>475</v>
      </c>
      <c r="B63" t="s" s="4">
        <v>482</v>
      </c>
      <c r="C63" t="n" s="6">
        <v>71</v>
      </c>
      <c r="D63" t="n" s="6">
        <v>46</v>
      </c>
      <c r="E63" t="n" s="6">
        <v>71</v>
      </c>
      <c r="F63" t="n" s="6">
        <v>46</v>
      </c>
    </row>
    <row r="64" spans="1:9">
      <c r="A64" t="s" s="4">
        <v>476</v>
      </c>
      <c r="B64" t="s" s="4">
        <v>482</v>
      </c>
      <c r="G64" t="n" s="6">
        <v>46</v>
      </c>
      <c r="I64" t="n" s="6">
        <v>18</v>
      </c>
    </row>
    <row r="65" spans="1:9">
      <c r="A65" t="s" s="4">
        <v>477</v>
      </c>
      <c r="B65" t="s" s="4">
        <v>482</v>
      </c>
      <c r="G65" t="n" s="6">
        <v>25</v>
      </c>
      <c r="I65" t="n" s="6">
        <v>28</v>
      </c>
    </row>
    <row r="66" spans="1:9">
      <c r="A66" t="s" s="4">
        <v>478</v>
      </c>
      <c r="B66" t="s" s="4">
        <v>482</v>
      </c>
      <c r="C66" t="n" s="6">
        <v>70</v>
      </c>
      <c r="D66" t="n" s="6">
        <v>36</v>
      </c>
      <c r="E66" t="n" s="6">
        <v>78</v>
      </c>
      <c r="F66" t="n" s="6">
        <v>37</v>
      </c>
      <c r="G66" t="n" s="6">
        <v>71</v>
      </c>
      <c r="H66" t="n" s="6">
        <v>78</v>
      </c>
      <c r="I66" t="n" s="6">
        <v>46</v>
      </c>
    </row>
    <row r="67" spans="1:9">
      <c r="A67" t="s" s="3">
        <v>479</v>
      </c>
    </row>
    <row r="68" spans="1:9">
      <c r="A68" t="s" s="4">
        <v>476</v>
      </c>
      <c r="B68" t="s" s="4">
        <v>482</v>
      </c>
      <c r="G68" t="n" s="6">
        <v>46</v>
      </c>
      <c r="I68" t="n" s="6">
        <v>18</v>
      </c>
    </row>
    <row r="69" spans="1:9">
      <c r="A69" t="s" s="4">
        <v>477</v>
      </c>
      <c r="B69" t="s" s="4">
        <v>482</v>
      </c>
      <c r="G69" t="n" s="6">
        <v>2818</v>
      </c>
      <c r="I69" t="n" s="6">
        <v>3753</v>
      </c>
    </row>
    <row r="70" spans="1:9">
      <c r="A70" t="s" s="4">
        <v>480</v>
      </c>
      <c r="B70" t="s" s="4">
        <v>482</v>
      </c>
      <c r="G70" t="n" s="6">
        <v>2864</v>
      </c>
      <c r="I70" t="n" s="6">
        <v>3771</v>
      </c>
    </row>
    <row r="71" spans="1:9">
      <c r="A71" t="s" s="4">
        <v>483</v>
      </c>
    </row>
    <row r="72" spans="1:9">
      <c r="A72" t="s" s="3">
        <v>471</v>
      </c>
    </row>
    <row r="73" spans="1:9">
      <c r="A73" t="s" s="4">
        <v>472</v>
      </c>
      <c r="B73" t="s" s="4">
        <v>119</v>
      </c>
      <c r="C73" t="n" s="6">
        <v>924</v>
      </c>
      <c r="D73" t="n" s="6">
        <v>1037</v>
      </c>
      <c r="E73" t="n" s="6">
        <v>941</v>
      </c>
      <c r="F73" t="n" s="6">
        <v>1038</v>
      </c>
    </row>
    <row r="74" spans="1:9">
      <c r="A74" t="s" s="4">
        <v>474</v>
      </c>
      <c r="B74" t="s" s="4">
        <v>119</v>
      </c>
      <c r="C74" t="n" s="6">
        <v>1</v>
      </c>
      <c r="D74" t="n" s="6">
        <v>2</v>
      </c>
      <c r="E74" t="n" s="6">
        <v>1</v>
      </c>
      <c r="F74" t="n" s="6">
        <v>2</v>
      </c>
    </row>
    <row r="75" spans="1:9">
      <c r="A75" t="s" s="4">
        <v>192</v>
      </c>
      <c r="B75" t="s" s="4">
        <v>119</v>
      </c>
      <c r="C75" t="n" s="6">
        <v>23</v>
      </c>
      <c r="D75" t="n" s="6">
        <v>7</v>
      </c>
      <c r="E75" t="n" s="6">
        <v>6</v>
      </c>
      <c r="F75" t="n" s="6">
        <v>6</v>
      </c>
    </row>
    <row r="76" spans="1:9">
      <c r="A76" t="s" s="4">
        <v>475</v>
      </c>
      <c r="B76" t="s" s="4">
        <v>119</v>
      </c>
      <c r="C76" t="n" s="6">
        <v>948</v>
      </c>
      <c r="D76" t="n" s="6">
        <v>1046</v>
      </c>
      <c r="E76" t="n" s="6">
        <v>948</v>
      </c>
      <c r="F76" t="n" s="6">
        <v>1046</v>
      </c>
    </row>
    <row r="77" spans="1:9">
      <c r="A77" t="s" s="4">
        <v>476</v>
      </c>
      <c r="B77" t="s" s="4">
        <v>119</v>
      </c>
      <c r="G77" t="n" s="6">
        <v>40</v>
      </c>
    </row>
    <row r="78" spans="1:9">
      <c r="A78" t="s" s="4">
        <v>477</v>
      </c>
      <c r="B78" t="s" s="4">
        <v>119</v>
      </c>
      <c r="G78" t="n" s="6">
        <v>908</v>
      </c>
      <c r="I78" t="n" s="6">
        <v>1046</v>
      </c>
    </row>
    <row r="79" spans="1:9">
      <c r="A79" t="s" s="4">
        <v>478</v>
      </c>
      <c r="B79" t="s" s="4">
        <v>119</v>
      </c>
      <c r="C79" t="n" s="6">
        <v>924</v>
      </c>
      <c r="D79" t="n" s="6">
        <v>1037</v>
      </c>
      <c r="E79" t="n" s="6">
        <v>941</v>
      </c>
      <c r="F79" t="n" s="6">
        <v>1038</v>
      </c>
      <c r="G79" t="n" s="6">
        <v>948</v>
      </c>
      <c r="H79" t="n" s="6">
        <v>941</v>
      </c>
      <c r="I79" t="n" s="6">
        <v>1046</v>
      </c>
    </row>
    <row r="80" spans="1:9">
      <c r="A80" t="s" s="3">
        <v>479</v>
      </c>
    </row>
    <row r="81" spans="1:9">
      <c r="A81" t="s" s="4">
        <v>476</v>
      </c>
      <c r="B81" t="s" s="4">
        <v>119</v>
      </c>
      <c r="G81" t="n" s="6">
        <v>2500</v>
      </c>
      <c r="I81" t="n" s="6">
        <v>1958</v>
      </c>
    </row>
    <row r="82" spans="1:9">
      <c r="A82" t="s" s="4">
        <v>477</v>
      </c>
      <c r="B82" t="s" s="4">
        <v>119</v>
      </c>
      <c r="G82" t="n" s="6">
        <v>96478</v>
      </c>
      <c r="I82" t="n" s="6">
        <v>96736</v>
      </c>
    </row>
    <row r="83" spans="1:9">
      <c r="A83" t="s" s="4">
        <v>480</v>
      </c>
      <c r="B83" t="s" s="4">
        <v>119</v>
      </c>
      <c r="G83" t="n" s="6">
        <v>98978</v>
      </c>
      <c r="I83" t="n" s="6">
        <v>98694</v>
      </c>
    </row>
    <row r="84" spans="1:9">
      <c r="A84" t="s" s="4">
        <v>484</v>
      </c>
    </row>
    <row r="85" spans="1:9">
      <c r="A85" t="s" s="3">
        <v>471</v>
      </c>
    </row>
    <row r="86" spans="1:9">
      <c r="A86" t="s" s="4">
        <v>474</v>
      </c>
      <c r="D86" t="n" s="6">
        <v>47</v>
      </c>
      <c r="F86" t="n" s="6">
        <v>131</v>
      </c>
    </row>
    <row r="87" spans="1:9">
      <c r="A87" t="s" s="4">
        <v>192</v>
      </c>
      <c r="D87" t="n" s="6">
        <v>-47</v>
      </c>
      <c r="F87" t="n" s="6">
        <v>-131</v>
      </c>
    </row>
    <row r="88" spans="1:9">
      <c r="A88" t="s" s="4">
        <v>485</v>
      </c>
    </row>
    <row r="89" spans="1:9">
      <c r="A89" t="s" s="3">
        <v>471</v>
      </c>
    </row>
    <row r="90" spans="1:9">
      <c r="A90" t="s" s="4">
        <v>472</v>
      </c>
      <c r="C90" t="n" s="6">
        <v>149</v>
      </c>
      <c r="D90" t="n" s="6">
        <v>149</v>
      </c>
      <c r="E90" t="n" s="6">
        <v>149</v>
      </c>
      <c r="F90" t="n" s="6">
        <v>149</v>
      </c>
    </row>
    <row r="91" spans="1:9">
      <c r="A91" t="s" s="4">
        <v>475</v>
      </c>
      <c r="C91" t="n" s="6">
        <v>149</v>
      </c>
      <c r="D91" t="n" s="6">
        <v>149</v>
      </c>
      <c r="E91" t="n" s="6">
        <v>149</v>
      </c>
      <c r="F91" t="n" s="6">
        <v>149</v>
      </c>
    </row>
    <row r="92" spans="1:9">
      <c r="A92" t="s" s="4">
        <v>477</v>
      </c>
      <c r="G92" t="n" s="6">
        <v>149</v>
      </c>
      <c r="I92" t="n" s="6">
        <v>149</v>
      </c>
    </row>
    <row r="93" spans="1:9">
      <c r="A93" t="s" s="4">
        <v>478</v>
      </c>
      <c r="C93" t="n" s="7">
        <v>149</v>
      </c>
      <c r="D93" t="n" s="7">
        <v>149</v>
      </c>
      <c r="E93" t="n" s="7">
        <v>149</v>
      </c>
      <c r="F93" t="n" s="7">
        <v>149</v>
      </c>
      <c r="G93" t="n" s="7">
        <v>149</v>
      </c>
      <c r="H93" t="n" s="7">
        <v>149</v>
      </c>
      <c r="I93" t="n" s="7">
        <v>149</v>
      </c>
    </row>
    <row r="94" spans="1:9">
      <c r="A94" t="n"/>
    </row>
    <row r="95" spans="1:9">
      <c r="A95" t="s" s="4">
        <v>119</v>
      </c>
      <c r="B95" t="s" s="4">
        <v>486</v>
      </c>
    </row>
    <row r="96" spans="1:9">
      <c r="A96" t="s" s="4">
        <v>482</v>
      </c>
      <c r="B96" t="s" s="4">
        <v>487</v>
      </c>
    </row>
  </sheetData>
  <mergeCells count="6">
    <mergeCell ref="A1:B2"/>
    <mergeCell ref="C1:D1"/>
    <mergeCell ref="E1:F1"/>
    <mergeCell ref="A94:H94"/>
    <mergeCell ref="B95:H95"/>
    <mergeCell ref="B96:H9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88</v>
      </c>
      <c r="B1" t="s" s="2">
        <v>1</v>
      </c>
      <c r="C1" t="s" s="2">
        <v>368</v>
      </c>
    </row>
    <row r="2" spans="1:3">
      <c r="B2" t="s" s="2">
        <v>2</v>
      </c>
      <c r="C2" t="s" s="2">
        <v>23</v>
      </c>
    </row>
    <row r="3" spans="1:3">
      <c r="A3" t="s" s="3">
        <v>489</v>
      </c>
    </row>
    <row r="4" spans="1:3">
      <c r="A4" t="s" s="4">
        <v>490</v>
      </c>
      <c r="B4" t="n" s="7">
        <v>8344</v>
      </c>
      <c r="C4" t="n" s="7">
        <v>7369</v>
      </c>
    </row>
    <row r="5" spans="1:3">
      <c r="A5" t="s" s="4">
        <v>491</v>
      </c>
      <c r="B5" t="n" s="6">
        <v>6413</v>
      </c>
      <c r="C5" t="n" s="6">
        <v>7660</v>
      </c>
    </row>
    <row r="6" spans="1:3">
      <c r="A6" t="s" s="4">
        <v>492</v>
      </c>
      <c r="B6" t="n" s="6">
        <v>14757</v>
      </c>
      <c r="C6" t="n" s="6">
        <v>15029</v>
      </c>
    </row>
    <row r="7" spans="1:3">
      <c r="A7" t="s" s="3">
        <v>493</v>
      </c>
    </row>
    <row r="8" spans="1:3">
      <c r="A8" t="s" s="4">
        <v>494</v>
      </c>
      <c r="B8" t="n" s="6">
        <v>8752</v>
      </c>
      <c r="C8" t="n" s="6">
        <v>7689</v>
      </c>
    </row>
    <row r="9" spans="1:3">
      <c r="A9" t="s" s="4">
        <v>495</v>
      </c>
      <c r="B9" t="n" s="6">
        <v>6741</v>
      </c>
      <c r="C9" t="n" s="6">
        <v>7864</v>
      </c>
    </row>
    <row r="10" spans="1:3">
      <c r="A10" t="s" s="4">
        <v>496</v>
      </c>
      <c r="B10" t="n" s="6">
        <v>15493</v>
      </c>
      <c r="C10" t="n" s="6">
        <v>15553</v>
      </c>
    </row>
    <row r="11" spans="1:3">
      <c r="A11" t="s" s="3">
        <v>497</v>
      </c>
    </row>
    <row r="12" spans="1:3">
      <c r="A12" t="s" s="4">
        <v>498</v>
      </c>
      <c r="B12" t="n" s="6">
        <v>875</v>
      </c>
      <c r="C12" t="n" s="6">
        <v>1313</v>
      </c>
    </row>
    <row r="13" spans="1:3">
      <c r="A13" t="s" s="3">
        <v>499</v>
      </c>
    </row>
    <row r="14" spans="1:3">
      <c r="A14" t="s" s="4">
        <v>500</v>
      </c>
      <c r="B14" t="n" s="6">
        <v>8678</v>
      </c>
      <c r="C14" t="n" s="6">
        <v>7592</v>
      </c>
    </row>
    <row r="15" spans="1:3">
      <c r="A15" t="s" s="4">
        <v>501</v>
      </c>
      <c r="B15" t="n" s="6">
        <v>6558</v>
      </c>
      <c r="C15" t="n" s="6">
        <v>7729</v>
      </c>
    </row>
    <row r="16" spans="1:3">
      <c r="A16" t="s" s="4">
        <v>502</v>
      </c>
      <c r="B16" t="n" s="6">
        <v>15236</v>
      </c>
      <c r="C16" t="n" s="6">
        <v>15321</v>
      </c>
    </row>
    <row r="17" spans="1:3">
      <c r="A17" t="s" s="3">
        <v>503</v>
      </c>
    </row>
    <row r="18" spans="1:3">
      <c r="A18" t="s" s="4">
        <v>504</v>
      </c>
      <c r="B18" t="n" s="6">
        <v>114</v>
      </c>
      <c r="C18" t="n" s="6">
        <v>96</v>
      </c>
    </row>
    <row r="19" spans="1:3">
      <c r="A19" t="s" s="4">
        <v>505</v>
      </c>
      <c r="B19" t="n" s="6">
        <v>211</v>
      </c>
      <c r="C19" t="n" s="6">
        <v>185</v>
      </c>
    </row>
    <row r="20" spans="1:3">
      <c r="A20" t="s" s="4">
        <v>506</v>
      </c>
      <c r="B20" t="n" s="6">
        <v>325</v>
      </c>
      <c r="C20" t="n" s="6">
        <v>281</v>
      </c>
    </row>
    <row r="21" spans="1:3">
      <c r="A21" t="s" s="3">
        <v>507</v>
      </c>
    </row>
    <row r="22" spans="1:3">
      <c r="A22" t="s" s="4">
        <v>508</v>
      </c>
      <c r="B22" t="n" s="6">
        <v>103</v>
      </c>
      <c r="C22" t="n" s="6">
        <v>291</v>
      </c>
    </row>
    <row r="23" spans="1:3">
      <c r="A23" t="s" s="4">
        <v>509</v>
      </c>
      <c r="B23" t="n" s="6">
        <v>14</v>
      </c>
      <c r="C23" t="n" s="6">
        <v>290</v>
      </c>
    </row>
    <row r="24" spans="1:3">
      <c r="A24" t="s" s="4">
        <v>510</v>
      </c>
      <c r="B24" t="n" s="6">
        <v>117</v>
      </c>
      <c r="C24" t="n" s="6">
        <v>581</v>
      </c>
    </row>
    <row r="25" spans="1:3">
      <c r="A25" t="s" s="4">
        <v>429</v>
      </c>
    </row>
    <row r="26" spans="1:3">
      <c r="A26" t="s" s="3">
        <v>489</v>
      </c>
    </row>
    <row r="27" spans="1:3">
      <c r="A27" t="s" s="4">
        <v>490</v>
      </c>
      <c r="B27" t="n" s="6">
        <v>2162</v>
      </c>
      <c r="C27" t="n" s="6">
        <v>1017</v>
      </c>
    </row>
    <row r="28" spans="1:3">
      <c r="A28" t="s" s="4">
        <v>491</v>
      </c>
      <c r="B28" t="n" s="6">
        <v>3633</v>
      </c>
      <c r="C28" t="n" s="6">
        <v>4701</v>
      </c>
    </row>
    <row r="29" spans="1:3">
      <c r="A29" t="s" s="4">
        <v>492</v>
      </c>
      <c r="B29" t="n" s="6">
        <v>5795</v>
      </c>
      <c r="C29" t="n" s="6">
        <v>5718</v>
      </c>
    </row>
    <row r="30" spans="1:3">
      <c r="A30" t="s" s="3">
        <v>493</v>
      </c>
    </row>
    <row r="31" spans="1:3">
      <c r="A31" t="s" s="4">
        <v>494</v>
      </c>
      <c r="B31" t="n" s="6">
        <v>2240</v>
      </c>
      <c r="C31" t="n" s="6">
        <v>1022</v>
      </c>
    </row>
    <row r="32" spans="1:3">
      <c r="A32" t="s" s="4">
        <v>495</v>
      </c>
      <c r="B32" t="n" s="6">
        <v>3746</v>
      </c>
      <c r="C32" t="n" s="6">
        <v>4734</v>
      </c>
    </row>
    <row r="33" spans="1:3">
      <c r="A33" t="s" s="4">
        <v>496</v>
      </c>
      <c r="B33" t="n" s="6">
        <v>5986</v>
      </c>
      <c r="C33" t="n" s="6">
        <v>5756</v>
      </c>
    </row>
    <row r="34" spans="1:3">
      <c r="A34" t="s" s="3">
        <v>497</v>
      </c>
    </row>
    <row r="35" spans="1:3">
      <c r="A35" t="s" s="4">
        <v>498</v>
      </c>
      <c r="B35" t="n" s="6">
        <v>730</v>
      </c>
      <c r="C35" t="n" s="6">
        <v>988</v>
      </c>
    </row>
    <row r="36" spans="1:3">
      <c r="A36" t="s" s="3">
        <v>499</v>
      </c>
    </row>
    <row r="37" spans="1:3">
      <c r="A37" t="s" s="4">
        <v>500</v>
      </c>
      <c r="B37" t="n" s="6">
        <v>2439</v>
      </c>
      <c r="C37" t="n" s="6">
        <v>1096</v>
      </c>
    </row>
    <row r="38" spans="1:3">
      <c r="A38" t="s" s="4">
        <v>501</v>
      </c>
      <c r="B38" t="n" s="6">
        <v>3726</v>
      </c>
      <c r="C38" t="n" s="6">
        <v>4701</v>
      </c>
    </row>
    <row r="39" spans="1:3">
      <c r="A39" t="s" s="4">
        <v>502</v>
      </c>
      <c r="B39" t="n" s="6">
        <v>6165</v>
      </c>
      <c r="C39" t="n" s="6">
        <v>5797</v>
      </c>
    </row>
    <row r="40" spans="1:3">
      <c r="A40" t="s" s="3">
        <v>503</v>
      </c>
    </row>
    <row r="41" spans="1:3">
      <c r="A41" t="s" s="4">
        <v>504</v>
      </c>
      <c r="B41" t="n" s="6">
        <v>64</v>
      </c>
      <c r="C41" t="n" s="6">
        <v>9</v>
      </c>
    </row>
    <row r="42" spans="1:3">
      <c r="A42" t="s" s="4">
        <v>505</v>
      </c>
      <c r="B42" t="n" s="6">
        <v>112</v>
      </c>
      <c r="C42" t="n" s="6">
        <v>64</v>
      </c>
    </row>
    <row r="43" spans="1:3">
      <c r="A43" t="s" s="4">
        <v>506</v>
      </c>
      <c r="B43" t="n" s="6">
        <v>176</v>
      </c>
      <c r="C43" t="n" s="6">
        <v>73</v>
      </c>
    </row>
    <row r="44" spans="1:3">
      <c r="A44" t="s" s="3">
        <v>507</v>
      </c>
    </row>
    <row r="45" spans="1:3">
      <c r="A45" t="s" s="4">
        <v>508</v>
      </c>
      <c r="B45" t="n" s="6">
        <v>9</v>
      </c>
      <c r="C45" t="n" s="6">
        <v>66</v>
      </c>
    </row>
    <row r="46" spans="1:3">
      <c r="A46" t="s" s="4">
        <v>509</v>
      </c>
      <c r="B46" t="n" s="6">
        <v>12</v>
      </c>
      <c r="C46" t="n" s="6">
        <v>234</v>
      </c>
    </row>
    <row r="47" spans="1:3">
      <c r="A47" t="s" s="4">
        <v>510</v>
      </c>
      <c r="B47" t="n" s="6">
        <v>21</v>
      </c>
      <c r="C47" t="n" s="6">
        <v>300</v>
      </c>
    </row>
    <row r="48" spans="1:3">
      <c r="A48" t="s" s="4">
        <v>403</v>
      </c>
    </row>
    <row r="49" spans="1:3">
      <c r="A49" t="s" s="3">
        <v>489</v>
      </c>
    </row>
    <row r="50" spans="1:3">
      <c r="A50" t="s" s="4">
        <v>490</v>
      </c>
      <c r="B50" t="n" s="6">
        <v>2229</v>
      </c>
      <c r="C50" t="n" s="6">
        <v>2264</v>
      </c>
    </row>
    <row r="51" spans="1:3">
      <c r="A51" t="s" s="4">
        <v>491</v>
      </c>
      <c r="B51" t="n" s="6">
        <v>271</v>
      </c>
      <c r="C51" t="n" s="6">
        <v>271</v>
      </c>
    </row>
    <row r="52" spans="1:3">
      <c r="A52" t="s" s="4">
        <v>492</v>
      </c>
      <c r="B52" t="n" s="6">
        <v>2500</v>
      </c>
      <c r="C52" t="n" s="6">
        <v>2535</v>
      </c>
    </row>
    <row r="53" spans="1:3">
      <c r="A53" t="s" s="3">
        <v>493</v>
      </c>
    </row>
    <row r="54" spans="1:3">
      <c r="A54" t="s" s="4">
        <v>494</v>
      </c>
      <c r="B54" t="n" s="6">
        <v>2408</v>
      </c>
      <c r="C54" t="n" s="6">
        <v>2435</v>
      </c>
    </row>
    <row r="55" spans="1:3">
      <c r="A55" t="s" s="4">
        <v>495</v>
      </c>
      <c r="B55" t="n" s="6">
        <v>285</v>
      </c>
      <c r="C55" t="n" s="6">
        <v>285</v>
      </c>
    </row>
    <row r="56" spans="1:3">
      <c r="A56" t="s" s="4">
        <v>496</v>
      </c>
      <c r="B56" t="n" s="6">
        <v>2693</v>
      </c>
      <c r="C56" t="n" s="6">
        <v>2720</v>
      </c>
    </row>
    <row r="57" spans="1:3">
      <c r="A57" t="s" s="3">
        <v>497</v>
      </c>
    </row>
    <row r="58" spans="1:3">
      <c r="A58" t="s" s="4">
        <v>498</v>
      </c>
      <c r="B58" t="n" s="6">
        <v>40</v>
      </c>
      <c r="C58" t="n" s="6">
        <v>3</v>
      </c>
    </row>
    <row r="59" spans="1:3">
      <c r="A59" t="s" s="3">
        <v>499</v>
      </c>
    </row>
    <row r="60" spans="1:3">
      <c r="A60" t="s" s="4">
        <v>500</v>
      </c>
      <c r="B60" t="n" s="6">
        <v>2244</v>
      </c>
      <c r="C60" t="n" s="6">
        <v>2271</v>
      </c>
    </row>
    <row r="61" spans="1:3">
      <c r="A61" t="s" s="4">
        <v>501</v>
      </c>
      <c r="B61" t="n" s="6">
        <v>271</v>
      </c>
      <c r="C61" t="n" s="6">
        <v>271</v>
      </c>
    </row>
    <row r="62" spans="1:3">
      <c r="A62" t="s" s="4">
        <v>502</v>
      </c>
      <c r="B62" t="n" s="6">
        <v>2515</v>
      </c>
      <c r="C62" t="n" s="6">
        <v>2542</v>
      </c>
    </row>
    <row r="63" spans="1:3">
      <c r="A63" t="s" s="3">
        <v>503</v>
      </c>
    </row>
    <row r="64" spans="1:3">
      <c r="A64" t="s" s="4">
        <v>504</v>
      </c>
      <c r="B64" t="n" s="6">
        <v>22</v>
      </c>
      <c r="C64" t="n" s="6">
        <v>37</v>
      </c>
    </row>
    <row r="65" spans="1:3">
      <c r="A65" t="s" s="4">
        <v>505</v>
      </c>
      <c r="B65" t="n" s="6">
        <v>10</v>
      </c>
      <c r="C65" t="n" s="6">
        <v>20</v>
      </c>
    </row>
    <row r="66" spans="1:3">
      <c r="A66" t="s" s="4">
        <v>506</v>
      </c>
      <c r="B66" t="n" s="6">
        <v>32</v>
      </c>
      <c r="C66" t="n" s="6">
        <v>57</v>
      </c>
    </row>
    <row r="67" spans="1:3">
      <c r="A67" t="s" s="3">
        <v>507</v>
      </c>
    </row>
    <row r="68" spans="1:3">
      <c r="A68" t="s" s="4">
        <v>508</v>
      </c>
      <c r="B68" t="n" s="6">
        <v>23</v>
      </c>
      <c r="C68" t="n" s="6">
        <v>68</v>
      </c>
    </row>
    <row r="69" spans="1:3">
      <c r="A69" t="s" s="4">
        <v>510</v>
      </c>
      <c r="B69" t="n" s="6">
        <v>23</v>
      </c>
      <c r="C69" t="n" s="6">
        <v>68</v>
      </c>
    </row>
    <row r="70" spans="1:3">
      <c r="A70" t="s" s="4">
        <v>407</v>
      </c>
    </row>
    <row r="71" spans="1:3">
      <c r="A71" t="s" s="3">
        <v>489</v>
      </c>
    </row>
    <row r="72" spans="1:3">
      <c r="A72" t="s" s="4">
        <v>490</v>
      </c>
      <c r="B72" t="n" s="6">
        <v>1891</v>
      </c>
      <c r="C72" t="n" s="6">
        <v>2103</v>
      </c>
    </row>
    <row r="73" spans="1:3">
      <c r="A73" t="s" s="4">
        <v>491</v>
      </c>
      <c r="B73" t="n" s="6">
        <v>2463</v>
      </c>
      <c r="C73" t="n" s="6">
        <v>2640</v>
      </c>
    </row>
    <row r="74" spans="1:3">
      <c r="A74" t="s" s="4">
        <v>492</v>
      </c>
      <c r="B74" t="n" s="6">
        <v>4354</v>
      </c>
      <c r="C74" t="n" s="6">
        <v>4743</v>
      </c>
    </row>
    <row r="75" spans="1:3">
      <c r="A75" t="s" s="3">
        <v>493</v>
      </c>
    </row>
    <row r="76" spans="1:3">
      <c r="A76" t="s" s="4">
        <v>494</v>
      </c>
      <c r="B76" t="n" s="6">
        <v>1991</v>
      </c>
      <c r="C76" t="n" s="6">
        <v>2208</v>
      </c>
    </row>
    <row r="77" spans="1:3">
      <c r="A77" t="s" s="4">
        <v>495</v>
      </c>
      <c r="B77" t="n" s="6">
        <v>2642</v>
      </c>
      <c r="C77" t="n" s="6">
        <v>2785</v>
      </c>
    </row>
    <row r="78" spans="1:3">
      <c r="A78" t="s" s="4">
        <v>496</v>
      </c>
      <c r="B78" t="n" s="6">
        <v>4633</v>
      </c>
      <c r="C78" t="n" s="6">
        <v>4993</v>
      </c>
    </row>
    <row r="79" spans="1:3">
      <c r="A79" t="s" s="3">
        <v>497</v>
      </c>
    </row>
    <row r="80" spans="1:3">
      <c r="A80" t="s" s="4">
        <v>498</v>
      </c>
      <c r="B80" t="n" s="6">
        <v>59</v>
      </c>
      <c r="C80" t="n" s="6">
        <v>274</v>
      </c>
    </row>
    <row r="81" spans="1:3">
      <c r="A81" t="s" s="3">
        <v>499</v>
      </c>
    </row>
    <row r="82" spans="1:3">
      <c r="A82" t="s" s="4">
        <v>500</v>
      </c>
      <c r="B82" t="n" s="6">
        <v>1927</v>
      </c>
      <c r="C82" t="n" s="6">
        <v>2139</v>
      </c>
    </row>
    <row r="83" spans="1:3">
      <c r="A83" t="s" s="4">
        <v>501</v>
      </c>
      <c r="B83" t="n" s="6">
        <v>2514</v>
      </c>
      <c r="C83" t="n" s="6">
        <v>2708</v>
      </c>
    </row>
    <row r="84" spans="1:3">
      <c r="A84" t="s" s="4">
        <v>502</v>
      </c>
      <c r="B84" t="n" s="6">
        <v>4441</v>
      </c>
      <c r="C84" t="n" s="6">
        <v>4847</v>
      </c>
    </row>
    <row r="85" spans="1:3">
      <c r="A85" t="s" s="3">
        <v>503</v>
      </c>
    </row>
    <row r="86" spans="1:3">
      <c r="A86" t="s" s="4">
        <v>504</v>
      </c>
      <c r="B86" t="n" s="6">
        <v>13</v>
      </c>
      <c r="C86" t="n" s="6">
        <v>33</v>
      </c>
    </row>
    <row r="87" spans="1:3">
      <c r="A87" t="s" s="4">
        <v>505</v>
      </c>
      <c r="B87" t="n" s="6">
        <v>87</v>
      </c>
      <c r="C87" t="n" s="6">
        <v>96</v>
      </c>
    </row>
    <row r="88" spans="1:3">
      <c r="A88" t="s" s="4">
        <v>506</v>
      </c>
      <c r="B88" t="n" s="6">
        <v>100</v>
      </c>
      <c r="C88" t="n" s="6">
        <v>129</v>
      </c>
    </row>
    <row r="89" spans="1:3">
      <c r="A89" t="s" s="3">
        <v>507</v>
      </c>
    </row>
    <row r="90" spans="1:3">
      <c r="A90" t="s" s="4">
        <v>508</v>
      </c>
      <c r="B90" t="n" s="6">
        <v>41</v>
      </c>
      <c r="C90" t="n" s="6">
        <v>91</v>
      </c>
    </row>
    <row r="91" spans="1:3">
      <c r="A91" t="s" s="4">
        <v>509</v>
      </c>
      <c r="C91" t="n" s="6">
        <v>50</v>
      </c>
    </row>
    <row r="92" spans="1:3">
      <c r="A92" t="s" s="4">
        <v>510</v>
      </c>
      <c r="B92" t="n" s="6">
        <v>41</v>
      </c>
      <c r="C92" t="n" s="6">
        <v>141</v>
      </c>
    </row>
    <row r="93" spans="1:3">
      <c r="A93" t="s" s="4">
        <v>417</v>
      </c>
    </row>
    <row r="94" spans="1:3">
      <c r="A94" t="s" s="3">
        <v>489</v>
      </c>
    </row>
    <row r="95" spans="1:3">
      <c r="A95" t="s" s="4">
        <v>490</v>
      </c>
      <c r="B95" t="n" s="6">
        <v>1101</v>
      </c>
      <c r="C95" t="n" s="6">
        <v>1074</v>
      </c>
    </row>
    <row r="96" spans="1:3">
      <c r="A96" t="s" s="4">
        <v>492</v>
      </c>
      <c r="B96" t="n" s="6">
        <v>1101</v>
      </c>
      <c r="C96" t="n" s="6">
        <v>1074</v>
      </c>
    </row>
    <row r="97" spans="1:3">
      <c r="A97" t="s" s="3">
        <v>493</v>
      </c>
    </row>
    <row r="98" spans="1:3">
      <c r="A98" t="s" s="4">
        <v>494</v>
      </c>
      <c r="B98" t="n" s="6">
        <v>1101</v>
      </c>
      <c r="C98" t="n" s="6">
        <v>1074</v>
      </c>
    </row>
    <row r="99" spans="1:3">
      <c r="A99" t="s" s="4">
        <v>496</v>
      </c>
      <c r="B99" t="n" s="6">
        <v>1101</v>
      </c>
      <c r="C99" t="n" s="6">
        <v>1074</v>
      </c>
    </row>
    <row r="100" spans="1:3">
      <c r="A100" t="s" s="3">
        <v>499</v>
      </c>
    </row>
    <row r="101" spans="1:3">
      <c r="A101" t="s" s="4">
        <v>500</v>
      </c>
      <c r="B101" t="n" s="6">
        <v>1088</v>
      </c>
      <c r="C101" t="n" s="6">
        <v>1169</v>
      </c>
    </row>
    <row r="102" spans="1:3">
      <c r="A102" t="s" s="4">
        <v>502</v>
      </c>
      <c r="B102" t="n" s="6">
        <v>1088</v>
      </c>
      <c r="C102" t="n" s="6">
        <v>1169</v>
      </c>
    </row>
    <row r="103" spans="1:3">
      <c r="A103" t="s" s="3">
        <v>507</v>
      </c>
    </row>
    <row r="104" spans="1:3">
      <c r="A104" t="s" s="4">
        <v>508</v>
      </c>
      <c r="B104" t="n" s="6">
        <v>21</v>
      </c>
      <c r="C104" t="n" s="6">
        <v>44</v>
      </c>
    </row>
    <row r="105" spans="1:3">
      <c r="A105" t="s" s="4">
        <v>510</v>
      </c>
      <c r="B105" t="n" s="6">
        <v>21</v>
      </c>
      <c r="C105" t="n" s="6">
        <v>44</v>
      </c>
    </row>
    <row r="106" spans="1:3">
      <c r="A106" t="s" s="4">
        <v>418</v>
      </c>
    </row>
    <row r="107" spans="1:3">
      <c r="A107" t="s" s="3">
        <v>489</v>
      </c>
    </row>
    <row r="108" spans="1:3">
      <c r="A108" t="s" s="4">
        <v>490</v>
      </c>
      <c r="B108" t="n" s="6">
        <v>961</v>
      </c>
      <c r="C108" t="n" s="6">
        <v>911</v>
      </c>
    </row>
    <row r="109" spans="1:3">
      <c r="A109" t="s" s="4">
        <v>492</v>
      </c>
      <c r="B109" t="n" s="6">
        <v>961</v>
      </c>
      <c r="C109" t="n" s="6">
        <v>911</v>
      </c>
    </row>
    <row r="110" spans="1:3">
      <c r="A110" t="s" s="3">
        <v>493</v>
      </c>
    </row>
    <row r="111" spans="1:3">
      <c r="A111" t="s" s="4">
        <v>494</v>
      </c>
      <c r="B111" t="n" s="6">
        <v>1012</v>
      </c>
      <c r="C111" t="n" s="6">
        <v>950</v>
      </c>
    </row>
    <row r="112" spans="1:3">
      <c r="A112" t="s" s="4">
        <v>496</v>
      </c>
      <c r="B112" t="n" s="6">
        <v>1012</v>
      </c>
      <c r="C112" t="n" s="6">
        <v>950</v>
      </c>
    </row>
    <row r="113" spans="1:3">
      <c r="A113" t="s" s="3">
        <v>499</v>
      </c>
    </row>
    <row r="114" spans="1:3">
      <c r="A114" t="s" s="4">
        <v>500</v>
      </c>
      <c r="B114" t="n" s="6">
        <v>980</v>
      </c>
      <c r="C114" t="n" s="6">
        <v>917</v>
      </c>
    </row>
    <row r="115" spans="1:3">
      <c r="A115" t="s" s="4">
        <v>502</v>
      </c>
      <c r="B115" t="n" s="6">
        <v>980</v>
      </c>
      <c r="C115" t="n" s="6">
        <v>917</v>
      </c>
    </row>
    <row r="116" spans="1:3">
      <c r="A116" t="s" s="3">
        <v>503</v>
      </c>
    </row>
    <row r="117" spans="1:3">
      <c r="A117" t="s" s="4">
        <v>504</v>
      </c>
      <c r="B117" t="n" s="6">
        <v>15</v>
      </c>
      <c r="C117" t="n" s="6">
        <v>17</v>
      </c>
    </row>
    <row r="118" spans="1:3">
      <c r="A118" t="s" s="4">
        <v>506</v>
      </c>
      <c r="B118" t="n" s="6">
        <v>15</v>
      </c>
      <c r="C118" t="n" s="6">
        <v>17</v>
      </c>
    </row>
    <row r="119" spans="1:3">
      <c r="A119" t="s" s="3">
        <v>507</v>
      </c>
    </row>
    <row r="120" spans="1:3">
      <c r="A120" t="s" s="4">
        <v>508</v>
      </c>
      <c r="B120" t="n" s="6">
        <v>9</v>
      </c>
      <c r="C120" t="n" s="6">
        <v>22</v>
      </c>
    </row>
    <row r="121" spans="1:3">
      <c r="A121" t="s" s="4">
        <v>510</v>
      </c>
      <c r="B121" t="n" s="6">
        <v>9</v>
      </c>
      <c r="C121" t="n" s="6">
        <v>22</v>
      </c>
    </row>
    <row r="122" spans="1:3">
      <c r="A122" t="s" s="4">
        <v>465</v>
      </c>
    </row>
    <row r="123" spans="1:3">
      <c r="A123" t="s" s="3">
        <v>489</v>
      </c>
    </row>
    <row r="124" spans="1:3">
      <c r="A124" t="s" s="4">
        <v>491</v>
      </c>
      <c r="B124" t="n" s="6">
        <v>46</v>
      </c>
      <c r="C124" t="n" s="6">
        <v>48</v>
      </c>
    </row>
    <row r="125" spans="1:3">
      <c r="A125" t="s" s="4">
        <v>492</v>
      </c>
      <c r="B125" t="n" s="6">
        <v>46</v>
      </c>
      <c r="C125" t="n" s="6">
        <v>48</v>
      </c>
    </row>
    <row r="126" spans="1:3">
      <c r="A126" t="s" s="3">
        <v>493</v>
      </c>
    </row>
    <row r="127" spans="1:3">
      <c r="A127" t="s" s="4">
        <v>495</v>
      </c>
      <c r="B127" t="n" s="6">
        <v>68</v>
      </c>
      <c r="C127" t="n" s="6">
        <v>60</v>
      </c>
    </row>
    <row r="128" spans="1:3">
      <c r="A128" t="s" s="4">
        <v>496</v>
      </c>
      <c r="B128" t="n" s="6">
        <v>68</v>
      </c>
      <c r="C128" t="n" s="6">
        <v>60</v>
      </c>
    </row>
    <row r="129" spans="1:3">
      <c r="A129" t="s" s="3">
        <v>497</v>
      </c>
    </row>
    <row r="130" spans="1:3">
      <c r="A130" t="s" s="4">
        <v>498</v>
      </c>
      <c r="B130" t="n" s="6">
        <v>46</v>
      </c>
      <c r="C130" t="n" s="6">
        <v>48</v>
      </c>
    </row>
    <row r="131" spans="1:3">
      <c r="A131" t="s" s="3">
        <v>499</v>
      </c>
    </row>
    <row r="132" spans="1:3">
      <c r="A132" t="s" s="4">
        <v>501</v>
      </c>
      <c r="B132" t="n" s="6">
        <v>47</v>
      </c>
      <c r="C132" t="n" s="6">
        <v>49</v>
      </c>
    </row>
    <row r="133" spans="1:3">
      <c r="A133" t="s" s="4">
        <v>502</v>
      </c>
      <c r="B133" t="n" s="6">
        <v>47</v>
      </c>
      <c r="C133" t="n" s="6">
        <v>49</v>
      </c>
    </row>
    <row r="134" spans="1:3">
      <c r="A134" t="s" s="3">
        <v>503</v>
      </c>
    </row>
    <row r="135" spans="1:3">
      <c r="A135" t="s" s="4">
        <v>505</v>
      </c>
      <c r="B135" t="n" s="6">
        <v>2</v>
      </c>
      <c r="C135" t="n" s="6">
        <v>5</v>
      </c>
    </row>
    <row r="136" spans="1:3">
      <c r="A136" t="s" s="4">
        <v>506</v>
      </c>
      <c r="B136" t="n" s="6">
        <v>2</v>
      </c>
      <c r="C136" t="n" s="6">
        <v>5</v>
      </c>
    </row>
    <row r="137" spans="1:3">
      <c r="A137" t="s" s="3">
        <v>507</v>
      </c>
    </row>
    <row r="138" spans="1:3">
      <c r="A138" t="s" s="4">
        <v>509</v>
      </c>
      <c r="B138" t="n" s="6">
        <v>2</v>
      </c>
      <c r="C138" t="n" s="6">
        <v>6</v>
      </c>
    </row>
    <row r="139" spans="1:3">
      <c r="A139" t="s" s="4">
        <v>510</v>
      </c>
      <c r="B139" t="n" s="7">
        <v>2</v>
      </c>
      <c r="C139" t="n" s="7">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1</v>
      </c>
      <c r="B1" t="s" s="2">
        <v>2</v>
      </c>
      <c r="C1" t="s" s="2">
        <v>23</v>
      </c>
    </row>
    <row r="2" spans="1:3">
      <c r="A2" t="s" s="3">
        <v>442</v>
      </c>
    </row>
    <row r="3" spans="1:3">
      <c r="A3" t="s" s="4">
        <v>512</v>
      </c>
      <c r="B3" t="n" s="7">
        <v>10189</v>
      </c>
      <c r="C3" t="n" s="7">
        <v>10390</v>
      </c>
    </row>
    <row r="4" spans="1:3">
      <c r="A4" t="s" s="4">
        <v>513</v>
      </c>
      <c r="B4" t="n" s="6">
        <v>805</v>
      </c>
      <c r="C4" t="n" s="6">
        <v>201</v>
      </c>
    </row>
    <row r="5" spans="1:3">
      <c r="A5" t="s" s="4">
        <v>514</v>
      </c>
      <c r="B5" t="n" s="7">
        <v>10994</v>
      </c>
      <c r="C5" t="n" s="7">
        <v>10591</v>
      </c>
    </row>
    <row r="6" spans="1:3">
      <c r="A6" t="s" s="4">
        <v>515</v>
      </c>
      <c r="B6" t="s" s="4">
        <v>516</v>
      </c>
      <c r="C6" t="s" s="4">
        <v>517</v>
      </c>
    </row>
    <row r="7" spans="1:3">
      <c r="A7" t="s" s="4">
        <v>518</v>
      </c>
      <c r="B7" t="s" s="4">
        <v>519</v>
      </c>
      <c r="C7" t="s" s="4">
        <v>520</v>
      </c>
    </row>
    <row r="8" spans="1:3">
      <c r="A8" t="s" s="4">
        <v>429</v>
      </c>
    </row>
    <row r="9" spans="1:3">
      <c r="A9" t="s" s="3">
        <v>442</v>
      </c>
    </row>
    <row r="10" spans="1:3">
      <c r="A10" t="s" s="4">
        <v>512</v>
      </c>
      <c r="B10" t="n" s="7">
        <v>5620</v>
      </c>
      <c r="C10" t="n" s="7">
        <v>5500</v>
      </c>
    </row>
    <row r="11" spans="1:3">
      <c r="A11" t="s" s="4">
        <v>513</v>
      </c>
      <c r="B11" t="n" s="6">
        <v>103</v>
      </c>
    </row>
    <row r="12" spans="1:3">
      <c r="A12" t="s" s="4">
        <v>403</v>
      </c>
    </row>
    <row r="13" spans="1:3">
      <c r="A13" t="s" s="3">
        <v>442</v>
      </c>
    </row>
    <row r="14" spans="1:3">
      <c r="A14" t="s" s="4">
        <v>512</v>
      </c>
      <c r="B14" t="n" s="6">
        <v>1265</v>
      </c>
      <c r="C14" t="n" s="6">
        <v>1296</v>
      </c>
    </row>
    <row r="15" spans="1:3">
      <c r="A15" t="s" s="4">
        <v>513</v>
      </c>
      <c r="B15" t="n" s="6">
        <v>125</v>
      </c>
    </row>
    <row r="16" spans="1:3">
      <c r="A16" t="s" s="4">
        <v>407</v>
      </c>
    </row>
    <row r="17" spans="1:3">
      <c r="A17" t="s" s="3">
        <v>442</v>
      </c>
    </row>
    <row r="18" spans="1:3">
      <c r="A18" t="s" s="4">
        <v>512</v>
      </c>
      <c r="B18" t="n" s="6">
        <v>2812</v>
      </c>
      <c r="C18" t="n" s="6">
        <v>3162</v>
      </c>
    </row>
    <row r="19" spans="1:3">
      <c r="A19" t="s" s="4">
        <v>513</v>
      </c>
      <c r="B19" t="n" s="6">
        <v>238</v>
      </c>
    </row>
    <row r="20" spans="1:3">
      <c r="A20" t="s" s="4">
        <v>417</v>
      </c>
    </row>
    <row r="21" spans="1:3">
      <c r="A21" t="s" s="3">
        <v>442</v>
      </c>
    </row>
    <row r="22" spans="1:3">
      <c r="A22" t="s" s="4">
        <v>513</v>
      </c>
      <c r="B22" t="n" s="6">
        <v>267</v>
      </c>
      <c r="C22" t="n" s="6">
        <v>201</v>
      </c>
    </row>
    <row r="23" spans="1:3">
      <c r="A23" t="s" s="4">
        <v>418</v>
      </c>
    </row>
    <row r="24" spans="1:3">
      <c r="A24" t="s" s="3">
        <v>442</v>
      </c>
    </row>
    <row r="25" spans="1:3">
      <c r="A25" t="s" s="4">
        <v>512</v>
      </c>
      <c r="B25" t="n" s="6">
        <v>475</v>
      </c>
      <c r="C25" t="n" s="6">
        <v>415</v>
      </c>
    </row>
    <row r="26" spans="1:3">
      <c r="A26" t="s" s="4">
        <v>513</v>
      </c>
      <c r="B26" t="n" s="6">
        <v>72</v>
      </c>
    </row>
    <row r="27" spans="1:3">
      <c r="A27" t="s" s="4">
        <v>465</v>
      </c>
    </row>
    <row r="28" spans="1:3">
      <c r="A28" t="s" s="3">
        <v>442</v>
      </c>
    </row>
    <row r="29" spans="1:3">
      <c r="A29" t="s" s="4">
        <v>512</v>
      </c>
      <c r="B29" t="n" s="7">
        <v>17</v>
      </c>
      <c r="C29" t="n" s="7">
        <v>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1</v>
      </c>
      <c r="B1" t="s" s="2">
        <v>2</v>
      </c>
      <c r="C1" t="s" s="2">
        <v>23</v>
      </c>
    </row>
    <row r="2" spans="1:3">
      <c r="A2" t="s" s="3">
        <v>522</v>
      </c>
    </row>
    <row r="3" spans="1:3">
      <c r="A3" t="s" s="4">
        <v>523</v>
      </c>
      <c r="B3" t="n" s="7">
        <v>6677</v>
      </c>
      <c r="C3" t="n" s="7">
        <v>6586</v>
      </c>
    </row>
    <row r="4" spans="1:3">
      <c r="A4" t="s" s="4">
        <v>400</v>
      </c>
      <c r="B4" t="n" s="6">
        <v>2109</v>
      </c>
      <c r="C4" t="n" s="6">
        <v>1948</v>
      </c>
    </row>
    <row r="5" spans="1:3">
      <c r="A5" t="s" s="4">
        <v>524</v>
      </c>
      <c r="B5" t="n" s="6">
        <v>4568</v>
      </c>
      <c r="C5" t="n" s="6">
        <v>4638</v>
      </c>
    </row>
    <row r="6" spans="1:3">
      <c r="A6" t="s" s="4">
        <v>525</v>
      </c>
      <c r="B6" t="n" s="6">
        <v>259</v>
      </c>
      <c r="C6" t="n" s="6">
        <v>237</v>
      </c>
    </row>
    <row r="7" spans="1:3">
      <c r="A7" t="s" s="4">
        <v>429</v>
      </c>
    </row>
    <row r="8" spans="1:3">
      <c r="A8" t="s" s="3">
        <v>522</v>
      </c>
    </row>
    <row r="9" spans="1:3">
      <c r="A9" t="s" s="4">
        <v>523</v>
      </c>
      <c r="B9" t="n" s="6">
        <v>816</v>
      </c>
      <c r="C9" t="n" s="6">
        <v>492</v>
      </c>
    </row>
    <row r="10" spans="1:3">
      <c r="A10" t="s" s="4">
        <v>400</v>
      </c>
      <c r="B10" t="n" s="6">
        <v>641</v>
      </c>
      <c r="C10" t="n" s="6">
        <v>274</v>
      </c>
    </row>
    <row r="11" spans="1:3">
      <c r="A11" t="s" s="4">
        <v>524</v>
      </c>
      <c r="B11" t="n" s="6">
        <v>175</v>
      </c>
      <c r="C11" t="n" s="6">
        <v>218</v>
      </c>
    </row>
    <row r="12" spans="1:3">
      <c r="A12" t="s" s="4">
        <v>525</v>
      </c>
      <c r="B12" t="n" s="6">
        <v>196</v>
      </c>
      <c r="C12" t="n" s="6">
        <v>173</v>
      </c>
    </row>
    <row r="13" spans="1:3">
      <c r="A13" t="s" s="4">
        <v>403</v>
      </c>
    </row>
    <row r="14" spans="1:3">
      <c r="A14" t="s" s="3">
        <v>522</v>
      </c>
    </row>
    <row r="15" spans="1:3">
      <c r="A15" t="s" s="4">
        <v>523</v>
      </c>
      <c r="B15" t="n" s="6">
        <v>1815</v>
      </c>
      <c r="C15" t="n" s="6">
        <v>1833</v>
      </c>
    </row>
    <row r="16" spans="1:3">
      <c r="A16" t="s" s="4">
        <v>400</v>
      </c>
      <c r="B16" t="n" s="6">
        <v>580</v>
      </c>
      <c r="C16" t="n" s="6">
        <v>594</v>
      </c>
    </row>
    <row r="17" spans="1:3">
      <c r="A17" t="s" s="4">
        <v>524</v>
      </c>
      <c r="B17" t="n" s="6">
        <v>1235</v>
      </c>
      <c r="C17" t="n" s="6">
        <v>1239</v>
      </c>
    </row>
    <row r="18" spans="1:3">
      <c r="A18" t="s" s="4">
        <v>407</v>
      </c>
    </row>
    <row r="19" spans="1:3">
      <c r="A19" t="s" s="3">
        <v>522</v>
      </c>
    </row>
    <row r="20" spans="1:3">
      <c r="A20" t="s" s="4">
        <v>523</v>
      </c>
      <c r="B20" t="n" s="6">
        <v>2208</v>
      </c>
      <c r="C20" t="n" s="6">
        <v>2428</v>
      </c>
    </row>
    <row r="21" spans="1:3">
      <c r="A21" t="s" s="4">
        <v>400</v>
      </c>
      <c r="B21" t="n" s="6">
        <v>667</v>
      </c>
      <c r="C21" t="n" s="6">
        <v>847</v>
      </c>
    </row>
    <row r="22" spans="1:3">
      <c r="A22" t="s" s="4">
        <v>524</v>
      </c>
      <c r="B22" t="n" s="6">
        <v>1541</v>
      </c>
      <c r="C22" t="n" s="6">
        <v>1581</v>
      </c>
    </row>
    <row r="23" spans="1:3">
      <c r="A23" t="s" s="4">
        <v>525</v>
      </c>
      <c r="B23" t="n" s="6">
        <v>33</v>
      </c>
      <c r="C23" t="n" s="6">
        <v>33</v>
      </c>
    </row>
    <row r="24" spans="1:3">
      <c r="A24" t="s" s="4">
        <v>417</v>
      </c>
    </row>
    <row r="25" spans="1:3">
      <c r="A25" t="s" s="3">
        <v>522</v>
      </c>
    </row>
    <row r="26" spans="1:3">
      <c r="A26" t="s" s="4">
        <v>523</v>
      </c>
      <c r="B26" t="n" s="6">
        <v>1101</v>
      </c>
      <c r="C26" t="n" s="6">
        <v>1074</v>
      </c>
    </row>
    <row r="27" spans="1:3">
      <c r="A27" t="s" s="4">
        <v>524</v>
      </c>
      <c r="B27" t="n" s="6">
        <v>1101</v>
      </c>
      <c r="C27" t="n" s="6">
        <v>1074</v>
      </c>
    </row>
    <row r="28" spans="1:3">
      <c r="A28" t="s" s="4">
        <v>418</v>
      </c>
    </row>
    <row r="29" spans="1:3">
      <c r="A29" t="s" s="3">
        <v>522</v>
      </c>
    </row>
    <row r="30" spans="1:3">
      <c r="A30" t="s" s="4">
        <v>523</v>
      </c>
      <c r="B30" t="n" s="6">
        <v>707</v>
      </c>
      <c r="C30" t="n" s="6">
        <v>728</v>
      </c>
    </row>
    <row r="31" spans="1:3">
      <c r="A31" t="s" s="4">
        <v>400</v>
      </c>
      <c r="B31" t="n" s="6">
        <v>221</v>
      </c>
      <c r="C31" t="n" s="6">
        <v>233</v>
      </c>
    </row>
    <row r="32" spans="1:3">
      <c r="A32" t="s" s="4">
        <v>524</v>
      </c>
      <c r="B32" t="n" s="6">
        <v>486</v>
      </c>
      <c r="C32" t="n" s="6">
        <v>495</v>
      </c>
    </row>
    <row r="33" spans="1:3">
      <c r="A33" t="s" s="4">
        <v>465</v>
      </c>
    </row>
    <row r="34" spans="1:3">
      <c r="A34" t="s" s="3">
        <v>522</v>
      </c>
    </row>
    <row r="35" spans="1:3">
      <c r="A35" t="s" s="4">
        <v>523</v>
      </c>
      <c r="B35" t="n" s="6">
        <v>30</v>
      </c>
      <c r="C35" t="n" s="6">
        <v>31</v>
      </c>
    </row>
    <row r="36" spans="1:3">
      <c r="A36" t="s" s="4">
        <v>524</v>
      </c>
      <c r="B36" t="n" s="6">
        <v>30</v>
      </c>
      <c r="C36" t="n" s="6">
        <v>31</v>
      </c>
    </row>
    <row r="37" spans="1:3">
      <c r="A37" t="s" s="4">
        <v>525</v>
      </c>
      <c r="B37" t="n" s="7">
        <v>30</v>
      </c>
      <c r="C37" t="n" s="7">
        <v>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t="s" s="1">
        <v>526</v>
      </c>
      <c r="B1" t="s" s="2">
        <v>70</v>
      </c>
      <c r="C1" t="s" s="2">
        <v>1</v>
      </c>
    </row>
    <row r="2" spans="1:4">
      <c r="B2" t="s" s="2">
        <v>527</v>
      </c>
      <c r="C2" t="s" s="2">
        <v>528</v>
      </c>
      <c r="D2" t="s" s="2">
        <v>527</v>
      </c>
    </row>
    <row r="3" spans="1:4">
      <c r="A3" t="s" s="4">
        <v>429</v>
      </c>
    </row>
    <row r="4" spans="1:4">
      <c r="A4" t="s" s="3">
        <v>522</v>
      </c>
    </row>
    <row r="5" spans="1:4">
      <c r="A5" t="s" s="4">
        <v>529</v>
      </c>
      <c r="C5" t="n" s="6">
        <v>3</v>
      </c>
    </row>
    <row r="6" spans="1:4">
      <c r="A6" t="s" s="4">
        <v>530</v>
      </c>
      <c r="C6" t="n" s="7">
        <v>541</v>
      </c>
    </row>
    <row r="7" spans="1:4">
      <c r="A7" t="s" s="4">
        <v>531</v>
      </c>
      <c r="C7" t="n" s="7">
        <v>541</v>
      </c>
    </row>
    <row r="8" spans="1:4">
      <c r="A8" t="s" s="4">
        <v>532</v>
      </c>
    </row>
    <row r="9" spans="1:4">
      <c r="A9" t="s" s="3">
        <v>522</v>
      </c>
    </row>
    <row r="10" spans="1:4">
      <c r="A10" t="s" s="4">
        <v>529</v>
      </c>
      <c r="B10" t="n" s="6">
        <v>1</v>
      </c>
      <c r="D10" t="n" s="6">
        <v>1</v>
      </c>
    </row>
    <row r="11" spans="1:4">
      <c r="A11" t="s" s="4">
        <v>530</v>
      </c>
      <c r="B11" t="n" s="7">
        <v>20</v>
      </c>
      <c r="D11" t="n" s="7">
        <v>20</v>
      </c>
    </row>
    <row r="12" spans="1:4">
      <c r="A12" t="s" s="4">
        <v>531</v>
      </c>
      <c r="B12" t="n" s="7">
        <v>20</v>
      </c>
      <c r="D12" t="n" s="7">
        <v>20</v>
      </c>
    </row>
    <row r="13" spans="1:4">
      <c r="A13" t="s" s="4">
        <v>533</v>
      </c>
    </row>
    <row r="14" spans="1:4">
      <c r="A14" t="s" s="3">
        <v>522</v>
      </c>
    </row>
    <row r="15" spans="1:4">
      <c r="A15" t="s" s="4">
        <v>529</v>
      </c>
      <c r="B15" t="n" s="6">
        <v>2</v>
      </c>
      <c r="D15" t="n" s="6">
        <v>2</v>
      </c>
    </row>
    <row r="16" spans="1:4">
      <c r="A16" t="s" s="4">
        <v>530</v>
      </c>
      <c r="B16" t="n" s="7">
        <v>65</v>
      </c>
      <c r="D16" t="n" s="7">
        <v>65</v>
      </c>
    </row>
    <row r="17" spans="1:4">
      <c r="A17" t="s" s="4">
        <v>531</v>
      </c>
      <c r="B17" t="n" s="7">
        <v>65</v>
      </c>
      <c r="D17" t="n" s="7">
        <v>65</v>
      </c>
    </row>
    <row r="18" spans="1:4">
      <c r="A18" t="s" s="4">
        <v>534</v>
      </c>
    </row>
    <row r="19" spans="1:4">
      <c r="A19" t="s" s="3">
        <v>522</v>
      </c>
    </row>
    <row r="20" spans="1:4">
      <c r="A20" t="s" s="4">
        <v>529</v>
      </c>
      <c r="B20" t="n" s="6">
        <v>2</v>
      </c>
      <c r="D20" t="n" s="6">
        <v>2</v>
      </c>
    </row>
    <row r="21" spans="1:4">
      <c r="A21" t="s" s="4">
        <v>530</v>
      </c>
      <c r="B21" t="n" s="7">
        <v>632</v>
      </c>
      <c r="D21" t="n" s="7">
        <v>632</v>
      </c>
    </row>
    <row r="22" spans="1:4">
      <c r="A22" t="s" s="4">
        <v>531</v>
      </c>
      <c r="B22" t="n" s="7">
        <v>632</v>
      </c>
      <c r="D22" t="n" s="7">
        <v>63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535</v>
      </c>
      <c r="B1" t="s" s="2">
        <v>70</v>
      </c>
      <c r="D1" t="s" s="2">
        <v>1</v>
      </c>
    </row>
    <row r="2" spans="1:5">
      <c r="B2" t="s" s="2">
        <v>528</v>
      </c>
      <c r="C2" t="s" s="2">
        <v>527</v>
      </c>
      <c r="D2" t="s" s="2">
        <v>528</v>
      </c>
      <c r="E2" t="s" s="2">
        <v>527</v>
      </c>
    </row>
    <row r="3" spans="1:5">
      <c r="A3" t="s" s="4">
        <v>429</v>
      </c>
    </row>
    <row r="4" spans="1:5">
      <c r="A4" t="s" s="3">
        <v>522</v>
      </c>
    </row>
    <row r="5" spans="1:5">
      <c r="A5" t="s" s="4">
        <v>536</v>
      </c>
      <c r="C5" t="n" s="6">
        <v>1</v>
      </c>
      <c r="E5" t="n" s="6">
        <v>1</v>
      </c>
    </row>
    <row r="6" spans="1:5">
      <c r="A6" t="s" s="4">
        <v>537</v>
      </c>
      <c r="C6" t="n" s="7">
        <v>71</v>
      </c>
      <c r="E6" t="n" s="7">
        <v>71</v>
      </c>
    </row>
    <row r="7" spans="1:5">
      <c r="A7" t="s" s="4">
        <v>407</v>
      </c>
    </row>
    <row r="8" spans="1:5">
      <c r="A8" t="s" s="3">
        <v>522</v>
      </c>
    </row>
    <row r="9" spans="1:5">
      <c r="A9" t="s" s="4">
        <v>536</v>
      </c>
      <c r="B9" t="n" s="6">
        <v>1</v>
      </c>
      <c r="D9" t="n" s="6">
        <v>1</v>
      </c>
    </row>
    <row r="10" spans="1:5">
      <c r="A10" t="s" s="4">
        <v>537</v>
      </c>
      <c r="B10" t="n" s="7">
        <v>245</v>
      </c>
      <c r="D10" t="n" s="7">
        <v>245</v>
      </c>
    </row>
    <row r="11" spans="1:5">
      <c r="A11" t="s" s="4">
        <v>418</v>
      </c>
    </row>
    <row r="12" spans="1:5">
      <c r="A12" t="s" s="3">
        <v>522</v>
      </c>
    </row>
    <row r="13" spans="1:5">
      <c r="A13" t="s" s="4">
        <v>536</v>
      </c>
      <c r="C13" t="n" s="6">
        <v>1</v>
      </c>
      <c r="D13" t="n" s="6">
        <v>1</v>
      </c>
      <c r="E13" t="n" s="6">
        <v>1</v>
      </c>
    </row>
    <row r="14" spans="1:5">
      <c r="A14" t="s" s="4">
        <v>537</v>
      </c>
      <c r="C14" t="n" s="7">
        <v>54</v>
      </c>
      <c r="D14" t="n" s="7">
        <v>19</v>
      </c>
      <c r="E14" t="n" s="7">
        <v>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8</v>
      </c>
      <c r="B1" t="s" s="2">
        <v>70</v>
      </c>
      <c r="D1" t="s" s="2">
        <v>1</v>
      </c>
    </row>
    <row r="2" spans="1:5">
      <c r="B2" t="s" s="2">
        <v>2</v>
      </c>
      <c r="C2" t="s" s="2">
        <v>71</v>
      </c>
      <c r="D2" t="s" s="2">
        <v>2</v>
      </c>
      <c r="E2" t="s" s="2">
        <v>71</v>
      </c>
    </row>
    <row r="3" spans="1:5">
      <c r="A3" t="s" s="3">
        <v>208</v>
      </c>
    </row>
    <row r="4" spans="1:5">
      <c r="A4" t="s" s="4">
        <v>539</v>
      </c>
      <c r="B4" t="n" s="6">
        <v>75354</v>
      </c>
      <c r="C4" t="n" s="6">
        <v>81752</v>
      </c>
      <c r="D4" t="n" s="6">
        <v>76227</v>
      </c>
      <c r="E4" t="n" s="6">
        <v>81475</v>
      </c>
    </row>
    <row r="5" spans="1:5">
      <c r="A5" t="s" s="4">
        <v>540</v>
      </c>
      <c r="B5" t="n" s="6">
        <v>37800</v>
      </c>
      <c r="C5" t="n" s="6">
        <v>40060</v>
      </c>
      <c r="D5" t="n" s="6">
        <v>38215</v>
      </c>
      <c r="E5" t="n" s="6">
        <v>400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1</v>
      </c>
      <c r="B1" t="s" s="2">
        <v>70</v>
      </c>
      <c r="D1" t="s" s="2">
        <v>1</v>
      </c>
    </row>
    <row r="2" spans="1:5">
      <c r="B2" t="s" s="2">
        <v>2</v>
      </c>
      <c r="C2" t="s" s="2">
        <v>71</v>
      </c>
      <c r="D2" t="s" s="2">
        <v>2</v>
      </c>
      <c r="E2" t="s" s="2">
        <v>71</v>
      </c>
    </row>
    <row r="3" spans="1:5">
      <c r="A3" t="s" s="3">
        <v>542</v>
      </c>
    </row>
    <row r="4" spans="1:5">
      <c r="A4" t="s" s="4">
        <v>543</v>
      </c>
      <c r="B4" t="n" s="7">
        <v>-1148</v>
      </c>
      <c r="C4" t="n" s="7">
        <v>-881</v>
      </c>
      <c r="D4" t="n" s="7">
        <v>-1508</v>
      </c>
      <c r="E4" t="n" s="7">
        <v>-1263</v>
      </c>
    </row>
    <row r="5" spans="1:5">
      <c r="A5" t="s" s="4">
        <v>544</v>
      </c>
      <c r="B5" t="n" s="6">
        <v>-595</v>
      </c>
      <c r="C5" t="n" s="6">
        <v>447</v>
      </c>
      <c r="D5" t="n" s="6">
        <v>-235</v>
      </c>
      <c r="E5" t="n" s="6">
        <v>829</v>
      </c>
    </row>
    <row r="6" spans="1:5">
      <c r="A6" t="s" s="4">
        <v>545</v>
      </c>
      <c r="B6" t="n" s="6">
        <v>-1743</v>
      </c>
      <c r="C6" t="n" s="6">
        <v>-434</v>
      </c>
      <c r="D6" t="n" s="6">
        <v>-1743</v>
      </c>
      <c r="E6" t="n" s="6">
        <v>-434</v>
      </c>
    </row>
    <row r="7" spans="1:5">
      <c r="A7" t="s" s="4">
        <v>546</v>
      </c>
    </row>
    <row r="8" spans="1:5">
      <c r="A8" t="s" s="3">
        <v>542</v>
      </c>
    </row>
    <row r="9" spans="1:5">
      <c r="A9" t="s" s="4">
        <v>543</v>
      </c>
      <c r="B9" t="n" s="6">
        <v>1242</v>
      </c>
      <c r="C9" t="n" s="6">
        <v>552</v>
      </c>
      <c r="D9" t="n" s="6">
        <v>911</v>
      </c>
      <c r="E9" t="n" s="6">
        <v>191</v>
      </c>
    </row>
    <row r="10" spans="1:5">
      <c r="A10" t="s" s="4">
        <v>544</v>
      </c>
      <c r="B10" t="n" s="6">
        <v>-637</v>
      </c>
      <c r="C10" t="n" s="6">
        <v>428</v>
      </c>
      <c r="D10" t="n" s="6">
        <v>-306</v>
      </c>
      <c r="E10" t="n" s="6">
        <v>789</v>
      </c>
    </row>
    <row r="11" spans="1:5">
      <c r="A11" t="s" s="4">
        <v>545</v>
      </c>
      <c r="B11" t="n" s="6">
        <v>605</v>
      </c>
      <c r="C11" t="n" s="6">
        <v>980</v>
      </c>
      <c r="D11" t="n" s="6">
        <v>605</v>
      </c>
      <c r="E11" t="n" s="6">
        <v>980</v>
      </c>
    </row>
    <row r="12" spans="1:5">
      <c r="A12" t="s" s="4">
        <v>547</v>
      </c>
    </row>
    <row r="13" spans="1:5">
      <c r="A13" t="s" s="3">
        <v>542</v>
      </c>
    </row>
    <row r="14" spans="1:5">
      <c r="A14" t="s" s="4">
        <v>543</v>
      </c>
      <c r="B14" t="n" s="6">
        <v>-2390</v>
      </c>
      <c r="C14" t="n" s="6">
        <v>-1433</v>
      </c>
      <c r="D14" t="n" s="6">
        <v>-2419</v>
      </c>
      <c r="E14" t="n" s="6">
        <v>-1454</v>
      </c>
    </row>
    <row r="15" spans="1:5">
      <c r="A15" t="s" s="4">
        <v>544</v>
      </c>
      <c r="B15" t="n" s="6">
        <v>42</v>
      </c>
      <c r="C15" t="n" s="6">
        <v>19</v>
      </c>
      <c r="D15" t="n" s="6">
        <v>71</v>
      </c>
      <c r="E15" t="n" s="6">
        <v>40</v>
      </c>
    </row>
    <row r="16" spans="1:5">
      <c r="A16" t="s" s="4">
        <v>545</v>
      </c>
      <c r="B16" t="n" s="7">
        <v>-2348</v>
      </c>
      <c r="C16" t="n" s="7">
        <v>-1414</v>
      </c>
      <c r="D16" t="n" s="7">
        <v>-2348</v>
      </c>
      <c r="E16" t="n" s="7">
        <v>-14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48</v>
      </c>
      <c r="C1" t="s" s="2">
        <v>70</v>
      </c>
      <c r="E1" t="s" s="2">
        <v>1</v>
      </c>
    </row>
    <row r="2" spans="1:6">
      <c r="C2" t="s" s="2">
        <v>2</v>
      </c>
      <c r="D2" t="s" s="2">
        <v>71</v>
      </c>
      <c r="E2" t="s" s="2">
        <v>2</v>
      </c>
      <c r="F2" t="s" s="2">
        <v>71</v>
      </c>
    </row>
    <row r="3" spans="1:6">
      <c r="A3" t="s" s="3">
        <v>549</v>
      </c>
    </row>
    <row r="4" spans="1:6">
      <c r="A4" t="s" s="4">
        <v>550</v>
      </c>
      <c r="C4" t="n" s="7">
        <v>-1041</v>
      </c>
      <c r="D4" t="n" s="7">
        <v>699</v>
      </c>
      <c r="E4" t="n" s="7">
        <v>-500</v>
      </c>
      <c r="F4" t="n" s="7">
        <v>1287</v>
      </c>
    </row>
    <row r="5" spans="1:6">
      <c r="A5" t="s" s="4">
        <v>551</v>
      </c>
      <c r="C5" t="n" s="6">
        <v>-1041</v>
      </c>
      <c r="D5" t="n" s="6">
        <v>699</v>
      </c>
      <c r="E5" t="n" s="6">
        <v>-500</v>
      </c>
      <c r="F5" t="n" s="6">
        <v>1287</v>
      </c>
    </row>
    <row r="6" spans="1:6">
      <c r="A6" t="s" s="3">
        <v>552</v>
      </c>
    </row>
    <row r="7" spans="1:6">
      <c r="A7" t="s" s="4">
        <v>553</v>
      </c>
      <c r="B7" t="s" s="4">
        <v>119</v>
      </c>
      <c r="C7" t="n" s="6">
        <v>9</v>
      </c>
      <c r="D7" t="n" s="6">
        <v>7</v>
      </c>
      <c r="E7" t="n" s="6">
        <v>16</v>
      </c>
      <c r="F7" t="n" s="6">
        <v>15</v>
      </c>
    </row>
    <row r="8" spans="1:6">
      <c r="A8" t="s" s="4">
        <v>554</v>
      </c>
      <c r="B8" t="s" s="4">
        <v>119</v>
      </c>
      <c r="C8" t="n" s="6">
        <v>52</v>
      </c>
      <c r="D8" t="n" s="6">
        <v>25</v>
      </c>
      <c r="E8" t="n" s="6">
        <v>100</v>
      </c>
      <c r="F8" t="n" s="6">
        <v>52</v>
      </c>
    </row>
    <row r="9" spans="1:6">
      <c r="A9" t="s" s="4">
        <v>551</v>
      </c>
      <c r="C9" t="n" s="6">
        <v>61</v>
      </c>
      <c r="D9" t="n" s="6">
        <v>32</v>
      </c>
      <c r="E9" t="n" s="6">
        <v>116</v>
      </c>
      <c r="F9" t="n" s="6">
        <v>67</v>
      </c>
    </row>
    <row r="10" spans="1:6">
      <c r="A10" t="s" s="4">
        <v>555</v>
      </c>
      <c r="C10" t="n" s="6">
        <v>-980</v>
      </c>
      <c r="D10" t="n" s="6">
        <v>731</v>
      </c>
      <c r="E10" t="n" s="6">
        <v>-384</v>
      </c>
      <c r="F10" t="n" s="6">
        <v>1354</v>
      </c>
    </row>
    <row r="11" spans="1:6">
      <c r="A11" t="s" s="3">
        <v>556</v>
      </c>
    </row>
    <row r="12" spans="1:6">
      <c r="A12" t="s" s="4">
        <v>557</v>
      </c>
      <c r="C12" t="n" s="6">
        <v>404</v>
      </c>
      <c r="D12" t="n" s="6">
        <v>-271</v>
      </c>
      <c r="E12" t="n" s="6">
        <v>194</v>
      </c>
      <c r="F12" t="n" s="6">
        <v>-498</v>
      </c>
    </row>
    <row r="13" spans="1:6">
      <c r="A13" t="s" s="4">
        <v>558</v>
      </c>
      <c r="C13" t="n" s="6">
        <v>404</v>
      </c>
      <c r="D13" t="n" s="6">
        <v>-271</v>
      </c>
      <c r="E13" t="n" s="6">
        <v>194</v>
      </c>
      <c r="F13" t="n" s="6">
        <v>-498</v>
      </c>
    </row>
    <row r="14" spans="1:6">
      <c r="A14" t="s" s="3">
        <v>559</v>
      </c>
    </row>
    <row r="15" spans="1:6">
      <c r="A15" t="s" s="4">
        <v>560</v>
      </c>
      <c r="B15" t="s" s="4">
        <v>119</v>
      </c>
      <c r="C15" t="n" s="6">
        <v>-4</v>
      </c>
      <c r="D15" t="n" s="6">
        <v>-3</v>
      </c>
      <c r="E15" t="n" s="6">
        <v>-6</v>
      </c>
      <c r="F15" t="n" s="6">
        <v>-6</v>
      </c>
    </row>
    <row r="16" spans="1:6">
      <c r="A16" t="s" s="4">
        <v>561</v>
      </c>
      <c r="B16" t="s" s="4">
        <v>119</v>
      </c>
      <c r="C16" t="n" s="6">
        <v>-15</v>
      </c>
      <c r="D16" t="n" s="6">
        <v>-10</v>
      </c>
      <c r="E16" t="n" s="6">
        <v>-39</v>
      </c>
      <c r="F16" t="n" s="6">
        <v>-21</v>
      </c>
    </row>
    <row r="17" spans="1:6">
      <c r="A17" t="s" s="4">
        <v>558</v>
      </c>
      <c r="C17" t="n" s="6">
        <v>-19</v>
      </c>
      <c r="D17" t="n" s="6">
        <v>-13</v>
      </c>
      <c r="E17" t="n" s="6">
        <v>-45</v>
      </c>
      <c r="F17" t="n" s="6">
        <v>-27</v>
      </c>
    </row>
    <row r="18" spans="1:6">
      <c r="A18" t="s" s="4">
        <v>562</v>
      </c>
      <c r="C18" t="n" s="6">
        <v>385</v>
      </c>
      <c r="D18" t="n" s="6">
        <v>-284</v>
      </c>
      <c r="E18" t="n" s="6">
        <v>149</v>
      </c>
      <c r="F18" t="n" s="6">
        <v>-525</v>
      </c>
    </row>
    <row r="19" spans="1:6">
      <c r="A19" t="s" s="3">
        <v>563</v>
      </c>
    </row>
    <row r="20" spans="1:6">
      <c r="A20" t="s" s="4">
        <v>564</v>
      </c>
      <c r="C20" t="n" s="6">
        <v>-637</v>
      </c>
      <c r="D20" t="n" s="6">
        <v>428</v>
      </c>
      <c r="E20" t="n" s="6">
        <v>-306</v>
      </c>
      <c r="F20" t="n" s="6">
        <v>789</v>
      </c>
    </row>
    <row r="21" spans="1:6">
      <c r="A21" t="s" s="4">
        <v>116</v>
      </c>
      <c r="C21" t="n" s="6">
        <v>-637</v>
      </c>
      <c r="D21" t="n" s="6">
        <v>428</v>
      </c>
      <c r="E21" t="n" s="6">
        <v>-306</v>
      </c>
      <c r="F21" t="n" s="6">
        <v>789</v>
      </c>
    </row>
    <row r="22" spans="1:6">
      <c r="A22" t="s" s="3">
        <v>565</v>
      </c>
    </row>
    <row r="23" spans="1:6">
      <c r="A23" t="s" s="4">
        <v>566</v>
      </c>
      <c r="B23" t="s" s="4">
        <v>119</v>
      </c>
      <c r="C23" t="n" s="6">
        <v>5</v>
      </c>
      <c r="D23" t="n" s="6">
        <v>4</v>
      </c>
      <c r="E23" t="n" s="6">
        <v>10</v>
      </c>
      <c r="F23" t="n" s="6">
        <v>9</v>
      </c>
    </row>
    <row r="24" spans="1:6">
      <c r="A24" t="s" s="4">
        <v>567</v>
      </c>
      <c r="B24" t="s" s="4">
        <v>119</v>
      </c>
      <c r="C24" t="n" s="6">
        <v>37</v>
      </c>
      <c r="D24" t="n" s="6">
        <v>15</v>
      </c>
      <c r="E24" t="n" s="6">
        <v>61</v>
      </c>
      <c r="F24" t="n" s="6">
        <v>31</v>
      </c>
    </row>
    <row r="25" spans="1:6">
      <c r="A25" t="s" s="4">
        <v>116</v>
      </c>
      <c r="C25" t="n" s="6">
        <v>42</v>
      </c>
      <c r="D25" t="n" s="6">
        <v>19</v>
      </c>
      <c r="E25" t="n" s="6">
        <v>71</v>
      </c>
      <c r="F25" t="n" s="6">
        <v>40</v>
      </c>
    </row>
    <row r="26" spans="1:6">
      <c r="A26" t="s" s="4">
        <v>122</v>
      </c>
      <c r="C26" t="n" s="7">
        <v>-595</v>
      </c>
      <c r="D26" t="n" s="7">
        <v>447</v>
      </c>
      <c r="E26" t="n" s="7">
        <v>-235</v>
      </c>
      <c r="F26" t="n" s="7">
        <v>829</v>
      </c>
    </row>
    <row r="27" spans="1:6">
      <c r="A27" t="n"/>
    </row>
    <row r="28" spans="1:6">
      <c r="A28" t="s" s="4">
        <v>119</v>
      </c>
      <c r="B28" t="s" s="4">
        <v>124</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t="s" s="1">
        <v>111</v>
      </c>
      <c r="C1" t="s" s="2">
        <v>70</v>
      </c>
      <c r="E1" t="s" s="2">
        <v>1</v>
      </c>
    </row>
    <row r="2" spans="1:6">
      <c r="C2" t="s" s="2">
        <v>2</v>
      </c>
      <c r="D2" t="s" s="2">
        <v>71</v>
      </c>
      <c r="E2" t="s" s="2">
        <v>2</v>
      </c>
      <c r="F2" t="s" s="2">
        <v>71</v>
      </c>
    </row>
    <row r="3" spans="1:6">
      <c r="A3" t="s" s="3">
        <v>112</v>
      </c>
    </row>
    <row r="4" spans="1:6">
      <c r="A4" t="s" s="4">
        <v>105</v>
      </c>
      <c r="C4" t="n" s="7">
        <v>1675</v>
      </c>
      <c r="D4" t="n" s="7">
        <v>1579</v>
      </c>
      <c r="E4" t="n" s="7">
        <v>3580</v>
      </c>
      <c r="F4" t="n" s="7">
        <v>3592</v>
      </c>
    </row>
    <row r="5" spans="1:6">
      <c r="A5" t="s" s="3">
        <v>113</v>
      </c>
    </row>
    <row r="6" spans="1:6">
      <c r="A6" t="s" s="4">
        <v>114</v>
      </c>
      <c r="C6" t="n" s="7">
        <v>-637</v>
      </c>
      <c r="D6" t="n" s="7">
        <v>428</v>
      </c>
      <c r="E6" t="n" s="6">
        <v>-306</v>
      </c>
      <c r="F6" t="n" s="6">
        <v>789</v>
      </c>
    </row>
    <row r="7" spans="1:6">
      <c r="A7" t="s" s="4">
        <v>115</v>
      </c>
    </row>
    <row r="8" spans="1:6">
      <c r="A8" t="s" s="4">
        <v>116</v>
      </c>
      <c r="C8" t="n" s="7">
        <v>-637</v>
      </c>
      <c r="D8" t="n" s="7">
        <v>428</v>
      </c>
      <c r="E8" t="n" s="6">
        <v>-306</v>
      </c>
      <c r="F8" t="n" s="6">
        <v>789</v>
      </c>
    </row>
    <row r="9" spans="1:6">
      <c r="A9" t="s" s="3">
        <v>117</v>
      </c>
    </row>
    <row r="10" spans="1:6">
      <c r="A10" t="s" s="4">
        <v>118</v>
      </c>
      <c r="B10" t="s" s="4">
        <v>119</v>
      </c>
      <c r="C10" t="n" s="6">
        <v>5</v>
      </c>
      <c r="D10" t="n" s="6">
        <v>4</v>
      </c>
      <c r="E10" t="n" s="6">
        <v>10</v>
      </c>
      <c r="F10" t="n" s="6">
        <v>9</v>
      </c>
    </row>
    <row r="11" spans="1:6">
      <c r="A11" t="s" s="4">
        <v>120</v>
      </c>
      <c r="B11" t="s" s="4">
        <v>119</v>
      </c>
      <c r="C11" t="n" s="6">
        <v>37</v>
      </c>
      <c r="D11" t="n" s="6">
        <v>15</v>
      </c>
      <c r="E11" t="n" s="6">
        <v>61</v>
      </c>
      <c r="F11" t="n" s="6">
        <v>31</v>
      </c>
    </row>
    <row r="12" spans="1:6">
      <c r="A12" t="s" s="4">
        <v>121</v>
      </c>
      <c r="C12" t="n" s="6">
        <v>42</v>
      </c>
      <c r="D12" t="n" s="6">
        <v>19</v>
      </c>
      <c r="E12" t="n" s="6">
        <v>71</v>
      </c>
      <c r="F12" t="n" s="6">
        <v>40</v>
      </c>
    </row>
    <row r="13" spans="1:6">
      <c r="A13" t="s" s="4">
        <v>122</v>
      </c>
      <c r="C13" t="n" s="6">
        <v>-595</v>
      </c>
      <c r="D13" t="n" s="6">
        <v>447</v>
      </c>
      <c r="E13" t="n" s="6">
        <v>-235</v>
      </c>
      <c r="F13" t="n" s="6">
        <v>829</v>
      </c>
    </row>
    <row r="14" spans="1:6">
      <c r="A14" t="s" s="4">
        <v>123</v>
      </c>
      <c r="C14" t="n" s="7">
        <v>1080</v>
      </c>
      <c r="D14" t="n" s="7">
        <v>2026</v>
      </c>
      <c r="E14" t="n" s="7">
        <v>3345</v>
      </c>
      <c r="F14" t="n" s="7">
        <v>4421</v>
      </c>
    </row>
    <row r="15" spans="1:6">
      <c r="A15" t="n"/>
    </row>
    <row r="16" spans="1:6">
      <c r="A16" t="s" s="4">
        <v>119</v>
      </c>
      <c r="B16" t="s" s="4">
        <v>124</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s>
  <sheetData>
    <row r="1" spans="1:5">
      <c r="A1" t="s" s="1">
        <v>568</v>
      </c>
      <c r="B1" t="s" s="2">
        <v>70</v>
      </c>
      <c r="D1" t="s" s="2">
        <v>1</v>
      </c>
    </row>
    <row r="2" spans="1:5">
      <c r="B2" t="s" s="2">
        <v>569</v>
      </c>
      <c r="C2" t="s" s="2">
        <v>278</v>
      </c>
      <c r="D2" t="s" s="2">
        <v>570</v>
      </c>
      <c r="E2" t="s" s="2">
        <v>278</v>
      </c>
    </row>
    <row r="3" spans="1:5">
      <c r="A3" t="s" s="3">
        <v>571</v>
      </c>
    </row>
    <row r="4" spans="1:5">
      <c r="A4" t="s" s="4">
        <v>572</v>
      </c>
      <c r="D4" t="n" s="6">
        <v>2</v>
      </c>
    </row>
    <row r="5" spans="1:5">
      <c r="A5" t="s" s="4">
        <v>573</v>
      </c>
      <c r="B5" t="n" s="7">
        <v>7648</v>
      </c>
      <c r="C5" t="n" s="7">
        <v>7682</v>
      </c>
      <c r="D5" t="n" s="7">
        <v>15229</v>
      </c>
      <c r="E5" t="n" s="7">
        <v>14981</v>
      </c>
    </row>
    <row r="6" spans="1:5">
      <c r="A6" t="s" s="4">
        <v>574</v>
      </c>
      <c r="B6" t="n" s="6">
        <v>415</v>
      </c>
      <c r="C6" t="n" s="6">
        <v>176</v>
      </c>
      <c r="D6" t="n" s="6">
        <v>616</v>
      </c>
      <c r="E6" t="n" s="6">
        <v>328</v>
      </c>
    </row>
    <row r="7" spans="1:5">
      <c r="A7" t="s" s="4">
        <v>575</v>
      </c>
      <c r="B7" t="n" s="6">
        <v>7233</v>
      </c>
      <c r="C7" t="n" s="6">
        <v>7506</v>
      </c>
      <c r="D7" t="n" s="6">
        <v>14613</v>
      </c>
      <c r="E7" t="n" s="6">
        <v>14653</v>
      </c>
    </row>
    <row r="8" spans="1:5">
      <c r="A8" t="s" s="4">
        <v>576</v>
      </c>
      <c r="B8" t="n" s="6">
        <v>1655</v>
      </c>
      <c r="C8" t="n" s="6">
        <v>1469</v>
      </c>
      <c r="D8" t="n" s="6">
        <v>2892</v>
      </c>
      <c r="E8" t="n" s="6">
        <v>2731</v>
      </c>
    </row>
    <row r="9" spans="1:5">
      <c r="A9" t="s" s="4">
        <v>87</v>
      </c>
      <c r="B9" t="n" s="6">
        <v>1821</v>
      </c>
      <c r="C9" t="n" s="6">
        <v>1586</v>
      </c>
      <c r="D9" t="n" s="6">
        <v>3650</v>
      </c>
      <c r="E9" t="n" s="6">
        <v>3718</v>
      </c>
    </row>
    <row r="10" spans="1:5">
      <c r="A10" t="s" s="4">
        <v>577</v>
      </c>
      <c r="C10" t="n" s="6">
        <v>40</v>
      </c>
      <c r="E10" t="n" s="6">
        <v>81</v>
      </c>
    </row>
    <row r="11" spans="1:5">
      <c r="A11" t="s" s="4">
        <v>578</v>
      </c>
      <c r="B11" t="n" s="6">
        <v>8241</v>
      </c>
      <c r="C11" t="n" s="6">
        <v>8292</v>
      </c>
      <c r="D11" t="n" s="6">
        <v>15753</v>
      </c>
      <c r="E11" t="n" s="6">
        <v>15870</v>
      </c>
    </row>
    <row r="12" spans="1:5">
      <c r="A12" t="s" s="4">
        <v>579</v>
      </c>
      <c r="B12" t="n" s="6">
        <v>2468</v>
      </c>
      <c r="C12" t="n" s="6">
        <v>2229</v>
      </c>
      <c r="D12" t="n" s="6">
        <v>5402</v>
      </c>
      <c r="E12" t="n" s="6">
        <v>5151</v>
      </c>
    </row>
    <row r="13" spans="1:5">
      <c r="A13" t="s" s="4">
        <v>580</v>
      </c>
      <c r="B13" t="n" s="6">
        <v>793</v>
      </c>
      <c r="C13" t="n" s="6">
        <v>650</v>
      </c>
      <c r="D13" t="n" s="6">
        <v>1822</v>
      </c>
      <c r="E13" t="n" s="6">
        <v>1559</v>
      </c>
    </row>
    <row r="14" spans="1:5">
      <c r="A14" t="s" s="4">
        <v>132</v>
      </c>
      <c r="B14" t="n" s="6">
        <v>1675</v>
      </c>
      <c r="C14" t="n" s="6">
        <v>1579</v>
      </c>
      <c r="D14" t="n" s="6">
        <v>3580</v>
      </c>
      <c r="E14" t="n" s="6">
        <v>3592</v>
      </c>
    </row>
    <row r="15" spans="1:5">
      <c r="A15" t="s" s="4">
        <v>581</v>
      </c>
    </row>
    <row r="16" spans="1:5">
      <c r="A16" t="s" s="3">
        <v>571</v>
      </c>
    </row>
    <row r="17" spans="1:5">
      <c r="A17" t="s" s="4">
        <v>573</v>
      </c>
      <c r="B17" t="n" s="6">
        <v>7677</v>
      </c>
      <c r="C17" t="n" s="6">
        <v>7711</v>
      </c>
      <c r="D17" t="n" s="6">
        <v>15286</v>
      </c>
      <c r="E17" t="n" s="6">
        <v>15038</v>
      </c>
    </row>
    <row r="18" spans="1:5">
      <c r="A18" t="s" s="4">
        <v>574</v>
      </c>
      <c r="B18" t="n" s="6">
        <v>415</v>
      </c>
      <c r="C18" t="n" s="6">
        <v>176</v>
      </c>
      <c r="D18" t="n" s="6">
        <v>616</v>
      </c>
      <c r="E18" t="n" s="6">
        <v>328</v>
      </c>
    </row>
    <row r="19" spans="1:5">
      <c r="A19" t="s" s="4">
        <v>575</v>
      </c>
      <c r="B19" t="n" s="6">
        <v>7262</v>
      </c>
      <c r="C19" t="n" s="6">
        <v>7535</v>
      </c>
      <c r="D19" t="n" s="6">
        <v>14670</v>
      </c>
      <c r="E19" t="n" s="6">
        <v>14710</v>
      </c>
    </row>
    <row r="20" spans="1:5">
      <c r="A20" t="s" s="4">
        <v>576</v>
      </c>
      <c r="B20" t="n" s="6">
        <v>1655</v>
      </c>
      <c r="C20" t="n" s="6">
        <v>1469</v>
      </c>
      <c r="D20" t="n" s="6">
        <v>2892</v>
      </c>
      <c r="E20" t="n" s="6">
        <v>2731</v>
      </c>
    </row>
    <row r="21" spans="1:5">
      <c r="A21" t="s" s="4">
        <v>87</v>
      </c>
      <c r="B21" t="n" s="6">
        <v>191</v>
      </c>
      <c r="C21" t="n" s="6">
        <v>146</v>
      </c>
      <c r="D21" t="n" s="6">
        <v>353</v>
      </c>
      <c r="E21" t="n" s="6">
        <v>298</v>
      </c>
    </row>
    <row r="22" spans="1:5">
      <c r="A22" t="s" s="4">
        <v>578</v>
      </c>
      <c r="B22" t="n" s="6">
        <v>7089</v>
      </c>
      <c r="C22" t="n" s="6">
        <v>7294</v>
      </c>
      <c r="D22" t="n" s="6">
        <v>13570</v>
      </c>
      <c r="E22" t="n" s="6">
        <v>13772</v>
      </c>
    </row>
    <row r="23" spans="1:5">
      <c r="A23" t="s" s="4">
        <v>579</v>
      </c>
      <c r="B23" t="n" s="6">
        <v>2019</v>
      </c>
      <c r="C23" t="n" s="6">
        <v>1856</v>
      </c>
      <c r="D23" t="n" s="6">
        <v>4345</v>
      </c>
      <c r="E23" t="n" s="6">
        <v>3967</v>
      </c>
    </row>
    <row r="24" spans="1:5">
      <c r="A24" t="s" s="4">
        <v>580</v>
      </c>
      <c r="B24" t="n" s="6">
        <v>616</v>
      </c>
      <c r="C24" t="n" s="6">
        <v>508</v>
      </c>
      <c r="D24" t="n" s="6">
        <v>1410</v>
      </c>
      <c r="E24" t="n" s="6">
        <v>1104</v>
      </c>
    </row>
    <row r="25" spans="1:5">
      <c r="A25" t="s" s="4">
        <v>132</v>
      </c>
      <c r="B25" t="n" s="6">
        <v>1403</v>
      </c>
      <c r="C25" t="n" s="6">
        <v>1348</v>
      </c>
      <c r="D25" t="n" s="6">
        <v>2935</v>
      </c>
      <c r="E25" t="n" s="6">
        <v>2863</v>
      </c>
    </row>
    <row r="26" spans="1:5">
      <c r="A26" t="s" s="4">
        <v>582</v>
      </c>
    </row>
    <row r="27" spans="1:5">
      <c r="A27" t="s" s="3">
        <v>571</v>
      </c>
    </row>
    <row r="28" spans="1:5">
      <c r="A28" t="s" s="4">
        <v>573</v>
      </c>
      <c r="B28" t="n" s="6">
        <v>-29</v>
      </c>
      <c r="C28" t="n" s="6">
        <v>-29</v>
      </c>
      <c r="D28" t="n" s="6">
        <v>-57</v>
      </c>
      <c r="E28" t="n" s="6">
        <v>-57</v>
      </c>
    </row>
    <row r="29" spans="1:5">
      <c r="A29" t="s" s="4">
        <v>575</v>
      </c>
      <c r="B29" t="n" s="6">
        <v>-29</v>
      </c>
      <c r="C29" t="n" s="6">
        <v>-29</v>
      </c>
      <c r="D29" t="n" s="6">
        <v>-57</v>
      </c>
      <c r="E29" t="n" s="6">
        <v>-57</v>
      </c>
    </row>
    <row r="30" spans="1:5">
      <c r="A30" t="s" s="4">
        <v>87</v>
      </c>
      <c r="B30" t="n" s="6">
        <v>1630</v>
      </c>
      <c r="C30" t="n" s="6">
        <v>1440</v>
      </c>
      <c r="D30" t="n" s="6">
        <v>3297</v>
      </c>
      <c r="E30" t="n" s="6">
        <v>3420</v>
      </c>
    </row>
    <row r="31" spans="1:5">
      <c r="A31" t="s" s="4">
        <v>577</v>
      </c>
      <c r="C31" t="n" s="6">
        <v>40</v>
      </c>
      <c r="E31" t="n" s="6">
        <v>81</v>
      </c>
    </row>
    <row r="32" spans="1:5">
      <c r="A32" t="s" s="4">
        <v>578</v>
      </c>
      <c r="B32" t="n" s="6">
        <v>1152</v>
      </c>
      <c r="C32" t="n" s="6">
        <v>998</v>
      </c>
      <c r="D32" t="n" s="6">
        <v>2183</v>
      </c>
      <c r="E32" t="n" s="6">
        <v>2098</v>
      </c>
    </row>
    <row r="33" spans="1:5">
      <c r="A33" t="s" s="4">
        <v>579</v>
      </c>
      <c r="B33" t="n" s="6">
        <v>449</v>
      </c>
      <c r="C33" t="n" s="6">
        <v>373</v>
      </c>
      <c r="D33" t="n" s="6">
        <v>1057</v>
      </c>
      <c r="E33" t="n" s="6">
        <v>1184</v>
      </c>
    </row>
    <row r="34" spans="1:5">
      <c r="A34" t="s" s="4">
        <v>580</v>
      </c>
      <c r="B34" t="n" s="6">
        <v>177</v>
      </c>
      <c r="C34" t="n" s="6">
        <v>142</v>
      </c>
      <c r="D34" t="n" s="6">
        <v>412</v>
      </c>
      <c r="E34" t="n" s="6">
        <v>455</v>
      </c>
    </row>
    <row r="35" spans="1:5">
      <c r="A35" t="s" s="4">
        <v>132</v>
      </c>
      <c r="B35" t="n" s="7">
        <v>272</v>
      </c>
      <c r="C35" t="n" s="7">
        <v>231</v>
      </c>
      <c r="D35" t="n" s="7">
        <v>645</v>
      </c>
      <c r="E35" t="n" s="7">
        <v>7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3</v>
      </c>
      <c r="B1" t="s" s="2">
        <v>2</v>
      </c>
      <c r="C1" t="s" s="2">
        <v>23</v>
      </c>
    </row>
    <row r="2" spans="1:3">
      <c r="A2" t="s" s="3">
        <v>584</v>
      </c>
    </row>
    <row r="3" spans="1:3">
      <c r="A3" t="s" s="4">
        <v>585</v>
      </c>
      <c r="B3" t="n" s="7">
        <v>207982</v>
      </c>
      <c r="C3" t="n" s="7">
        <v>214623</v>
      </c>
    </row>
    <row r="4" spans="1:3">
      <c r="A4" t="s" s="4">
        <v>586</v>
      </c>
      <c r="C4" t="n" s="6">
        <v>1000</v>
      </c>
    </row>
    <row r="5" spans="1:3">
      <c r="A5" t="s" s="4">
        <v>587</v>
      </c>
      <c r="B5" t="n" s="6">
        <v>1000</v>
      </c>
    </row>
    <row r="6" spans="1:3">
      <c r="A6" t="s" s="4">
        <v>588</v>
      </c>
    </row>
    <row r="7" spans="1:3">
      <c r="A7" t="s" s="3">
        <v>584</v>
      </c>
    </row>
    <row r="8" spans="1:3">
      <c r="A8" t="s" s="4">
        <v>585</v>
      </c>
      <c r="B8" t="n" s="6">
        <v>204233</v>
      </c>
      <c r="C8" t="n" s="6">
        <v>212193</v>
      </c>
    </row>
    <row r="9" spans="1:3">
      <c r="A9" t="s" s="4">
        <v>589</v>
      </c>
    </row>
    <row r="10" spans="1:3">
      <c r="A10" t="s" s="3">
        <v>584</v>
      </c>
    </row>
    <row r="11" spans="1:3">
      <c r="A11" t="s" s="4">
        <v>585</v>
      </c>
      <c r="B11" t="n" s="7">
        <v>3749</v>
      </c>
      <c r="C11" t="n" s="7">
        <v>24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0</v>
      </c>
      <c r="B1" t="s" s="2">
        <v>70</v>
      </c>
      <c r="D1" t="s" s="2">
        <v>1</v>
      </c>
    </row>
    <row r="2" spans="1:5">
      <c r="B2" t="s" s="2">
        <v>2</v>
      </c>
      <c r="C2" t="s" s="2">
        <v>71</v>
      </c>
      <c r="D2" t="s" s="2">
        <v>2</v>
      </c>
      <c r="E2" t="s" s="2">
        <v>71</v>
      </c>
    </row>
    <row r="3" spans="1:5">
      <c r="A3" t="s" s="3">
        <v>591</v>
      </c>
    </row>
    <row r="4" spans="1:5">
      <c r="A4" t="s" s="4">
        <v>592</v>
      </c>
      <c r="D4" t="n" s="7">
        <v>165</v>
      </c>
    </row>
    <row r="5" spans="1:5">
      <c r="A5" t="s" s="4">
        <v>593</v>
      </c>
    </row>
    <row r="6" spans="1:5">
      <c r="A6" t="s" s="3">
        <v>591</v>
      </c>
    </row>
    <row r="7" spans="1:5">
      <c r="A7" t="s" s="4">
        <v>594</v>
      </c>
      <c r="B7" t="n" s="7">
        <v>52</v>
      </c>
      <c r="C7" t="n" s="7">
        <v>52</v>
      </c>
      <c r="D7" t="n" s="6">
        <v>103</v>
      </c>
      <c r="E7" t="n" s="7">
        <v>103</v>
      </c>
    </row>
    <row r="8" spans="1:5">
      <c r="A8" t="s" s="4">
        <v>595</v>
      </c>
      <c r="B8" t="n" s="6">
        <v>-77</v>
      </c>
      <c r="C8" t="n" s="6">
        <v>-76</v>
      </c>
      <c r="D8" t="n" s="6">
        <v>-154</v>
      </c>
      <c r="E8" t="n" s="6">
        <v>-153</v>
      </c>
    </row>
    <row r="9" spans="1:5">
      <c r="A9" t="s" s="4">
        <v>596</v>
      </c>
      <c r="B9" t="n" s="6">
        <v>18</v>
      </c>
      <c r="C9" t="n" s="6">
        <v>4</v>
      </c>
      <c r="D9" t="n" s="6">
        <v>35</v>
      </c>
      <c r="E9" t="n" s="6">
        <v>10</v>
      </c>
    </row>
    <row r="10" spans="1:5">
      <c r="A10" t="s" s="4">
        <v>597</v>
      </c>
      <c r="B10" t="n" s="6">
        <v>-7</v>
      </c>
      <c r="C10" t="n" s="6">
        <v>-20</v>
      </c>
      <c r="D10" t="n" s="6">
        <v>-16</v>
      </c>
      <c r="E10" t="n" s="6">
        <v>-40</v>
      </c>
    </row>
    <row r="11" spans="1:5">
      <c r="A11" t="s" s="4">
        <v>592</v>
      </c>
      <c r="D11" t="n" s="6">
        <v>165</v>
      </c>
    </row>
    <row r="12" spans="1:5">
      <c r="A12" t="s" s="4">
        <v>598</v>
      </c>
    </row>
    <row r="13" spans="1:5">
      <c r="A13" t="s" s="3">
        <v>591</v>
      </c>
    </row>
    <row r="14" spans="1:5">
      <c r="A14" t="s" s="4">
        <v>599</v>
      </c>
      <c r="B14" t="n" s="6">
        <v>49</v>
      </c>
      <c r="C14" t="n" s="6">
        <v>42</v>
      </c>
      <c r="D14" t="n" s="6">
        <v>97</v>
      </c>
      <c r="E14" t="n" s="6">
        <v>84</v>
      </c>
    </row>
    <row r="15" spans="1:5">
      <c r="A15" t="s" s="4">
        <v>594</v>
      </c>
      <c r="B15" t="n" s="6">
        <v>37</v>
      </c>
      <c r="C15" t="n" s="6">
        <v>40</v>
      </c>
      <c r="D15" t="n" s="6">
        <v>74</v>
      </c>
      <c r="E15" t="n" s="6">
        <v>80</v>
      </c>
    </row>
    <row r="16" spans="1:5">
      <c r="A16" t="s" s="4">
        <v>118</v>
      </c>
      <c r="B16" t="n" s="6">
        <v>9</v>
      </c>
      <c r="C16" t="n" s="6">
        <v>7</v>
      </c>
      <c r="D16" t="n" s="6">
        <v>16</v>
      </c>
      <c r="E16" t="n" s="6">
        <v>15</v>
      </c>
    </row>
    <row r="17" spans="1:5">
      <c r="A17" t="s" s="4">
        <v>596</v>
      </c>
      <c r="B17" t="n" s="6">
        <v>34</v>
      </c>
      <c r="C17" t="n" s="6">
        <v>21</v>
      </c>
      <c r="D17" t="n" s="6">
        <v>65</v>
      </c>
      <c r="E17" t="n" s="6">
        <v>42</v>
      </c>
    </row>
    <row r="18" spans="1:5">
      <c r="A18" t="s" s="4">
        <v>597</v>
      </c>
      <c r="B18" t="n" s="7">
        <v>129</v>
      </c>
      <c r="C18" t="n" s="7">
        <v>110</v>
      </c>
      <c r="D18" t="n" s="7">
        <v>252</v>
      </c>
      <c r="E18" t="n" s="7">
        <v>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55"/>
    <col customWidth="1" max="6" min="6" width="24"/>
    <col customWidth="1" max="7" min="7" width="10"/>
  </cols>
  <sheetData>
    <row r="1" spans="1:7">
      <c r="A1" t="s" s="1">
        <v>125</v>
      </c>
      <c r="B1" t="s" s="2">
        <v>126</v>
      </c>
      <c r="C1" t="s" s="2">
        <v>127</v>
      </c>
      <c r="D1" t="s" s="2">
        <v>128</v>
      </c>
      <c r="E1" t="s" s="2">
        <v>129</v>
      </c>
      <c r="F1" t="s" s="2">
        <v>130</v>
      </c>
      <c r="G1" t="s" s="2">
        <v>121</v>
      </c>
    </row>
    <row r="2" spans="1:7">
      <c r="A2" t="s" s="4">
        <v>131</v>
      </c>
      <c r="B2" t="n" s="7">
        <v>2106</v>
      </c>
      <c r="C2" t="n" s="7">
        <v>42619</v>
      </c>
      <c r="D2" t="n" s="7">
        <v>37370</v>
      </c>
      <c r="E2" t="n" s="7">
        <v>-1263</v>
      </c>
      <c r="F2" t="n" s="7">
        <v>-120</v>
      </c>
      <c r="G2" t="n" s="7">
        <v>80712</v>
      </c>
    </row>
    <row r="3" spans="1:7">
      <c r="A3" t="s" s="4">
        <v>132</v>
      </c>
      <c r="D3" t="n" s="6">
        <v>3592</v>
      </c>
      <c r="G3" t="n" s="6">
        <v>3592</v>
      </c>
    </row>
    <row r="4" spans="1:7">
      <c r="A4" t="s" s="4">
        <v>133</v>
      </c>
      <c r="E4" t="n" s="6">
        <v>829</v>
      </c>
      <c r="G4" t="n" s="6">
        <v>829</v>
      </c>
    </row>
    <row r="5" spans="1:7">
      <c r="A5" t="s" s="4">
        <v>134</v>
      </c>
      <c r="D5" t="n" s="6">
        <v>-1305</v>
      </c>
      <c r="G5" t="n" s="6">
        <v>-1305</v>
      </c>
    </row>
    <row r="6" spans="1:7">
      <c r="A6" t="s" s="4">
        <v>135</v>
      </c>
      <c r="C6" t="n" s="6">
        <v>220</v>
      </c>
      <c r="G6" t="n" s="6">
        <v>220</v>
      </c>
    </row>
    <row r="7" spans="1:7">
      <c r="A7" t="s" s="4">
        <v>136</v>
      </c>
      <c r="C7" t="n" s="6">
        <v>31</v>
      </c>
      <c r="G7" t="n" s="6">
        <v>31</v>
      </c>
    </row>
    <row r="8" spans="1:7">
      <c r="A8" t="s" s="4">
        <v>137</v>
      </c>
      <c r="B8" t="n" s="6">
        <v>11</v>
      </c>
      <c r="C8" t="n" s="6">
        <v>-11</v>
      </c>
    </row>
    <row r="9" spans="1:7">
      <c r="A9" t="s" s="4">
        <v>138</v>
      </c>
      <c r="F9" t="n" s="6">
        <v>-1436</v>
      </c>
      <c r="G9" t="n" s="6">
        <v>-1436</v>
      </c>
    </row>
    <row r="10" spans="1:7">
      <c r="A10" t="s" s="4">
        <v>139</v>
      </c>
      <c r="C10" t="n" s="6">
        <v>-51</v>
      </c>
      <c r="F10" t="n" s="6">
        <v>106</v>
      </c>
      <c r="G10" t="n" s="6">
        <v>55</v>
      </c>
    </row>
    <row r="11" spans="1:7">
      <c r="A11" t="s" s="4">
        <v>140</v>
      </c>
      <c r="C11" t="n" s="6">
        <v>9</v>
      </c>
      <c r="F11" t="n" s="6">
        <v>115</v>
      </c>
      <c r="G11" t="n" s="6">
        <v>124</v>
      </c>
    </row>
    <row r="12" spans="1:7">
      <c r="A12" t="s" s="4">
        <v>141</v>
      </c>
      <c r="B12" t="n" s="6">
        <v>3</v>
      </c>
      <c r="C12" t="n" s="6">
        <v>124</v>
      </c>
      <c r="G12" t="n" s="6">
        <v>127</v>
      </c>
    </row>
    <row r="13" spans="1:7">
      <c r="A13" t="s" s="4">
        <v>142</v>
      </c>
      <c r="B13" t="n" s="6">
        <v>2120</v>
      </c>
      <c r="C13" t="n" s="6">
        <v>42941</v>
      </c>
      <c r="D13" t="n" s="6">
        <v>39657</v>
      </c>
      <c r="E13" t="n" s="6">
        <v>-434</v>
      </c>
      <c r="F13" t="n" s="6">
        <v>-1335</v>
      </c>
      <c r="G13" t="n" s="6">
        <v>82949</v>
      </c>
    </row>
    <row r="14" spans="1:7">
      <c r="A14" t="s" s="4">
        <v>143</v>
      </c>
      <c r="B14" t="n" s="6">
        <v>2123</v>
      </c>
      <c r="C14" t="n" s="6">
        <v>43102</v>
      </c>
      <c r="D14" t="n" s="6">
        <v>42822</v>
      </c>
      <c r="E14" t="n" s="6">
        <v>-1508</v>
      </c>
      <c r="F14" t="n" s="6">
        <v>-751</v>
      </c>
      <c r="G14" t="n" s="6">
        <v>85788</v>
      </c>
    </row>
    <row r="15" spans="1:7">
      <c r="A15" t="s" s="4">
        <v>132</v>
      </c>
      <c r="D15" t="n" s="6">
        <v>3580</v>
      </c>
      <c r="G15" t="n" s="6">
        <v>3580</v>
      </c>
    </row>
    <row r="16" spans="1:7">
      <c r="A16" t="s" s="4">
        <v>133</v>
      </c>
      <c r="E16" t="n" s="6">
        <v>-235</v>
      </c>
      <c r="G16" t="n" s="6">
        <v>-235</v>
      </c>
    </row>
    <row r="17" spans="1:7">
      <c r="A17" t="s" s="4">
        <v>134</v>
      </c>
      <c r="D17" t="n" s="6">
        <v>-1517</v>
      </c>
      <c r="G17" t="n" s="6">
        <v>-1517</v>
      </c>
    </row>
    <row r="18" spans="1:7">
      <c r="A18" t="s" s="4">
        <v>135</v>
      </c>
      <c r="C18" t="n" s="6">
        <v>263</v>
      </c>
      <c r="G18" t="n" s="6">
        <v>263</v>
      </c>
    </row>
    <row r="19" spans="1:7">
      <c r="A19" t="s" s="4">
        <v>136</v>
      </c>
      <c r="C19" t="n" s="6">
        <v>44</v>
      </c>
      <c r="G19" t="n" s="6">
        <v>44</v>
      </c>
    </row>
    <row r="20" spans="1:7">
      <c r="A20" t="s" s="4">
        <v>144</v>
      </c>
      <c r="C20" t="n" s="6">
        <v>-503</v>
      </c>
      <c r="F20" t="n" s="6">
        <v>503</v>
      </c>
    </row>
    <row r="21" spans="1:7">
      <c r="A21" t="s" s="4">
        <v>138</v>
      </c>
      <c r="F21" t="n" s="6">
        <v>-83</v>
      </c>
      <c r="G21" t="n" s="6">
        <v>-83</v>
      </c>
    </row>
    <row r="22" spans="1:7">
      <c r="A22" t="s" s="4">
        <v>139</v>
      </c>
      <c r="C22" t="n" s="6">
        <v>-55</v>
      </c>
      <c r="F22" t="n" s="6">
        <v>155</v>
      </c>
      <c r="G22" t="n" s="6">
        <v>100</v>
      </c>
    </row>
    <row r="23" spans="1:7">
      <c r="A23" t="s" s="4">
        <v>140</v>
      </c>
      <c r="C23" t="n" s="6">
        <v>4</v>
      </c>
      <c r="F23" t="n" s="6">
        <v>134</v>
      </c>
      <c r="G23" t="n" s="6">
        <v>138</v>
      </c>
    </row>
    <row r="24" spans="1:7">
      <c r="A24" t="s" s="4">
        <v>141</v>
      </c>
      <c r="B24" t="n" s="6">
        <v>3</v>
      </c>
      <c r="C24" t="n" s="6">
        <v>114</v>
      </c>
      <c r="G24" t="n" s="6">
        <v>117</v>
      </c>
    </row>
    <row r="25" spans="1:7">
      <c r="A25" t="s" s="4">
        <v>145</v>
      </c>
      <c r="B25" t="n" s="7">
        <v>2126</v>
      </c>
      <c r="C25" t="n" s="7">
        <v>42969</v>
      </c>
      <c r="D25" t="n" s="7">
        <v>44885</v>
      </c>
      <c r="E25" t="n" s="7">
        <v>-1743</v>
      </c>
      <c r="F25" t="n" s="7">
        <v>-42</v>
      </c>
      <c r="G25" t="n" s="7">
        <v>881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6</v>
      </c>
      <c r="B1" t="s" s="2">
        <v>1</v>
      </c>
    </row>
    <row r="2" spans="1:3">
      <c r="B2" t="s" s="2">
        <v>2</v>
      </c>
      <c r="C2" t="s" s="2">
        <v>71</v>
      </c>
    </row>
    <row r="3" spans="1:3">
      <c r="A3" t="s" s="3">
        <v>147</v>
      </c>
    </row>
    <row r="4" spans="1:3">
      <c r="A4" t="s" s="4">
        <v>108</v>
      </c>
      <c r="B4" t="n" s="8">
        <v>0.36</v>
      </c>
      <c r="C4" t="n" s="8">
        <v>0.31</v>
      </c>
    </row>
    <row r="5" spans="1:3">
      <c r="A5" t="s" s="4">
        <v>148</v>
      </c>
      <c r="C5" t="n" s="6">
        <v>20517</v>
      </c>
    </row>
    <row r="6" spans="1:3">
      <c r="A6" t="s" s="4">
        <v>149</v>
      </c>
      <c r="B6" t="n" s="6">
        <v>20592</v>
      </c>
    </row>
    <row r="7" spans="1:3">
      <c r="A7" t="s" s="4">
        <v>150</v>
      </c>
      <c r="B7" t="n" s="6">
        <v>588</v>
      </c>
    </row>
    <row r="8" spans="1:3">
      <c r="A8" t="s" s="4">
        <v>151</v>
      </c>
      <c r="B8" t="n" s="6">
        <v>3397</v>
      </c>
      <c r="C8" t="n" s="6">
        <v>59800</v>
      </c>
    </row>
    <row r="9" spans="1:3">
      <c r="A9" t="s" s="4">
        <v>152</v>
      </c>
      <c r="B9" t="n" s="6">
        <v>8034</v>
      </c>
      <c r="C9" t="n" s="6">
        <v>5093</v>
      </c>
    </row>
    <row r="10" spans="1:3">
      <c r="A10" t="s" s="4">
        <v>153</v>
      </c>
      <c r="B10" t="n" s="6">
        <v>5582</v>
      </c>
      <c r="C10" t="n" s="6">
        <v>5400</v>
      </c>
    </row>
    <row r="11" spans="1:3">
      <c r="A11" t="s" s="4">
        <v>154</v>
      </c>
      <c r="B11" t="n" s="6">
        <v>5672</v>
      </c>
      <c r="C11" t="n" s="6">
        <v>7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71</v>
      </c>
    </row>
    <row r="3" spans="1:3">
      <c r="A3" t="s" s="3">
        <v>156</v>
      </c>
    </row>
    <row r="4" spans="1:3">
      <c r="A4" t="s" s="4">
        <v>157</v>
      </c>
      <c r="B4" t="n" s="7">
        <v>16916</v>
      </c>
      <c r="C4" t="n" s="7">
        <v>16934</v>
      </c>
    </row>
    <row r="5" spans="1:3">
      <c r="A5" t="s" s="4">
        <v>158</v>
      </c>
      <c r="B5" t="n" s="6">
        <v>5795</v>
      </c>
      <c r="C5" t="n" s="6">
        <v>6141</v>
      </c>
    </row>
    <row r="6" spans="1:3">
      <c r="A6" t="s" s="4">
        <v>159</v>
      </c>
      <c r="B6" t="n" s="6">
        <v>-1939</v>
      </c>
      <c r="C6" t="n" s="6">
        <v>-1842</v>
      </c>
    </row>
    <row r="7" spans="1:3">
      <c r="A7" t="s" s="4">
        <v>160</v>
      </c>
      <c r="B7" t="n" s="6">
        <v>-15932</v>
      </c>
      <c r="C7" t="n" s="6">
        <v>-15317</v>
      </c>
    </row>
    <row r="8" spans="1:3">
      <c r="A8" t="s" s="4">
        <v>161</v>
      </c>
      <c r="B8" t="n" s="6">
        <v>-165</v>
      </c>
    </row>
    <row r="9" spans="1:3">
      <c r="A9" t="s" s="4">
        <v>162</v>
      </c>
      <c r="B9" t="n" s="6">
        <v>-601</v>
      </c>
      <c r="C9" t="n" s="6">
        <v>-2785</v>
      </c>
    </row>
    <row r="10" spans="1:3">
      <c r="A10" t="s" s="4">
        <v>163</v>
      </c>
      <c r="B10" t="n" s="6">
        <v>9772</v>
      </c>
      <c r="C10" t="n" s="6">
        <v>3439</v>
      </c>
    </row>
    <row r="11" spans="1:3">
      <c r="A11" t="s" s="4">
        <v>164</v>
      </c>
      <c r="B11" t="n" s="6">
        <v>-10295</v>
      </c>
      <c r="C11" t="n" s="6">
        <v>-3636</v>
      </c>
    </row>
    <row r="12" spans="1:3">
      <c r="A12" t="s" s="4">
        <v>165</v>
      </c>
      <c r="B12" t="n" s="6">
        <v>3551</v>
      </c>
      <c r="C12" t="n" s="6">
        <v>2934</v>
      </c>
    </row>
    <row r="13" spans="1:3">
      <c r="A13" t="s" s="3">
        <v>166</v>
      </c>
    </row>
    <row r="14" spans="1:3">
      <c r="A14" t="s" s="4">
        <v>167</v>
      </c>
      <c r="B14" t="n" s="6">
        <v>-24370</v>
      </c>
      <c r="C14" t="n" s="6">
        <v>-8900</v>
      </c>
    </row>
    <row r="15" spans="1:3">
      <c r="A15" t="s" s="4">
        <v>168</v>
      </c>
      <c r="B15" t="n" s="6">
        <v>14299</v>
      </c>
      <c r="C15" t="n" s="6">
        <v>7144</v>
      </c>
    </row>
    <row r="16" spans="1:3">
      <c r="A16" t="s" s="4">
        <v>169</v>
      </c>
      <c r="B16" t="n" s="6">
        <v>-50</v>
      </c>
      <c r="C16" t="n" s="6">
        <v>-330</v>
      </c>
    </row>
    <row r="17" spans="1:3">
      <c r="A17" t="s" s="4">
        <v>170</v>
      </c>
      <c r="B17" t="n" s="6">
        <v>184</v>
      </c>
      <c r="C17" t="n" s="6">
        <v>781</v>
      </c>
    </row>
    <row r="18" spans="1:3">
      <c r="A18" t="s" s="4">
        <v>171</v>
      </c>
      <c r="B18" t="n" s="6">
        <v>927</v>
      </c>
    </row>
    <row r="19" spans="1:3">
      <c r="A19" t="s" s="4">
        <v>172</v>
      </c>
      <c r="B19" t="n" s="6">
        <v>-499</v>
      </c>
      <c r="C19" t="n" s="6">
        <v>-275</v>
      </c>
    </row>
    <row r="20" spans="1:3">
      <c r="A20" t="s" s="4">
        <v>173</v>
      </c>
      <c r="B20" t="n" s="6">
        <v>-831</v>
      </c>
      <c r="C20" t="n" s="6">
        <v>-1467</v>
      </c>
    </row>
    <row r="21" spans="1:3">
      <c r="A21" t="s" s="4">
        <v>174</v>
      </c>
      <c r="B21" t="n" s="6">
        <v>-14360</v>
      </c>
      <c r="C21" t="n" s="6">
        <v>-16304</v>
      </c>
    </row>
    <row r="22" spans="1:3">
      <c r="A22" t="s" s="4">
        <v>175</v>
      </c>
      <c r="B22" t="n" s="6">
        <v>-24700</v>
      </c>
      <c r="C22" t="n" s="6">
        <v>-19351</v>
      </c>
    </row>
    <row r="23" spans="1:3">
      <c r="A23" t="s" s="3">
        <v>176</v>
      </c>
    </row>
    <row r="24" spans="1:3">
      <c r="A24" t="s" s="4">
        <v>177</v>
      </c>
      <c r="B24" t="n" s="6">
        <v>-6469</v>
      </c>
      <c r="C24" t="n" s="6">
        <v>-3231</v>
      </c>
    </row>
    <row r="25" spans="1:3">
      <c r="A25" t="s" s="4">
        <v>178</v>
      </c>
      <c r="B25" t="n" s="6">
        <v>66531</v>
      </c>
      <c r="C25" t="n" s="6">
        <v>558</v>
      </c>
    </row>
    <row r="26" spans="1:3">
      <c r="A26" t="s" s="4">
        <v>179</v>
      </c>
      <c r="B26" t="n" s="6">
        <v>-1517</v>
      </c>
      <c r="C26" t="n" s="6">
        <v>-1305</v>
      </c>
    </row>
    <row r="27" spans="1:3">
      <c r="A27" t="s" s="4">
        <v>180</v>
      </c>
      <c r="B27" t="n" s="6">
        <v>-83</v>
      </c>
      <c r="C27" t="n" s="6">
        <v>-1501</v>
      </c>
    </row>
    <row r="28" spans="1:3">
      <c r="A28" t="s" s="4">
        <v>181</v>
      </c>
      <c r="B28" t="n" s="6">
        <v>117</v>
      </c>
      <c r="C28" t="n" s="6">
        <v>183</v>
      </c>
    </row>
    <row r="29" spans="1:3">
      <c r="A29" t="s" s="4">
        <v>182</v>
      </c>
      <c r="B29" t="n" s="6">
        <v>237</v>
      </c>
      <c r="C29" t="n" s="6">
        <v>188</v>
      </c>
    </row>
    <row r="30" spans="1:3">
      <c r="A30" t="s" s="4">
        <v>183</v>
      </c>
      <c r="B30" t="n" s="6">
        <v>58816</v>
      </c>
      <c r="C30" t="n" s="6">
        <v>-5108</v>
      </c>
    </row>
    <row r="31" spans="1:3">
      <c r="A31" t="s" s="4">
        <v>184</v>
      </c>
      <c r="B31" t="n" s="6">
        <v>37667</v>
      </c>
      <c r="C31" t="n" s="6">
        <v>-21525</v>
      </c>
    </row>
    <row r="32" spans="1:3">
      <c r="A32" t="s" s="3">
        <v>185</v>
      </c>
    </row>
    <row r="33" spans="1:3">
      <c r="A33" t="s" s="4">
        <v>186</v>
      </c>
      <c r="B33" t="n" s="6">
        <v>10898</v>
      </c>
      <c r="C33" t="n" s="6">
        <v>41954</v>
      </c>
    </row>
    <row r="34" spans="1:3">
      <c r="A34" t="s" s="4">
        <v>187</v>
      </c>
      <c r="B34" t="n" s="6">
        <v>48565</v>
      </c>
      <c r="C34" t="n" s="6">
        <v>20429</v>
      </c>
    </row>
    <row r="35" spans="1:3">
      <c r="A35" t="s" s="3">
        <v>188</v>
      </c>
    </row>
    <row r="36" spans="1:3">
      <c r="A36" t="s" s="4">
        <v>132</v>
      </c>
      <c r="B36" t="n" s="6">
        <v>3580</v>
      </c>
      <c r="C36" t="n" s="6">
        <v>3592</v>
      </c>
    </row>
    <row r="37" spans="1:3">
      <c r="A37" t="s" s="3">
        <v>189</v>
      </c>
    </row>
    <row r="38" spans="1:3">
      <c r="A38" t="s" s="4">
        <v>190</v>
      </c>
      <c r="B38" t="n" s="6">
        <v>745</v>
      </c>
      <c r="C38" t="n" s="6">
        <v>827</v>
      </c>
    </row>
    <row r="39" spans="1:3">
      <c r="A39" t="s" s="4">
        <v>191</v>
      </c>
      <c r="B39" t="n" s="6">
        <v>191</v>
      </c>
      <c r="C39" t="n" s="6">
        <v>-241</v>
      </c>
    </row>
    <row r="40" spans="1:3">
      <c r="A40" t="s" s="4">
        <v>192</v>
      </c>
      <c r="B40" t="n" s="6">
        <v>616</v>
      </c>
      <c r="C40" t="n" s="6">
        <v>328</v>
      </c>
    </row>
    <row r="41" spans="1:3">
      <c r="A41" t="s" s="4">
        <v>89</v>
      </c>
      <c r="B41" t="n" s="6">
        <v>-81</v>
      </c>
      <c r="C41" t="n" s="6">
        <v>-40</v>
      </c>
    </row>
    <row r="42" spans="1:3">
      <c r="A42" t="s" s="4">
        <v>135</v>
      </c>
      <c r="B42" t="n" s="6">
        <v>263</v>
      </c>
      <c r="C42" t="n" s="6">
        <v>221</v>
      </c>
    </row>
    <row r="43" spans="1:3">
      <c r="A43" t="s" s="4">
        <v>163</v>
      </c>
      <c r="B43" t="n" s="6">
        <v>9772</v>
      </c>
      <c r="C43" t="n" s="6">
        <v>3439</v>
      </c>
    </row>
    <row r="44" spans="1:3">
      <c r="A44" t="s" s="4">
        <v>164</v>
      </c>
      <c r="B44" t="n" s="6">
        <v>-10295</v>
      </c>
      <c r="C44" t="n" s="6">
        <v>-3636</v>
      </c>
    </row>
    <row r="45" spans="1:3">
      <c r="A45" t="s" s="4">
        <v>161</v>
      </c>
      <c r="B45" t="n" s="6">
        <v>-165</v>
      </c>
    </row>
    <row r="46" spans="1:3">
      <c r="A46" t="s" s="3">
        <v>193</v>
      </c>
    </row>
    <row r="47" spans="1:3">
      <c r="A47" t="s" s="4">
        <v>36</v>
      </c>
      <c r="B47" t="n" s="6">
        <v>-1112</v>
      </c>
      <c r="C47" t="n" s="6">
        <v>344</v>
      </c>
    </row>
    <row r="48" spans="1:3">
      <c r="A48" t="s" s="4">
        <v>46</v>
      </c>
      <c r="B48" t="n" s="6">
        <v>37</v>
      </c>
      <c r="C48" t="n" s="6">
        <v>-1900</v>
      </c>
    </row>
    <row r="49" spans="1:3">
      <c r="A49" t="s" s="4">
        <v>194</v>
      </c>
      <c r="B49" t="n" s="7">
        <v>3551</v>
      </c>
      <c r="C49" t="n" s="7">
        <v>29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Statements Of Consolidated Comp</vt:lpstr>
      <vt:lpstr>Consolidated Statements Of Chan</vt:lpstr>
      <vt:lpstr>Consolidated Statements Of Cha7</vt:lpstr>
      <vt:lpstr>Consolidated Statements Of Cash</vt:lpstr>
      <vt:lpstr>Organization And Summary Of Sig</vt:lpstr>
      <vt:lpstr>Securities</vt:lpstr>
      <vt:lpstr>Fair Value Measurements</vt:lpstr>
      <vt:lpstr>Loans And The Allowance For Loa</vt:lpstr>
      <vt:lpstr>Per Share Data</vt:lpstr>
      <vt:lpstr>Other Comprehensive Income</vt:lpstr>
      <vt:lpstr>Segment Information</vt:lpstr>
      <vt:lpstr>Contingent Liabilities And Comm</vt:lpstr>
      <vt:lpstr>Net Periodic Benefit Costs</vt:lpstr>
      <vt:lpstr>Recent Accounting Pronouncement</vt:lpstr>
      <vt:lpstr>Securities (Tables)</vt:lpstr>
      <vt:lpstr>Fair Value Measurements (Tables</vt:lpstr>
      <vt:lpstr>Loans And The Allowance For L21</vt:lpstr>
      <vt:lpstr>Other Comprehensive Income (Tab</vt:lpstr>
      <vt:lpstr>Segment Information (Tables)</vt:lpstr>
      <vt:lpstr>Contingent Liabilities And Co24</vt:lpstr>
      <vt:lpstr>Net Periodic Benefit Costs (Tab</vt:lpstr>
      <vt:lpstr>Organization And Summary Of S26</vt:lpstr>
      <vt:lpstr>Securities (Narrative) (Details</vt:lpstr>
      <vt:lpstr>Securities (Schedule Of Amortiz</vt:lpstr>
      <vt:lpstr>Securities (Scheduled Maturitie</vt:lpstr>
      <vt:lpstr>Securities (Unrealized Losses O</vt:lpstr>
      <vt:lpstr>Fair Value Measurements (Narrat</vt:lpstr>
      <vt:lpstr>Fair Value Measurements (Financ</vt:lpstr>
      <vt:lpstr>Fair Value Measurements (Change</vt:lpstr>
      <vt:lpstr>Fair Value Measurements (Quanti</vt:lpstr>
      <vt:lpstr>Fair Value Measurements (Fina35</vt:lpstr>
      <vt:lpstr>Fair Value Measurements (Estima</vt:lpstr>
      <vt:lpstr>Loans And The Allowance For L37</vt:lpstr>
      <vt:lpstr>Loans And The Allowance For L38</vt:lpstr>
      <vt:lpstr>Loans And The Allowance For L39</vt:lpstr>
      <vt:lpstr>Loans And The Allowance For L40</vt:lpstr>
      <vt:lpstr>Loans And The Allowance For L41</vt:lpstr>
      <vt:lpstr>Loans And The Allowance For L42</vt:lpstr>
      <vt:lpstr>Loans And The Allowance For L43</vt:lpstr>
      <vt:lpstr>Loans And The Allowance For L44</vt:lpstr>
      <vt:lpstr>Loans And The Allowance For L45</vt:lpstr>
      <vt:lpstr>Loans And The Allowance For L46</vt:lpstr>
      <vt:lpstr>Per Share Data (Details)</vt:lpstr>
      <vt:lpstr>Other Comprehensive Income (Sch</vt:lpstr>
      <vt:lpstr>Other Comprehensive Income (Com</vt:lpstr>
      <vt:lpstr>Segment Information (Schedule O</vt:lpstr>
      <vt:lpstr>Contingent Liabilities And Co51</vt:lpstr>
      <vt:lpstr>Net Periodic Benefit Costs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4:34:35Z</dcterms:created>
  <dcterms:modified xmlns:dcterms="http://purl.org/dc/terms/" xmlns:xsi="http://www.w3.org/2001/XMLSchema-instance" xsi:type="dcterms:W3CDTF">2015-08-03T14:34:35Z</dcterms:modified>
  <dc:title xmlns:dc="http://purl.org/dc/elements/1.1/">Untitled</dc:title>
  <dc:description xmlns:dc="http://purl.org/dc/elements/1.1/"/>
  <dc:subject xmlns:dc="http://purl.org/dc/elements/1.1/"/>
  <cp:keywords/>
  <cp:category/>
</cp:coreProperties>
</file>